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Leases" sheetId="10" state="visible" r:id="rId10"/>
    <sheet xmlns:r="http://schemas.openxmlformats.org/officeDocument/2006/relationships" name="Impairment of Goodwill and Long"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Instruments and Hedg" sheetId="23" state="visible" r:id="rId23"/>
    <sheet xmlns:r="http://schemas.openxmlformats.org/officeDocument/2006/relationships" name="Fair Value"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Recognition (Tables)" sheetId="27" state="visible" r:id="rId27"/>
    <sheet xmlns:r="http://schemas.openxmlformats.org/officeDocument/2006/relationships" name="Investments in Unconsolidated_2" sheetId="28" state="visible" r:id="rId28"/>
    <sheet xmlns:r="http://schemas.openxmlformats.org/officeDocument/2006/relationships" name="Leases (Tables)" sheetId="29" state="visible" r:id="rId29"/>
    <sheet xmlns:r="http://schemas.openxmlformats.org/officeDocument/2006/relationships" name="Restructuring and Other Expen_2" sheetId="30" state="visible" r:id="rId30"/>
    <sheet xmlns:r="http://schemas.openxmlformats.org/officeDocument/2006/relationships" name="Contingent Liabilities and Co_2" sheetId="31" state="visible" r:id="rId31"/>
    <sheet xmlns:r="http://schemas.openxmlformats.org/officeDocument/2006/relationships" name="Other Comprehensive Income (L_2" sheetId="32" state="visible" r:id="rId32"/>
    <sheet xmlns:r="http://schemas.openxmlformats.org/officeDocument/2006/relationships" name="Changes in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Operations (Tables)" sheetId="36" state="visible" r:id="rId36"/>
    <sheet xmlns:r="http://schemas.openxmlformats.org/officeDocument/2006/relationships" name="Acquisitions (Tables)" sheetId="37" state="visible" r:id="rId37"/>
    <sheet xmlns:r="http://schemas.openxmlformats.org/officeDocument/2006/relationships" name="Derivative Instruments and He_2" sheetId="38" state="visible" r:id="rId38"/>
    <sheet xmlns:r="http://schemas.openxmlformats.org/officeDocument/2006/relationships" name="Fair Value (Tables)" sheetId="39" state="visible" r:id="rId39"/>
    <sheet xmlns:r="http://schemas.openxmlformats.org/officeDocument/2006/relationships" name="Basis of Presentation - Additio" sheetId="40" state="visible" r:id="rId40"/>
    <sheet xmlns:r="http://schemas.openxmlformats.org/officeDocument/2006/relationships" name="Basis of Presentation - Summary" sheetId="41" state="visible" r:id="rId41"/>
    <sheet xmlns:r="http://schemas.openxmlformats.org/officeDocument/2006/relationships" name="Revenue Recognition - Revenue b" sheetId="42" state="visible" r:id="rId42"/>
    <sheet xmlns:r="http://schemas.openxmlformats.org/officeDocument/2006/relationships" name="Revenue Recognition - Summary o"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Leases - Additional Information" sheetId="46" state="visible" r:id="rId46"/>
    <sheet xmlns:r="http://schemas.openxmlformats.org/officeDocument/2006/relationships" name="Leases - Schedule of Components" sheetId="47" state="visible" r:id="rId47"/>
    <sheet xmlns:r="http://schemas.openxmlformats.org/officeDocument/2006/relationships" name="Leases - Other Information Rela" sheetId="48" state="visible" r:id="rId48"/>
    <sheet xmlns:r="http://schemas.openxmlformats.org/officeDocument/2006/relationships" name="Leases - Schedule of Future Min" sheetId="49" state="visible" r:id="rId49"/>
    <sheet xmlns:r="http://schemas.openxmlformats.org/officeDocument/2006/relationships" name="Impairment of Goodwill and Lo_2" sheetId="50" state="visible" r:id="rId50"/>
    <sheet xmlns:r="http://schemas.openxmlformats.org/officeDocument/2006/relationships" name="Restructuring and Other Expen_3" sheetId="51" state="visible" r:id="rId51"/>
    <sheet xmlns:r="http://schemas.openxmlformats.org/officeDocument/2006/relationships" name="Restructuring and Other Expen_4" sheetId="52" state="visible" r:id="rId52"/>
    <sheet xmlns:r="http://schemas.openxmlformats.org/officeDocument/2006/relationships" name="Contingent Liabilities and Co_3" sheetId="53" state="visible" r:id="rId53"/>
    <sheet xmlns:r="http://schemas.openxmlformats.org/officeDocument/2006/relationships" name="Guarantees - Additional Informa" sheetId="54" state="visible" r:id="rId54"/>
    <sheet xmlns:r="http://schemas.openxmlformats.org/officeDocument/2006/relationships" name="Debt and Receivables Securiti_2" sheetId="55" state="visible" r:id="rId55"/>
    <sheet xmlns:r="http://schemas.openxmlformats.org/officeDocument/2006/relationships" name="Other Comprehensive Income (L_3" sheetId="56" state="visible" r:id="rId56"/>
    <sheet xmlns:r="http://schemas.openxmlformats.org/officeDocument/2006/relationships" name="Changes in Equity - Summary of " sheetId="57" state="visible" r:id="rId57"/>
    <sheet xmlns:r="http://schemas.openxmlformats.org/officeDocument/2006/relationships" name="Changes in Equity - Summary o_2" sheetId="58" state="visible" r:id="rId58"/>
    <sheet xmlns:r="http://schemas.openxmlformats.org/officeDocument/2006/relationships" name="Changes in Equity - Summary o_3" sheetId="59" state="visible" r:id="rId59"/>
    <sheet xmlns:r="http://schemas.openxmlformats.org/officeDocument/2006/relationships" name="Stock-Based Compensation - Addi" sheetId="60" state="visible" r:id="rId60"/>
    <sheet xmlns:r="http://schemas.openxmlformats.org/officeDocument/2006/relationships" name="Stock-Based Compensation - Assu" sheetId="61" state="visible" r:id="rId61"/>
    <sheet xmlns:r="http://schemas.openxmlformats.org/officeDocument/2006/relationships" name="Stock-Based Compensation - Sche" sheetId="62" state="visible" r:id="rId62"/>
    <sheet xmlns:r="http://schemas.openxmlformats.org/officeDocument/2006/relationships" name="Income Taxes - Additional Infor"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 xmlns:r="http://schemas.openxmlformats.org/officeDocument/2006/relationships" name="Segment Operations - Financial " sheetId="66" state="visible" r:id="rId66"/>
    <sheet xmlns:r="http://schemas.openxmlformats.org/officeDocument/2006/relationships" name="Acquisitions - Additional Infor" sheetId="67" state="visible" r:id="rId67"/>
    <sheet xmlns:r="http://schemas.openxmlformats.org/officeDocument/2006/relationships" name="Acquisitions - Schedule of Acqu" sheetId="68" state="visible" r:id="rId68"/>
    <sheet xmlns:r="http://schemas.openxmlformats.org/officeDocument/2006/relationships" name="Acquisitions - Schedule of Cons" sheetId="69" state="visible" r:id="rId69"/>
    <sheet xmlns:r="http://schemas.openxmlformats.org/officeDocument/2006/relationships" name="Acquisitions - Schedule of Co_2" sheetId="70" state="visible" r:id="rId70"/>
    <sheet xmlns:r="http://schemas.openxmlformats.org/officeDocument/2006/relationships" name="Acquisitions - Schedule of Co_3"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Fair Value - Schedule of Assets" sheetId="77" state="visible" r:id="rId77"/>
    <sheet xmlns:r="http://schemas.openxmlformats.org/officeDocument/2006/relationships" name="Fair Value - Assets Measured at" sheetId="78" state="visible" r:id="rId78"/>
    <sheet xmlns:r="http://schemas.openxmlformats.org/officeDocument/2006/relationships" name="Fair Value - Assets Measured _2" sheetId="79" state="visible" r:id="rId79"/>
    <sheet xmlns:r="http://schemas.openxmlformats.org/officeDocument/2006/relationships" name="Fair Value - Additional Informa" sheetId="80" state="visible" r:id="rId80"/>
  </sheets>
  <definedNames/>
  <calcPr calcId="124519" fullCalcOnLoad="1"/>
</workbook>
</file>

<file path=xl/sharedStrings.xml><?xml version="1.0" encoding="utf-8"?>
<sst xmlns="http://schemas.openxmlformats.org/spreadsheetml/2006/main" uniqueCount="765">
  <si>
    <t>Document and Entity Information - shares</t>
  </si>
  <si>
    <t>9 Months Ended</t>
  </si>
  <si>
    <t>Feb. 29, 2020</t>
  </si>
  <si>
    <t>Mar. 31, 2020</t>
  </si>
  <si>
    <t>Cover [Abstract]</t>
  </si>
  <si>
    <t>Document Type</t>
  </si>
  <si>
    <t>10-Q</t>
  </si>
  <si>
    <t>Amendment Flag</t>
  </si>
  <si>
    <t>false</t>
  </si>
  <si>
    <t>Document Period End Date</t>
  </si>
  <si>
    <t>Feb. 29,
		2020</t>
  </si>
  <si>
    <t>Document Fiscal Year Focus</t>
  </si>
  <si>
    <t>2020</t>
  </si>
  <si>
    <t>Document Fiscal Period Focus</t>
  </si>
  <si>
    <t>Q3</t>
  </si>
  <si>
    <t>Document Quarterly Report</t>
  </si>
  <si>
    <t>true</t>
  </si>
  <si>
    <t>Document Transition Report</t>
  </si>
  <si>
    <t>Trading Symbol</t>
  </si>
  <si>
    <t>WOR</t>
  </si>
  <si>
    <t>Entity Registrant Name</t>
  </si>
  <si>
    <t>WORTHINGTON INDUSTRIES, INC</t>
  </si>
  <si>
    <t>Entity Central Index Key</t>
  </si>
  <si>
    <t>0000108516</t>
  </si>
  <si>
    <t>Current Fiscal Year End Date</t>
  </si>
  <si>
    <t>--05-31</t>
  </si>
  <si>
    <t>Entity Current Reporting Status</t>
  </si>
  <si>
    <t>Yes</t>
  </si>
  <si>
    <t>Entity Interactive Data Current</t>
  </si>
  <si>
    <t>Entity Filer Category</t>
  </si>
  <si>
    <t>Large Accelerated Filer</t>
  </si>
  <si>
    <t>Entity Small Business</t>
  </si>
  <si>
    <t>Entity Emerging Growth Company</t>
  </si>
  <si>
    <t>Entity Incorporation, State or Country Code</t>
  </si>
  <si>
    <t>OH</t>
  </si>
  <si>
    <t>Entity Shell Company</t>
  </si>
  <si>
    <t>Entity File Number</t>
  </si>
  <si>
    <t>001-08399</t>
  </si>
  <si>
    <t>Entity Tax Identification Number</t>
  </si>
  <si>
    <t>31-1189815</t>
  </si>
  <si>
    <t>Entity Address, Address Line One</t>
  </si>
  <si>
    <t>200 Old Wilson Bridge Road</t>
  </si>
  <si>
    <t>Entity Address, City or Town</t>
  </si>
  <si>
    <t>Columbus</t>
  </si>
  <si>
    <t>Entity Address, State or Province</t>
  </si>
  <si>
    <t>Entity Address, Postal Zip Code</t>
  </si>
  <si>
    <t>43085</t>
  </si>
  <si>
    <t>City Area Code</t>
  </si>
  <si>
    <t>614</t>
  </si>
  <si>
    <t>Local Phone Number</t>
  </si>
  <si>
    <t>438-3210</t>
  </si>
  <si>
    <t>Entity Common Stock, Shares Outstanding</t>
  </si>
  <si>
    <t>Title of 12(b) Security</t>
  </si>
  <si>
    <t>Common Shares, Without Par Value</t>
  </si>
  <si>
    <t>Security Exchange Name</t>
  </si>
  <si>
    <t>NYSE</t>
  </si>
  <si>
    <t>Consolidated Balance Sheets - USD ($) $ in Thousands</t>
  </si>
  <si>
    <t>May 31, 2019</t>
  </si>
  <si>
    <t>Current assets:</t>
  </si>
  <si>
    <t>Cash and cash equivalents</t>
  </si>
  <si>
    <t>Receivables, less allowances of $1,678 and $1,150 at February 29, 2020 and May 31, 2019,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Operating lease assets</t>
  </si>
  <si>
    <t>Goodwill</t>
  </si>
  <si>
    <t>Other intangible assets, net of accumulated amortization of $89,763 and $87,759 at February 29, 2020 and May 31, 2019,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Current operating lease liabilities</t>
  </si>
  <si>
    <t>Income taxes payable</t>
  </si>
  <si>
    <t>Current maturities of long-term debt</t>
  </si>
  <si>
    <t>Total current liabilities</t>
  </si>
  <si>
    <t>Other liabilities</t>
  </si>
  <si>
    <t>Distributions in excess of investment in unconsolidated affiliate</t>
  </si>
  <si>
    <t>Long-term debt</t>
  </si>
  <si>
    <t>Noncurrent operating lease liabilities</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 USD ($) shares in Thousands, $ in Thousands</t>
  </si>
  <si>
    <t>3 Months Ended</t>
  </si>
  <si>
    <t>Feb. 28, 2019</t>
  </si>
  <si>
    <t>Income Statement [Abstract]</t>
  </si>
  <si>
    <t>Net sales</t>
  </si>
  <si>
    <t>Cost of goods sold</t>
  </si>
  <si>
    <t>Gross margin</t>
  </si>
  <si>
    <t>Selling, general and administrative expense</t>
  </si>
  <si>
    <t>Impairment of goodwill and long-lived assets</t>
  </si>
  <si>
    <t>Restructuring and other expense (income), net</t>
  </si>
  <si>
    <t>Operating income (loss)</t>
  </si>
  <si>
    <t>Other income (expense):</t>
  </si>
  <si>
    <t>Miscellaneous income, net</t>
  </si>
  <si>
    <t>Interest expense</t>
  </si>
  <si>
    <t>Loss on extinguishment of debt</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expense</t>
  </si>
  <si>
    <t>Equity in net income of unconsolidated affiliates, net of distributions</t>
  </si>
  <si>
    <t>Net gain on sale of assets</t>
  </si>
  <si>
    <t>Stock-based compensation</t>
  </si>
  <si>
    <t>Changes in assets and liabilities, net of impact of acquisitions:</t>
  </si>
  <si>
    <t>Receivables</t>
  </si>
  <si>
    <t>Inventories</t>
  </si>
  <si>
    <t>Accrued compensation and employee benefits</t>
  </si>
  <si>
    <t>Other operating items, net</t>
  </si>
  <si>
    <t>Net cash provided by operating activities</t>
  </si>
  <si>
    <t>Investing activities:</t>
  </si>
  <si>
    <t>Investment in property, plant and equipment</t>
  </si>
  <si>
    <t>Acquisitions</t>
  </si>
  <si>
    <t>Distributions from unconsolidated affiliate</t>
  </si>
  <si>
    <t>Proceeds from sale of assets</t>
  </si>
  <si>
    <t>Net cash provided (used) by investing activities</t>
  </si>
  <si>
    <t>Financing activities:</t>
  </si>
  <si>
    <t>Proceeds from long-term debt, net of issuance costs</t>
  </si>
  <si>
    <t>Principal payments on long-term obligations and debt redemption costs</t>
  </si>
  <si>
    <t>Proceeds from issuance of common shares, net of tax withholdings</t>
  </si>
  <si>
    <t>Payments to noncontrolling interests</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Accounting Policies [Abstract]</t>
  </si>
  <si>
    <t>NOTE A – Basis of Presentation The unaudited consolidated financial statements include the accounts of Worthington Industries, Inc. and consolidated subsidiaries (collectively, “we,” “our,” “Worthington,” or the “Company”). They have been prepared in accordance with accounting principles generally accepted in the United States of America (“U.S. GAAP”) for interim financial information and the instructions to Form 10-Q and Article 10 of Regulation S-X of the United States Securities and Exchange Commission (the “SEC”). Accordingly, they do not include all of the information and notes required by U.S. GAAP for complete financial statements. At February 29, 2020, the Company owned controlling interests in the following four joint ventures: Spartan Steel Coating, LLC (“Spartan”) (52%), TWB Company, L.L.C. (“TWB”) (55%), Worthington Samuel Coil Processing LLC (“Samuel”) (63%), and Worthington Specialty Processing (“WSP”) (51%). These joint ventures are consolidated in the Company’s financial statement, and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and consolidated statements of comprehensive income, respectively. Investments in unconsolidated affiliates are accounted for using the equity method. See further discussion on unconsolidated affiliates in “NOTE C – Investments in Unconsolidated Affiliates”. As more fully described in “NOTE P – Acquisitions,” on December 31, 2019, we acquired an additional 31.75% interest in Samuel, increasing our ownership to a 63% controlling interest, with Samuel’s results being consolidated within the Steel Processing operating segment since the acquisition date. The transaction resulted in a one-time net pre-tax gain of $6,055,000 within miscellaneous income in our consolidated statement of earnings for the three and nine months ended February 29, 2020.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and significant intercompany accounts and transactions have been eliminated Operating results for the three and nine months ended February 29, 2020 are not necessarily indicative of the results that may be expected for the fiscal year ending May 31, 2020 (“fiscal 2020”), particularly in light of the novel coronavirus (“COVID-19”) and its effects on the domestic and global economies. To limit the spread of COVID-19, governments have taken various actions including the issuance of stay-at-home orders and social distancing guidelines, causing some businesses to suspend operations and a reduction in demand for many products from direct or ultimate customers. Accordingly, businesses have adjusted, reduced or suspended operating activities. This has negatively impacted several of the markets we serve, including the North American automotive market, which shut down production in mid-March 2020. While a number of our plants are operating as essential businesses, some of our plants have suspended or cut back on operating levels and shifts, and additional suspensions and cutbacks may occur as the impacts from COVID-19 and related responses continue to develop. For further information, refer to the consolidated financial statements and notes thereto included in the Annual Report on Form 10-K for the fiscal year ended May 31, 2019 (“fiscal 2019”) of Worthington Industries, Inc. (the “2019 Form 10-K”) and “Part II – Item 1A – Risk Factors” of this 10-Q. Deconsolidation of Engineered Cabs: On November 1, 2019, we closed on an agreement with an affiliate of Angeles Equity Partners, LLC by which we contributed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he investment in the Cabs joint venture is accounted for under the equity method, due to lack of control as more fully described in “NOTE C – Investments in Unconsolidated Affiliates”. The Company’s contribution to the Cabs joint venture consisted of the net assets of its two primary manufacturing facilities located in Greeneville, Tennessee and Watertown, South Dakota. In anticipation of the transaction for substantially all the net assets of the Engineered Cabs business, an impairment charge of $35,194,000 was recognized when the disposal group met the criteria as assets held for sale as of August 31, 2019. Certain non-core assets of the Engineered Cabs business, including the fabricated products facility in Stow, Ohio, and the steel packaging facility in Greensburg, Indiana, were retained. The Company is in the process of evaluating strategic alternatives for the retained assets. Refer to “NOTE E – Impairment of Goodwill and Long-Lived Assets” for additional information. Upon closing of the transaction, the contributed net assets were deconsolidated, resulting in a one-time net gain of $50,000 within restructuring and other expense (income), net in our consolidated statements of earnings for the three months ended November 30, 2019, as summarized below.
(in thousands)
Retained investment (at fair value)
$
13,623
Contributed net assets (at carrying value)
13,394
Gain on deconsolidation
229
Less: deal costs
(179
)
Net gain on deconsolidation
$
50
In accordance with the applicable accounting guidance, our minority ownership interest in the Cabs joint venture was recorded at fair value as of the closing date. The Company’s estimate of fair value was based on a preliminary valuation of the net assets of the Cabs joint venture. For additional information regarding the fair value of our minority ownership interest in the Cabs joint venture, refer to “NOTE R – Fair Value”. 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Reclassification Certain prior period amounts have been reclassified within the operating section of the consolidated statements of cash flows for consistency with the current period presentation.</t>
  </si>
  <si>
    <t>Revenue Recognition</t>
  </si>
  <si>
    <t>Revenue From Contract With Customer [Abstract]</t>
  </si>
  <si>
    <t>NOTE B – Revenue Recognition The following tables summarize net sales by product class for the periods presented:
Three Months Ended
Nine Months Ended
(in thousands)
February 29, 2020
February 28, 2019
February 29, 2020
February 28, 2019
Reportable segments by product class:
Steel Processing
Direct
$
450,413
$
527,970
$
1,425,117
$
1,756,842
Toll
40,723
27,901
106,331
94,559
Total
$
491,136
$
555,871
$
1,531,448
$
1,851,401
Pressure Cylinders
Industrial products
$
129,042
$
148,018
$
411,994
$
452,883
Consumer products
113,258
118,006
360,803
352,023
Oil &amp; gas equipment
28,695
24,666
92,730
80,584
Total
$
270,995
$
290,690
$
865,527
$
885,490
Other
Engineered Cabs
$
1,830
$
27,817
$
50,446
$
83,798
Other
35
3
71
25
Total
$
1,865
$
27,820
$
50,517
$
83,823
Total
$
763,996
$
874,381
$
2,447,492
$
2,820,714
We recognize revenue at a point in time, with the exception of the toll processing revenue stream and certain contracts within the oil &amp; gas equipment revenue stream, which are recognized over time. The following table summarizes the over time revenue for the periods presented:
Three Months Ended
Nine Months Ended
(in thousands)
February 29, 2020
February 28, 2019
February 29, 2020
February 28, 2019
Steel Processing - toll
$
40,723
$
27,901
$
106,331
$
94,559
Pressure Cylinders - certain oil &amp; gas contracts
25,885
20,559
83,424
49,360
Total over time revenue
$
66,608
$
48,460
$
189,755
$
143,919
The following table summarizes the unbilled receivables and contract assets for the periods indicated:
(in thousands)
Balance Sheet Classification
February 29, 2020
May 31, 2019
Unbilled receivables
Receivables
$
5,764
$
5,366
Contract assets
Prepaid and other current assets
$
6,834
$
8,792</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At February 29, 2020, the Company held investments in the following affiliated companies: ArtiFlex Manufacturing, LLC (“ArtiFlex”) (50%), Clarkwestern Dietrich Building Systems LLC (“ClarkDietrich”) (25%), Serviacero Planos, S. de R. L. de C.V. (“Serviacero Worthington”) (50%), Worthington Armstrong Venture (“WAVE”) (50%) and the Cabs joint venture (20%). During the first quarter of fiscal 2020, the Company began the process of exploring the potential exit of its interest in the Nisshin joint venture in China. As a result, the Company evaluated its investment for potential impairment. The Company concluded the remaining book value of the investment was fully impaired, resulting in an impairment charge of $4,236,000 within equity income during the three months ended August 31, 2019. On December 19, 2019, the Company finalized an agreement to transfer the risks and rewards related to its 10% interest to the other joint venture partners. As a result, the Company has no further rights or obligations related to the Nisshin joint venture. During the second quarter of fiscal 2020, the Company’s exploration of strategic alternatives relating to its investment in ArtiFlex resulted in the need to evaluate this investment for potential impairment. Based on the analysis performed, the Company concluded its investment was not impaired, as then current and projected cash flows were deemed sufficient to recover the remaining book value of $54,566,000. However, it is possible the Company’s estimate of future cash flows could decline to a level that no longer supports the current book value of the investment. Factors which could have an adverse impact on the current cash flow projections, include, but are not limited to deteriorating market conditions as well as potential outcomes that may result from management’s review of strategic alternatives. On November 1, 2019, we closed on an agreement with an affiliate of Angeles Equity Partners, LLC by which we contributed substantially all of the net assets of our Engineered Cabs business to a newly-formed joint venture, in which we retained a 20 facilities located in Greeneville, Tennessee and Watertown, South Dakota. Our investment in the Cabs joint venture is accounted for under the equity method, due to lack of control. On December 31, 2019, the Company contributed the recently acquired operating net assets related to Heidtman Steel Products, Inc.’s Cleveland facility (“Heidtman”) to the Samuel joint venture in exchange for an incremental 31.75% ownership interest in the Samuel joint venture, bringing our total ownership interest to 63%. The Samuel joint venture’s results have been consolidated within Steel Processing since that date. Refer to “NOTE P – Acquisitions” for additional information. We received distributions from unconsolidated affiliates totaling $78,321,000 during the nine months ended February 29, 2020. We have received cumulative distributions from WAVE in excess of our investment balance, which resulted in an amount recorded within other liabilities on our consolidated balance sheets of $95,291,000 at February 29, 2020.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February 29,
May 31,
(in thousands)
2020
2019
Cash
$
33,002
$
37,471
Other current assets
611,784
594,959
Current assets for discontinued operations
-
35,793
Noncurrent assets
379,984
360,925
Total assets
$
1,024,770
$
1,029,148
Current liabilities
$
163,758
$
236,781
Current liabilities for discontinued operations
-
9,610
Short-term borrowings
3,437
15,162
Current maturities of long-term debt
2,374
33,003
Long-term debt
352,827
321,791
Other noncurrent liabilities
47,107
18,192
Equity
455,267
394,609
Total liabilities and equity
$
1,024,770
$
1,029,148
Three Months Ended
Nine Months Ended
(in thousands)
February 29, 2020
February 28, 2019
February 29, 2020
February 28, 2019
Net sales
$
477,494
$
440,186
$
1,400,987
$
1,385,399
Gross margin
100,070
74,783
293,601
247,852
Operating income
52,429
45,387
181,067
158,475
Depreciation and amortization
8,482
6,138
23,109
19,368
Interest expense
3,667
3,529
10,173
9,836
Income tax expense (benefit)
(614
)
1,001
1,239
8,433
Net earnings from continuing operations
54,806
40,196
169,430
141,613
Net earnings from discontinued operations
-
1,001
49,770
4,713
Net earnings
54,806
41,197
219,200
146,326
The amounts presented within the discontinued operations captions in the tables above reflect the international operations of our WAVE joint venture prior to their sale on September 30, 2019. Upon closing of the transaction, the related net assets were deconsolidated resulting in a pre-tax gain within net earnings from discontinued operations of $46,238,000, which is subject to certain post-closing adjustments. as part of a broader transaction between the joint venture partner, Armstrong World Industries, Inc. (“AWI”), and Knauf Ceilings and Holding GmbH (“Knauf”), a family-owned manufacturer of building materials headquartered in Germany. Our portion of the net gain was $23,119,000 and has been recognized within equity in net income of unconsolidated affiliates . The Company corrected certain amounts in the above table during the quarter ended February 29, 2020, to reflect the international operations of our WAVE joint venture within discontinued operations prior to their sale on September 30, 2019. Those amounts were previously included in net sales, gross margin, operating income, and income tax expense for the three month and year-to-date periods ended February 28, 2019, August 31, 2019, and November 30, 2019. Additionally, the Company reclassified to discontinued operations $50,948,000 for the gain related to the sale of the WAVE international operations that was previously reported in net earnings from continuing operations for the three and six month periods ended November 30, 2019. The amounts reported in our consolidated financial statements were not impacted. Worthington has invested and continues to invest in other companies which are generally pursuing innovative products. The amount invested by Worthington in these companies is generally smaller and accounted for using the cost method. One of these investments is in Nikola Corporation, a designer and manufacturer of electric and hydrogen trucks and powertrains, in which the Company owns approximately a 5-6% interest. </t>
  </si>
  <si>
    <t>Leases</t>
  </si>
  <si>
    <t>Leases [Abstract]</t>
  </si>
  <si>
    <t>NOTE D – Leases On June 1, 2019, the Company adopted the new lease accounting standard under U.S. GAAP, Topic 842, which among other things, requires right-of-use (“ROU”) assets and liabilities be recognized upon lease commencement for operating leases based on the present value of lease payments over the lease term. Topic 842 was adopted using the modified retrospective approach as of the effective date of the new standard. As such, comparative financial information for reporting periods beginning prior to June 1, 2019, has not been restated and continues to be reported under the previous accounting standard. As allowed, w e elected to carry forward the historical lease classification and to apply the short-term lease measurement and recognition exemption whereby ROU assets and lease liabilities are not recognized for short-term leases. Adoption of the new standard resulted in the recognition of $ of net operating lease ROU assets and $ of corresponding operating lease liabilities . The net ROU asset includes the effect of reclassifying deferred rent as an offset in accordance with the transition guidance. The impact of the new standard was immaterial to the Company’s results of operations and cash flow s . The Company determines if an arrangement is a lease at inception. Operating lea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elling, general and administrative expense depending on the underlying nature of the leased assets. We lease certain property and equipment from third parties under non-cancellable operating lease agreements. Certain lease agreements provide for payment of property taxes, maintenance and insurance by the Company. Under Topic 842, we elected the practical expedient to account for lease and non-lease components as a single component for all asset classes. Certain leases include variable lease payments based on usage or an index or rate. During the second quarter of fiscal 2020, we entered into a non-cancellable financing lease agreement for land and a building which was paid as part of the cash consideration in connection with the acquisition of certain operating assets of Heidtman. Refer to “NOTE P – Acquisitions” for additional information. In the consolidated balance sheets, the financing lease ROU assets are recorded in other assets and the current and long-term portion of the financing lease ROU liabilities are recorded in other accrued items and other liabilities, respectively. The components of lease expense were as follows:
(in thousands)
Three Months Ended February 29, 2020
Nine Months Ended February 29, 2020
Operating lease expense
$
3,067
$
9,289
Financing lease expense:
Amortization of leased assets
178
288
Interest on lease liabilities
9
28
Total financing lease expense
187
316
Short-term lease expense
893
1,889
Variable lease expense
147
451
Total lease expense
$
4,294
$
11,945
During the first quarter of fiscal 2020, ROU assets within the Engineered Cabs operating segment with a book value of $4,843,000 were deemed to be fully impaired and written off. Refer to “NOTE E – Impairment of Goodwill and Long-Lived Assets” for additional information. Other information related to the Company’s leases, as of and for the nine-month period ended February 29, 2020, is provided below:
(dollars in thousands)
Operating Leases
Financing Leases
Cash paid for amounts included in the measurement of lease liabilities
Operating cash flows
$
8,448
$
28
Financing cash flows
$
-
$
260
ROU assets obtained in exchange for lease liabilities
$
3,924
$
11,968
Weighted-average remaining lease term (in years)
5.36
2.87
Weighted-average discount rate
3.46
%
3.23
% Future minimum lease payments for non-cancelable leases having an initial or remaining term in excess of one year at February 29, 2020, were as follows:
(in thousands)
Operating Leases
Financing Leases
Year 1
$
11,961
$
384
Year 2
9,850
373
Year 3
7,595
329
Year 4
4,543
-
Year 5
3,043
-
Thereafter
5,856
-
Total
42,848
1,086
Less: imputed interest
(4,250
)
(48
)
Present value of lease liabilities
$
38,598
$
1,038
As previously disclosed in our 2019 Form 10-K, under the prior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si>
  <si>
    <t>Impairment of Goodwill and Long-Lived Assets</t>
  </si>
  <si>
    <t>Goodwill And Intangible Assets Disclosure [Abstract]</t>
  </si>
  <si>
    <t xml:space="preserve">NOTE E – Impairment of Goodwill and Long-Lived Assets Fiscal 2020 On February 12, 2020, the Company announced a plan to consolidate its oil &amp; gas equipment manufacturing operations in Wooster, Ohio, into its existing manufacturing facility in Bremen, Ohio. The closure is expected to be complete by the end of fiscal 2020. As a result, the Company tested the long-lived assets of the combined asset group, consisting of fixed assets and customer list intangible assets with net book values of $14,274,000 and $6,577,000, respectively, for impairment. The book value of the fixed assets was determined to be in excess of fair value, resulting in an impairment charge of $4,679,000 during the third quarter of fiscal 2020. Additionally, the customer list intangible assets were deemed to be fully impaired and written off. Fair value of the fixed assets was determined using observable Level 2 inputs and the fair value of the customer list intangible assets was determined using unobservable Level 3 inputs. The land and building of the Wooster facility met the criteria for classification as assets held for sale and, accordingly, have been presented separately as assets held for sale in our consolidated balance sheet. As a result of the impairment charges noted above, the Company also performed an interim goodwill impairment test of its oil &amp; gas equipment reporting unit. The results of the analysis indicated that the fair value of the reporting unit no longer supported the book value of the corresponding goodwill, resulting in an impairment charge of $22,097,000 during the third quarter of fiscal 2020. The key assumptions used in the fair value calculation were projected cash flows and the discount rate, which represent unobservable, Level 3 inputs. During the third quarter of fiscal 2020, the Company’s consolidated joint venture, WSP committed to a plan to sell the Canton, Michigan facility and some of the production equipment at that facility. The land and building related to the facility were determined to not be impaired and the book value of $6,312,000 has been presented separately as assets held for sale in the consolidated balance sheet. The production equipment was determined to be below fair market value therefore, the net assets were written down to their estimated fair value less cost to sell of $700,000 (determined using Level 2 inputs), resulting in an impairment charge of $1,274,000. These assets have also been presented separately as assets held for sale in the consolidated balance sheet at February 29, 2020. During the first quarter of fiscal 2020, the Company committed to plans to sell substantially all of the net assets of its Engineered Cabs business with the exception of the fabricated products facility in Stow, Ohio, and the steel packaging facility in Greensburg, Indiana. As of August 31, 2019, the disposal group met the criteria for classification as assets held for sale and the net assets were recorded a t the lower of net book value or fair value, less costs to sell, and presented separately as assets held for sale in our consolidated balance sheet. The book value of the disposal group exceeded its estimated fair market value of $ 12,860,000 (determined using Level 2 inputs) , which result ed in the recording of a $ 35,194,000 impairment charge during the first quarter of fiscal 2020 . Included in the impairment charge were lease ROU assets with a ne t book value of $ 905,000 that were deemed fully impaired and written off. On November 1, 2019, the assets of the disposal group were contributed to the Cabs joint venture. For additional information, refer to “NOTE C – Investments in Unconsolidated Affiliates”. The Company also identified an impairment indicator for the long-lived assets of the Engineered Cabs fabricated products business as the sale will have an adverse impact on the manner and extent in which the remaining assets are used. As a result, fixed assets with a net book value of $ 1,469,000 and lease ROU assets with a net book value of $ were deemed to be fully impaired and written off during the first quarter ended August 31, 2019 . </t>
  </si>
  <si>
    <t>Restructuring and Other Expense (Income), Net</t>
  </si>
  <si>
    <t>Restructuring And Related Activities [Abstract]</t>
  </si>
  <si>
    <t xml:space="preserve">NOTE F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income), net financial statement caption, in our consolidated statement of earnings is summarized below for the period presented:
Balance, as of
Balance, as of
(in thousands)
May 31, 2019
Expense
Payments
Adjustments
February 29, 2020
Early retirement and severance
$
774
$
1,309
$
(860
)
$
(89
)
$
1,134
Facility exit and other costs
2
141
(224
)
81
-
$
776
1,450
$
(1,084
)
$
(8
)
$
1,134
Net loss on sale of assets
331
Restructuring and other expense, net
$
1,781
During the nine months ended February 29, 2020, the following actions were taken related to the Company’s restructuring activities:
•
In July 2019, the Company completed the sale of its cryogenics business in Turkey, the net assets of which had been previously classified as assets held for sale. In connection with the sale, the Company realized net cash proceeds of $8,295,000 and recognized a net loss of $481,000.
•
In November 2019, the Company contributed substantially all of the net assets of the Engineered Cabs business to the newly-formed Cabs joint venture. In connection with the transaction, the Company recognized a net gain of $50,000. Subsequent to closing the transaction, the Company sold some assets of the retained fabricated products business in Stow, Ohio for a net gain of $100,000.
•
In February 2020, the Company announced the closure of the Hermosillo, Mexico facility and an office in Sonata, Mexico, both operated by the Company’s consolidated joint venture, TWB. In connection with the closures, and a reduction in personnel at Puebla, Mexico, the Company recognized severance expense of $232,000. The closures are expected to be complete by the end of fiscal 2020 with total expected severance expense and facility exit costs estimated to be $672,000 and $70,000, respectively.
•
In February 2020, the Company’s WSP joint venture committed to plans to close and sell the assets of its Canton, Michigan facility. In connection with the sale, the Company recognized severance expense of $310,000. The closure is expected to be complete by the end of fiscal 2020 with total expected severance expenses estimated to be $2,109,000.
•
In the third quarter of fiscal 2020, the Company announced a plan to consolidate its oil &amp; gas equipment manufacturing operations in Wooster, Ohio into its existing facility in Bremen, Ohio. In connection with the consolidation, the Company recognized $580,000 in severance expense. The closure of the Wooster facility is expected to be complete by the end of fiscal 2020 with total expected severance expense and facility exit costs estimated to be $2,273,000 and $500,000, respectively.
•
In connection with other non-significant restructuring activities, the Company recognized severance expense of $187,000 and facility exit costs of $141,000 The total liability associated with our restructuring activities as of February 29, 2020 is expected to be paid in the next twelve months. </t>
  </si>
  <si>
    <t>Contingent Liabilities and Commitments</t>
  </si>
  <si>
    <t>Commitments And Contingencies Disclosure [Abstract]</t>
  </si>
  <si>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During the third quarter of fiscal 2020, a favorable adjustment was recorded related to lower than expected freight. A progression of the liabilities recorded in connection with this matter during fiscal 2020 is summarized in the following table:
Beginning
Ending
(in thousands)
Balance
Expense
Payments
Adjustments
Balance
Tank replacement costs
$
8,500
$
-
$
(1,211
)
(2,265
)
$
5,024
We believe these liabilities are sufficient to absorb our remaining direct costs related to the replacement program, which are expected to be paid in the next twelve months. The actual costs incurred by the Company related to this matter may vary from the initial estimate.</t>
  </si>
  <si>
    <t>Guarantees</t>
  </si>
  <si>
    <t>Guarantees And Product Warranties [Abstract]</t>
  </si>
  <si>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February 29, 2020, we were party to an operating lease for an aircraft in which we have guaranteed a residual value at the termination of the lease. The maximum obligation under the terms of this guarantee was approximately $6,667,000 at February 29, 2020. Based on current facts and circumstances, we have estimated the likelihood of payment pursuant to this guarantee is not probable and, therefore, no amount has been recognized in our consolidated financial statements. We also had in place $15,300,000 of outstanding stand-by letters of credit issued to third-party service providers at February 29, 2020. No amounts were drawn against these stand-by letters of credit at February 29, 2020.</t>
  </si>
  <si>
    <t>Debt and Receivables Securitization</t>
  </si>
  <si>
    <t>Debt Disclosure [Abstract]</t>
  </si>
  <si>
    <t>NOTE I – Debt and Receivables Securitization On August 23, 2019, two of our European subsidiaries issued a €36,700,000 principal amount unsecured 1.56% Series A Senior Note due August 23, 2031 (the “2031 Note”) and €55,000,000 aggregate principal amount of unsecured 1.90% Series B Senior Notes due August 23, 2034 (the “2034 Notes”), (collectively, the “Senior Notes”). The 2031 Note is to be repaid in the principal amount of €30,000,000, together with accrued interest, on August 23, 2029, with the remaining €6,700,000 principal amount payable on August 23, 2031, together with accrued interest. The 2034 Notes are to be repaid in the aggregate principal amount of €23,300,000, together with accrued interest, on August 23, 2031, with the remaining €31,700,000 aggregate principal amount payable on August 23, 2034, together with accrued interest. Debt issuance costs of $134,000 were incurred in connection with the issuance of the Senior Notes and have been recorded on the consolidated balance sheet within long-term debt as a contra-liability. They will continue to be amortized, through interest expense, in our consolidated statements of earnings over the term of the respective Senior Notes. The unamortized portion of the debt issuance costs was $128,000 at February 29, 2020 The Senior Notes were issued in a private placement and the proceeds thereof were used to redeem $150,000,000 aggregate principal amount of unsecured 6.50% senior notes that were set to mature on April 15, 2020 (the “2020 Notes”). The 2020 Notes were redeemed in full on August 30, 2019. In connection with the early redemption, the Company recognized a loss on extinguishment of debt of $4,034,000, which has been presented separately in our consolidated statements of earnings. We maintain a $ 500,000,000 multi-year revolving credit facility (the “Credit Facility”) with a group of lenders which matures in February 2023 . Borrowings under the Credit Facility have maturities of up to one year . We have the option to borrow at rates equal to an applicable margin over the LIBOR, Prime R ate or Overnight Bank Funding Rate. The applicable margin is determined by our credit rating. There were no borrowings outstanding under the Credit Facility at February 29, 2020 . As discussed in “ NOTE H – Guarantees,” we provided $ 15,300,000 in stand-by letters of credit for third-party beneficiaries as of February 29, 2020 . While no t drawn against at February 29, 2020 , $ of these letters of credit were issued against availability under the Credit Facility, leaving $ available at February 29, 2020 . We also maintain a revolving trade accounts receivable securitization facility (the “AR Facility”). On January 13, 2020, the Company extended the maturity of the AR Facility by one year to January 2021 and reduced the borrowing capacity from $50,000,000 to $ As of February 29, 2020, no undivided ownership interests in this pool of accounts receivable had been sold.</t>
  </si>
  <si>
    <t>Other Comprehensive Income (Loss)</t>
  </si>
  <si>
    <t>Equity [Abstract]</t>
  </si>
  <si>
    <t xml:space="preserve">NOTE J – Other Comprehensive Income (Loss) The following table summarizes the tax effects on each component of OCI for the periods presented:
Three Months Ended
February 29, 2020
February 28, 2019
Before-Tax
Tax
Net-of-Tax
Before-Tax
Tax
Net-of-Tax
(in thousands)
Foreign currency translation
$
(576
)
$
-
$
(576
)
$
1,476
$
-
$
1,476
Pension liability adjustment
176
(38
)
138
48
(11
)
37
Cash flow hedges
2,799
(640
)
2,159
(844
)
248
(596
)
Other comprehensive income
$
2,399
$
(678
)
$
1,721
$
680
$
237
$
917
Nine Months Ended
February 29, 2020
February 28, 2019
Before-Tax
Tax
Net-of-Tax
Before-Tax
Tax
Net-of-Tax
(in thousands)
Foreign currency translation
$
10,868
$
-
$
10,868
$
(8,857
)
$
-
$
(8,857
)
Pension liability adjustment
1,597
(351
)
1,246
48
(108
)
(60
)
Cash flow hedges
3,490
(757
)
2,733
(9,437
)
2,209
(7,228
)
Other comprehensive income (loss)
$
15,955
$
(1,108
)
$
14,847
$
(18,246
)
$
2,101
$
(16,145
) </t>
  </si>
  <si>
    <t>Changes in Equity</t>
  </si>
  <si>
    <t>NOTE K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income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Net earnings
-
-
15,311
15,311
3,577
18,888
Other comprehensive income
-
1,721
-
1,721
-
1,721
Consolidation of Samuel
-
-
-
-
24,269
24,269
Common shares issued, net of withholding tax
429
-
-
429
-
429
Common shares in NQ plans
108
-
-
108
-
108
Stock-based compensation
2,834
-
-
2,834
-
2,834
Purchases and retirement of common shares
(2,812
)
-
(18,561
)
(21,373
)
-
(21,373
)
Cash dividends declared
-
-
(13,426
)
(13,426
)
-
(13,426
)
Balance at February 29, 2020
$
280,636
$
(28,617
)
$
569,476
$
821,495
$
150,698
$
972,193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Net earnings
-
-
26,773
26,773
2,775
29,548
Other comprehensive income
-
889
-
889
28
917
Common shares issued, net of withholding tax
104
-
-
104
-
104
Common shares in NQ plans
80
-
-
80
-
80
Stock-based compensation
1,947
-
-
1,947
-
1,947
Purchases and retirement of common shares
(4,061
)
-
(24,526
)
(28,587
)
-
(28,587
)
Cash dividends declared
-
-
(13,256
)
(13,256
)
-
(13,256
)
Balance at February 28. 2019
$
286,396
$
(30,681
)
$
600,907
$
856,622
$
120,386
$
977,008
The following tables summarize the changes in accumulated other comprehensive loss for the periods presented:
Accumulated
Foreign
Pension
Other
Currency
Liability
Cash Flow
Comprehensive
(in thousands)
Translation
Adjustment
Hedges
Loss
Balance as of May 31, 2019
$
(19,640
)
$
(17,855
)
$
(5,969
)
$
(43,464
)
Other comprehensive income (loss) before reclassifications
2,372
271
(6,369
)
(3,726
)
Reclassification adjustments to income (a)
8,496
1,326
9,859
19,681
Income tax effect
-
(351
)
(757
)
(1,108
)
Balance as of February 29, 2020
$
(8,772
)
$
(16,609
)
$
(3,236
)
$
(28,617
)
Accumulated
Foreign
Pension
Other
Currency
Liability
Cash Flow
Comprehensive
(in thousands)
Translation
Adjustment
Hedges
Loss
Balance as of May 31, 2018
$
(4,987
)
$
(16,071
)
$
6,478
$
(14,580
)
Other comprehensive income (loss) before reclassifications
(8,813
)
48
(4,495
)
(13,260
)
Reclassification adjustments to income (a)
-
-
(4,942
)
(4,942
)
Income tax effect
-
(108
)
2,209
2,101
Balance as of February 28, 2019
$
(13,800
)
$
(16,131
)
$
(750
)
$
(30,681
)
(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Stock-Based Compensation</t>
  </si>
  <si>
    <t>Disclosure Of Compensation Related Costs Sharebased Payments [Abstract]</t>
  </si>
  <si>
    <t>NOTE L – Stock-Based Compensation Non-Qualified Stock Options During the nine months ended February 29, 2020, we granted non-qualified stock options covering a total of 100,700 common shares under our stock-based compensation plans. The weighted average option price of $38.91 per share was equal to the market price of the underlying common shares at the grant date. The fair value of these stock options, based on the Black-Scholes option-pricing model, calculated at the grant date, was $10.21 per share. The calculated pre-tax stock-based compensation expense for these stock options is $1,029,000 and will be recognized on a straight-line basis over the three-year
Dividend yield
2.42
%
Expected volatility
33.10
%
Risk-free interest rate
1.86
%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nine months ended February 29, 2020 three-years Market-Based Restricted Common Shares On September 25, 2019, we granted 50,000 restricted common shares to a key employee under one of our stock-based compensation plans. Vesting of this restricted common share award is contingent upon the price of our common shares reaching $65.00 per share and remaining at or above that price for 90 consecutive days during the five-year
Dividend yield
2.69
%
Expected volatility
34.90
%
Risk-free interest rate
1.60
% The calculated pre-tax stock-based compensation expense for these restricted common shares is $716,000 and will be recognized on a straight-line basis over the five-year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20, 2021 and 2022.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nine months ended February 29, 2020 three-year</t>
  </si>
  <si>
    <t>Income Taxes</t>
  </si>
  <si>
    <t>Income Tax Disclosure [Abstract]</t>
  </si>
  <si>
    <t xml:space="preserve">NOTE M – Income Taxes Income tax expense for the nine months ended February 29, 2020 and February 28, 2019 reflected estimated annual effective income tax rates of 24.6% and 23.3%,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20 could be materially different from the forecasted rate as of February 29, 2020. </t>
  </si>
  <si>
    <t>Earnings Per Share</t>
  </si>
  <si>
    <t>Earnings Per Share [Abstract]</t>
  </si>
  <si>
    <t>Earnings per Share</t>
  </si>
  <si>
    <t xml:space="preserve">NOTE N – Earnings per Share The following table sets forth the computation of basic and diluted earnings per share attributable to controlling interest for the periods presented:
Three Months Ended
Nine Months Ended
(in thousands, except per share amounts)
February 29, 2020
February 28, 2019
February 29, 2020
February 28, 2019
Numerator (basic &amp; diluted):
Net earnings attributable to controlling interest -
income available to common shareholders
$
15,311
$
26,773
$
62,621
$
115,717
Denominator:
Denominator for basic earnings per share attributable to
controlling interest - weighted average common shares
54,930
56,478
55,078
57,650
Effect of dilutive securities
968
1,496
1,086
1,739
Denominator for diluted earnings per share attributable to
controlling interest - adjusted weighted average common shares
55,898
57,974
56,164
59,389
Basic earnings per share attributable to controlling interest
$
0.28
$
0.47
$
1.14
$
2.01
Diluted earnings per share attributable to controlling interest
$
0.27
$
0.46
$
1.11
$
1.95
Stock options covering 405,433 and 309,133 common shares for the three months ended February 29, 2020 and February 28, 2019, respectively, and 396,170 and 316,079 common shares for the nine months ended February 29, 2020 and February 28, 2019, respectively, have been excluded from the computation of diluted earnings per share because the effect of their inclusion would have been anti-dilutive for those periods. </t>
  </si>
  <si>
    <t>Segment Operations</t>
  </si>
  <si>
    <t>Segment Reporting [Abstract]</t>
  </si>
  <si>
    <t>NOTE O – Segment Operations Effective November 1, 2019, the Company deconsolidated substantially all of the net assets of the Engineered Cabs business, which has historically been treated as a separate reporting segment. The deconsolidated net assets included its two primary manufacturing facilities located in Greeneville, Tennessee and Watertown, South Dakota. The remaining non-core assets of the Engineered Cabs business, including the fabricated products facility in Stow, Ohio, and the steel packaging facility in Greensburg, Indiana, were retained. T he retained Engineered Cabs assets no longer qualify as a separate o perating or reportable segment. Accordingly, the activity related to our former Engineered Cabs operating segment has been reported in the “Other” category. Segment information reported in previous periods has been restated to conform to this new presentation. The following table presents summarized financial information for our reportable segments as of the dates, and for the periods presented:
Three Months Ended
Nine Months Ended
(in thousands)
February 29, 2020
February 28, 2019
February 29, 2020
February 28, 2019
Net sales
Steel Processing
$
491,136
$
555,871
$
1,531,448
$
1,851,401
Pressure Cylinders
270,995
290,690
865,527
885,490
Other
1,865
27,820
50,517
83,823
Total net sales
$
763,996
$
874,381
$
2,447,492
$
2,820,714
Operating income (loss)
Steel Processing
$
19,021
$
10,166
$
42,361
$
74,842
Pressure Cylinders
(19,865
)
18,953
25,405
48,444
Other
(542
)
(3,142
)
(51,622
)
(10,534
)
Total operating income (loss)
$
(1,386
)
$
25,977
$
16,144
$
112,752
Impairment of goodwill and long-lived assets
Steel Processing
$
1,274
$
-
$
1,274
$
-
Pressure Cylinders
33,353
-
33,353
2,381
Other
-
-
40,601
-
Total impairment of goodwill and long-lived assets
$
34,627
$
-
$
75,228
$
2,381
Restructuring and other expense (income), net
Steel Processing
$
728
$
-
$
702
$
(9
)
Pressure Cylinders
747
(11,176
)
747
(11,701
)
Other
(99
)
-
332
-
Total restructuring and other expense (income), net
$
1,376
$
(11,176
)
$
1,781
$
(11,710
)
February 29,
May 31,
(in thousands)
2020
2019
Total assets
Steel Processing
$
921,969
$
924,966
Pressure Cylinders
1,078,167
1,123,115
Other
428,947
462,715
Total assets
$
2,429,083
$
2,510,796</t>
  </si>
  <si>
    <t>Business Combinations [Abstract]</t>
  </si>
  <si>
    <t>NOTE P – Acquisitions Worthington Samuel Coil Processing LLC On December 31, 2019, the Company contributed the recently acquired operating net assets of Heidtman’s Cleveland facility to the Samuel joint venture, in exchange for an incremental 31.75% interest in the joint venture, increasing its ownership to a 63% controlling interest. The Heidtman assets were contributed at their net book value of $30,061,000, of which $11,123,000 has been attributed to the noncontrolling interest. The transaction was accounted for as a step acquisition, which required the re-measurement of our previously held 31.25% ownership interest in the joint venture to fair value resulting a non-cash, net pre-tax gain of $6,055,000 within miscellaneous income, net in our consolidated statement of earnings for the three and nine months ended February 29, 2020. The acquired net assets became part of our Steel Processing operating segment upon closing. In connection with the acquisition, the name of the joint venture was changed to Worthington Samuel Coil Processing LLC. The assets acquired and liabilities assumed were recognized at their acquisition-date fair values, with goodwill representing the excess of the purchase price over the fair value of the net identifiable assets acquired. In connection with the acquisition of Samuel, we identified and valued the following identifiable intangible assets:
(in thousands)
Category
Amount
Useful Life (Years)
Customer relationships
$
9,000
15
Trade name
1,100
Indefinite
Total acquired identifiable intangible assets
$
10,100
The acquisition price includes the fair values of other assets that were not identifiable, not separately recognizable under accounting rules (e.g., assembled workforce) or of immaterial value. The acquisition price also includes strategic and synergistic benefits (investment value) specific to us, which resulted in an acquisition price in excess of the fair value of the identifiable net assets. This additional investment value resulted in goodwill, which is expected to be deductible for income tax purposes. The following table summarizes the consideration transferred for our 63% controlling interest in Samuel and the fair value assigned to the assets acquired and liabilities assumed at the acquisition date:
(in thousands)
Consideration Transferred:
Assets contributed (37% of Heidtman net assets)
$
11,122
Capital contribution
315
Fair value of previously held equity interest in Samuel
10,948
Total consideration
$
22,385
Estimated Fair Value of Assets Acquired and Liabilities Assumed:
Cash
$
694
Accounts receivable
1,778
Inventories
108
Prepaid expenses
1,535
Intangible assets
10,100
Property, plant and equipment
19,459
Total identifiable assets
33,674
Accounts payable
(766
)
Accrued liabilities
(1,148
)
Net identifiable assets
31,760
Goodwill
3,772
Net assets
35,532
Noncontrolling interest
(13,147
)
Total consideration
$
22,385
The fair value of each of our previously held equity interest and the noncontrolling interest were derived using a market approach. The minority discount to reflect management’s estimate of a control premium was immaterial. Operating results of the Samuel joint venture have been included in our consolidated statements of earnings from the acquisition date forward. For periods prior to the acquisition date, our portion of equity in net income of Samuel was included within equity in net income of unconsolidated affiliates in our consolidated statements of earnings. Proforma results, including the acquired business since the beginning of fiscal 2019, would not be materially different than the reported results. Heidtman Cleveland On October 7, 2019, we acquired the operating net assets related to Heidtman’s Cleveland facility, excluding working capital, for cash consideration of $29,593,000. The acquired net assets were managed and reported as a component of our Steel Processing operating segment until their contribution to the Samuel joint venture on December 31, 2019. The information included herein has been prepared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the Company,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a customer list intangible asset was identified and valued and will be amortized over the estimated useful life of 10 years. The purchase price includes the fair values of other assets that were not identifiable, not separately recognizable under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is expected to be deductible for income tax purposes. The following table summarizes the consideration paid and the final fair value assigned to the assets acquired and liabilities assumed at the acquisition date:
Preliminary
Measurement
Final
Valuation
Period
Valuation
(in thousands)
November 30, 2019
Adjustments
February 29, 2020
Customer list
$
2,900
$
(100
)
$
2,800
Property, plant and equipment
7,515
(1,411
)
6,104
Finance lease assets
8,000
3,940
11,940
Other assets
725
-
725
Net identifiable assets
19,140
2,429
21,569
Goodwill
10,453
(2,429
)
8,024
Purchase price
$
29,593
$
-
$
29,593</t>
  </si>
  <si>
    <t>Derivative Instruments and Hedging Activities</t>
  </si>
  <si>
    <t>Derivative Instruments And Hedging Activities Disclosure [Abstract]</t>
  </si>
  <si>
    <t xml:space="preserve">NOTE Q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loss) at the end of each period. Interest Rate Risk Management Foreign Currency Exchange Rate Risk Management – We conduct business in several major international currencies and are , therefore , subject to risks associated with changing foreign currency exchange rates. We enter into various contracts that change in value as foreign currency exchange rates change to manage this exposure. Such contracts limit exposure to both favorable and unfavorable foreign currency exchange rate fluctuations. The translation of foreign currencies into U . S . dollars also subjects us to exposure related to fluctuating foreign currency exchange rates; however, derivative instruments are not used to manage this risk.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R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February 29, 2020:
Asset Derivatives
Liability Derivatives
Balance
Balance
Sheet
Fair
Sheet
Fair
(in thousands)
Location
Value
Location
Value
Derivatives designated as hedging instruments:
Commodity contracts
Receivables
$
-
Accounts payable
$
3,230
Other assets
-
Other liabilities
597
Totals
$
-
$
3,827
Derivatives not designated as hedging instruments:
Commodity contracts
Receivables
$
881
Accounts payable
$
3,596
Other assets
-
Other liabilities
243
881
3,839
Foreign currency exchange contracts
Receivables
-
Accounts payable
7
Totals
$
881
$
3,846
Total derivative instruments
$
881
$
7,673
The amounts in the table above reflect the fair value of the Company’s derivative instruments on a net basis at February 29, 2020. Had these amounts been recognized on a gross basis, the impact would have been a $704,000 increase in receivables with a corresponding increase in accounts payable.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
The amounts in the table above reflect the fair value of the Company’s derivative instruments on a net basis at May 31, 2019. Had these amounts been recognized on a gross basis, the impact would have been a $220,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statement of earnings line items as the earnings effects of the hedged items. For derivatives designated as cash flow hedges, the Company assesses hedge effectiveness both at the onset of the hedge and at regular intervals throughout the life of the derivative instrument. The following table summarizes our cash flow hedges outstanding at February 29, 2020:
Notional
(in thousands)
Amount
Maturity Date
Commodity contracts
$
44,506
March 2020 - December 2021 The following table summarizes the gain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February 29, 2020:
Commodity contracts
$
(394
)
Cost of goods sold
$
(3,464
)
Interest rate contracts
-
Interest expense
271
Foreign currency exchange contracts
-
Miscellaneous income, net
-
Totals
$
(394
)
$
(3,193
)
For the three months ended February 28, 2019:
Commodity contracts
$
35
Cost of goods sold
$
931
Interest rate contracts
-
Interest expense
(41
)
Foreign currency exchange contracts
-
Miscellaneous income, net
(11
)
Totals
$
35
$
879
For the nine months ended February 29, 2020:
Commodity contracts
$
(6,043
)
Cost of goods sold
$
(9,984
)
Interest rate contracts
(326
)
Interest expense
144
Foreign currency exchange contracts
-
Miscellaneous income, net
(19
)
Totals
$
(6,369
)
$
(9,859
)
For the nine months ended February 28, 2019:
Commodity contracts
$
(4,495
)
Cost of goods sold
$
5,039
Interest rate contracts
-
Interest expense
(122
)
Foreign currency exchange contracts
-
Miscellaneous income, net
25
Totals
$
(4,495
)
$
4,942
The estimated net amount of the losses recognized in AOCI at February 29, 2020 expected to be reclassified into net earnings within the succeeding twelve months is $3,648,000 (net of tax of $1,194,000). This amount was computed using the fair value of the cash flow hedges at February 29, 2020, and will change before actual reclassification from OCI to net earnings during the fiscal years ending May 31, 2020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net earnings. The following table summarizes our economic (non-designated) derivative instruments outstanding at February 29, 2020:
Notional
(in thousands)
Amount
Maturity Date(s)
Commodity contracts
$
35,581
March 2020 - September 2021
Foreign currency exchange contracts
5,642
March 2020 The following tables summarize the gain (loss) recognized in net earnings for economic (non-designated) derivative financial instruments for the periods presented:
Gain (Loss) Recognized
In Net Earnings for the
Location of Gain (Loss)
Three Months Ended
(in thousands)
Recognized in Net Earnings
February 29, 2020
February 28, 2019
Commodity contracts
Cost of goods sold
$
(2,223
)
$
73
Foreign currency exchange contracts
Miscellaneous income, net
66
(455
)
Total
$
(2,157
)
$
(382
)
Loss Recognized
in Net Earnings for the
Location of Loss
Nine Months Ended
(in thousands)
Recognized in Net Earnings
February 29, 2020
February 28, 2019
Commodity contracts
Cost of goods sold
$
(6,139
)
$
(2,861
)
Foreign currency exchange contracts
Miscellaneous income, net
(23
)
(3,144
)
Total
$
(6,162
)
$
(6,005
) </t>
  </si>
  <si>
    <t>Fair Value</t>
  </si>
  <si>
    <t>Fair Value Disclosures [Abstract]</t>
  </si>
  <si>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9, 2020, our assets and liabilities measured at fair value on a recurring basis were as follows:
Significant
Quoted Prices
Other
Significant
in Active
Observable
Unobservable
Markets
Inputs
Inputs
(in thousands)
(Level 1)
(Level 2)
(Level 3)
Totals
Assets
Derivative instruments (1)
$
-
$
881
$
-
$
881
Total assets
$
-
$
881
$
-
$
881
Liabilities
Derivative instruments (1)
$
-
$
7,673
$
-
$
7,673
Total liabilities
$
-
$
7,673
$
-
$
7,673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 ” for additional information regarding our use of derivative instruments. Non-Recurring Fair Value Measurements At February 29, 2020, our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211
-
6,211
Total assets
$
-
$
10,295
$
13,623
$
23,918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Nisshin joint venture was fully impaired based on the estimated recoverability of the related assets.
2)
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value less costs to sell. The book value of the WSP production equipment exceeded the estimated fair value of $700,000, resulting in an impairment charge of $1,274,000. During the third quarter of fiscal 2020, in connection with the closure of the oil &amp; gas operations in Wooster, Ohio, fixed assets consisting of land and a building written down to their estimated fair market value of $3,384,000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3)
During the third quarter of fiscal 2020, in connection with the closure of the oil &amp; gas operations in Wooster, Ohio, customer list intangible assets were determined to be fully impaired and written off. In addition, the remaining fixed assets at Wooster, Ohio were written down to their estimated fair value of $6,211,000. 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2)
-
7,000
-
7,000
Long-lived assets held and used (3)
-
1,238
-
1,238
Total assets
$
-
$
11,938
$
-
$
11,938
1)
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
2)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3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69,047,000 and $767,075,000 at February 29, 2020 and May 31, 2019, respectively. The carrying amount of long-term debt, including current maturities, was $698,848,000 and $749,299,000 at February 29, 2020 and May 31, 2019, respectively.</t>
  </si>
  <si>
    <t>Basis of Presentation (Policies)</t>
  </si>
  <si>
    <t>Recently Adopted and Issued Accounting Standards</t>
  </si>
  <si>
    <t xml:space="preserve">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t>
  </si>
  <si>
    <t>Reclassification</t>
  </si>
  <si>
    <t>Reclassification Certain prior period amounts have been reclassified within the operating section of the consolidated statements of cash flows for consistency with the current period presentation.</t>
  </si>
  <si>
    <t>Basis of Presentation (Tables)</t>
  </si>
  <si>
    <t>Summary of Consideration Received, Consideration Transferred and Resulting Net Gain on Deconsolidation</t>
  </si>
  <si>
    <t>(in thousands)
Retained investment (at fair value)
$
13,623
Contributed net assets (at carrying value)
13,394
Gain on deconsolidation
229
Less: deal costs
(179
)
Net gain on deconsolidation
$
50</t>
  </si>
  <si>
    <t>Revenue Recognition (Tables)</t>
  </si>
  <si>
    <t>Disaggregation Of Revenue [Line Items]</t>
  </si>
  <si>
    <t>Revenue by Product Class and Over Time</t>
  </si>
  <si>
    <t>The following tables summarize net sales by product class for the periods presented:
Three Months Ended
Nine Months Ended
(in thousands)
February 29, 2020
February 28, 2019
February 29, 2020
February 28, 2019
Reportable segments by product class:
Steel Processing
Direct
$
450,413
$
527,970
$
1,425,117
$
1,756,842
Toll
40,723
27,901
106,331
94,559
Total
$
491,136
$
555,871
$
1,531,448
$
1,851,401
Pressure Cylinders
Industrial products
$
129,042
$
148,018
$
411,994
$
452,883
Consumer products
113,258
118,006
360,803
352,023
Oil &amp; gas equipment
28,695
24,666
92,730
80,584
Total
$
270,995
$
290,690
$
865,527
$
885,490
Other
Engineered Cabs
$
1,830
$
27,817
$
50,446
$
83,798
Other
35
3
71
25
Total
$
1,865
$
27,820
$
50,517
$
83,823
Total
$
763,996
$
874,381
$
2,447,492
$
2,820,714</t>
  </si>
  <si>
    <t>Summary of Unbilled Receivable and Contract Assets</t>
  </si>
  <si>
    <t>The following table summarizes the unbilled receivables and contract assets for the periods indicated:
(in thousands)
Balance Sheet Classification
February 29, 2020
May 31, 2019
Unbilled receivables
Receivables
$
5,764
$
5,366
Contract assets
Prepaid and other current assets
$
6,834
$
8,792</t>
  </si>
  <si>
    <t>Over time revenue</t>
  </si>
  <si>
    <t>The following table summarizes the over time revenue for the periods presented:
Three Months Ended
Nine Months Ended
(in thousands)
February 29, 2020
February 28, 2019
February 29, 2020
February 28, 2019
Steel Processing - toll
$
40,723
$
27,901
$
106,331
$
94,559
Pressure Cylinders - certain oil &amp; gas contracts
25,885
20,559
83,424
49,360
Total over time revenue
$
66,608
$
48,460
$
189,755
$
143,919</t>
  </si>
  <si>
    <t>Investments in Unconsolidated Affiliates (Tables)</t>
  </si>
  <si>
    <t>Financial Information</t>
  </si>
  <si>
    <t>The following tables summarize combined financial information for our unconsolidated affiliates as of the dates, and for the periods presented:
February 29,
May 31,
(in thousands)
2020
2019
Cash
$
33,002
$
37,471
Other current assets
611,784
594,959
Current assets for discontinued operations
-
35,793
Noncurrent assets
379,984
360,925
Total assets
$
1,024,770
$
1,029,148
Current liabilities
$
163,758
$
236,781
Current liabilities for discontinued operations
-
9,610
Short-term borrowings
3,437
15,162
Current maturities of long-term debt
2,374
33,003
Long-term debt
352,827
321,791
Other noncurrent liabilities
47,107
18,192
Equity
455,267
394,609
Total liabilities and equity
$
1,024,770
$
1,029,148
Three Months Ended
Nine Months Ended
(in thousands)
February 29, 2020
February 28, 2019
February 29, 2020
February 28, 2019
Net sales
$
477,494
$
440,186
$
1,400,987
$
1,385,399
Gross margin
100,070
74,783
293,601
247,852
Operating income
52,429
45,387
181,067
158,475
Depreciation and amortization
8,482
6,138
23,109
19,368
Interest expense
3,667
3,529
10,173
9,836
Income tax expense (benefit)
(614
)
1,001
1,239
8,433
Net earnings from continuing operations
54,806
40,196
169,430
141,613
Net earnings from discontinued operations
-
1,001
49,770
4,713
Net earnings
54,806
41,197
219,200
146,326</t>
  </si>
  <si>
    <t>Leases (Tables)</t>
  </si>
  <si>
    <t>Schedule of Components of Lease Expense</t>
  </si>
  <si>
    <t>The components of lease expense were as follows:
(in thousands)
Three Months Ended February 29, 2020
Nine Months Ended February 29, 2020
Operating lease expense
$
3,067
$
9,289
Financing lease expense:
Amortization of leased assets
178
288
Interest on lease liabilities
9
28
Total financing lease expense
187
316
Short-term lease expense
893
1,889
Variable lease expense
147
451
Total lease expense
$
4,294
$
11,945</t>
  </si>
  <si>
    <t>Other Information Related to Company' s Leases</t>
  </si>
  <si>
    <t>Other information related to the Company’s leases, as of and for the nine-month period ended February 29, 2020, is provided below:
(dollars in thousands)
Operating Leases
Financing Leases
Cash paid for amounts included in the measurement of lease liabilities
Operating cash flows
$
8,448
$
28
Financing cash flows
$
-
$
260
ROU assets obtained in exchange for lease liabilities
$
3,924
$
11,968
Weighted-average remaining lease term (in years)
5.36
2.87
Weighted-average discount rate
3.46
%
3.23
%</t>
  </si>
  <si>
    <t>Schedule of Future Minimum Lease Payments for Non-Cancelable Leases</t>
  </si>
  <si>
    <t>Future minimum lease payments for non-cancelable leases having an initial or remaining term in excess of one year at February 29, 2020, were as follows:
(in thousands)
Operating Leases
Financing Leases
Year 1
$
11,961
$
384
Year 2
9,850
373
Year 3
7,595
329
Year 4
4,543
-
Year 5
3,043
-
Thereafter
5,856
-
Total
42,848
1,086
Less: imputed interest
(4,250
)
(48
)
Present value of lease liabilities
$
38,598
$
1,038
As previously disclosed in our 2019 Form 10-K, under the prior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si>
  <si>
    <t>Restructuring and Other Expense (Income), Net (Tables)</t>
  </si>
  <si>
    <t>Schedule of Progression of Liabilities Associated with Restructuring Activities, Combined with Reconciliation to Restructuring and Other Expense (Income), Net</t>
  </si>
  <si>
    <t>A progression of the liabilities associated with our restructuring activities, combined with a reconciliation to the restructuring and other expense (income), net financial statement caption, in our consolidated statement of earnings is summarized below for the period presented:
Balance, as of
Balance, as of
(in thousands)
May 31, 2019
Expense
Payments
Adjustments
February 29, 2020
Early retirement and severance
$
774
$
1,309
$
(860
)
$
(89
)
$
1,134
Facility exit and other costs
2
141
(224
)
81
-
$
776
1,450
$
(1,084
)
$
(8
)
$
1,134
Net loss on sale of assets
331
Restructuring and other expense, net
$
1,781</t>
  </si>
  <si>
    <t>Contingent Liabilities and Commitments (Tables)</t>
  </si>
  <si>
    <t>Summary of Progression of Liabilities</t>
  </si>
  <si>
    <t>A progression of the liabilities recorded in connection with this matter during fiscal 2020 is summarized in the following table:
Beginning
Ending
(in thousands)
Balance
Expense
Payments
Adjustments
Balance
Tank replacement costs
$
8,500
$
-
$
(1,211
)
(2,265
)
$
5,024</t>
  </si>
  <si>
    <t>Other Comprehensive Income (Loss) (Tables)</t>
  </si>
  <si>
    <t>Summary of Tax Effects on Each Component of OCI</t>
  </si>
  <si>
    <t xml:space="preserve">The following table summarizes the tax effects on each component of OCI for the periods presented:
Three Months Ended
February 29, 2020
February 28, 2019
Before-Tax
Tax
Net-of-Tax
Before-Tax
Tax
Net-of-Tax
(in thousands)
Foreign currency translation
$
(576
)
$
-
$
(576
)
$
1,476
$
-
$
1,476
Pension liability adjustment
176
(38
)
138
48
(11
)
37
Cash flow hedges
2,799
(640
)
2,159
(844
)
248
(596
)
Other comprehensive income
$
2,399
$
(678
)
$
1,721
$
680
$
237
$
917
Nine Months Ended
February 29, 2020
February 28, 2019
Before-Tax
Tax
Net-of-Tax
Before-Tax
Tax
Net-of-Tax
(in thousands)
Foreign currency translation
$
10,868
$
-
$
10,868
$
(8,857
)
$
-
$
(8,857
)
Pension liability adjustment
1,597
(351
)
1,246
48
(108
)
(60
)
Cash flow hedges
3,490
(757
)
2,733
(9,437
)
2,209
(7,228
)
Other comprehensive income (loss)
$
15,955
$
(1,108
)
$
14,847
$
(18,246
)
$
2,101
$
(16,145
) </t>
  </si>
  <si>
    <t>Changes in Equity (Tables)</t>
  </si>
  <si>
    <t>Summary of Changes in Equity by Component and in Total</t>
  </si>
  <si>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1
(2,455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9
$
907,442
Net earnings
-
-
52,086
52,086
4,836
56,922
Other comprehensive income
-
9,970
-
9,970
-
9,970
Common shares issued, net of withholding tax
(3,811
)
-
-
(3,811
)
-
(3,811
)
Common shares in NQ plans
239
-
-
239
-
239
Stock-based compensation
2,880
-
-
2,880
-
2,880
Cash dividends declared
-
-
(13,446
)
(13,446
)
-
(13,446
)
Dividends to noncontrolling interest
-
-
-
-
(1,453
)
(1,453
)
Balance at November 30, 2019
$
280,077
$
(30,338
)
$
586,152
$
835,891
$
122,852
$
958,743
Net earnings
-
-
15,311
15,311
3,577
18,888
Other comprehensive income
-
1,721
-
1,721
-
1,721
Consolidation of Samuel
-
-
-
-
24,269
24,269
Common shares issued, net of withholding tax
429
-
-
429
-
429
Common shares in NQ plans
108
-
-
108
-
108
Stock-based compensation
2,834
-
-
2,834
-
2,834
Purchases and retirement of common shares
(2,812
)
-
(18,561
)
(21,373
)
-
(21,373
)
Cash dividends declared
-
-
(13,426
)
(13,426
)
-
(13,426
)
Balance at February 29, 2020
$
280,636
$
(28,617
)
$
569,476
$
821,495
$
150,698
$
972,193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Net earnings
-
-
26,773
26,773
2,775
29,548
Other comprehensive income
-
889
-
889
28
917
Common shares issued, net of withholding tax
104
-
-
104
-
104
Common shares in NQ plans
80
-
-
80
-
80
Stock-based compensation
1,947
-
-
1,947
-
1,947
Purchases and retirement of common shares
(4,061
)
-
(24,526
)
(28,587
)
-
(28,587
)
Cash dividends declared
-
-
(13,256
)
(13,256
)
-
(13,256
)
Balance at February 28. 2019
$
286,396
$
(30,681
)
$
600,907
$
856,622
$
120,386
$
977,008</t>
  </si>
  <si>
    <t>Summary of Changes in Accumulated Other Comprehensive Loss</t>
  </si>
  <si>
    <t>The following tables summarize the changes in accumulated other comprehensive loss for the periods presented:
Accumulated
Foreign
Pension
Other
Currency
Liability
Cash Flow
Comprehensive
(in thousands)
Translation
Adjustment
Hedges
Loss
Balance as of May 31, 2019
$
(19,640
)
$
(17,855
)
$
(5,969
)
$
(43,464
)
Other comprehensive income (loss) before reclassifications
2,372
271
(6,369
)
(3,726
)
Reclassification adjustments to income (a)
8,496
1,326
9,859
19,681
Income tax effect
-
(351
)
(757
)
(1,108
)
Balance as of February 29, 2020
$
(8,772
)
$
(16,609
)
$
(3,236
)
$
(28,617
)
Accumulated
Foreign
Pension
Other
Currency
Liability
Cash Flow
Comprehensive
(in thousands)
Translation
Adjustment
Hedges
Loss
Balance as of May 31, 2018
$
(4,987
)
$
(16,071
)
$
6,478
$
(14,580
)
Other comprehensive income (loss) before reclassifications
(8,813
)
48
(4,495
)
(13,260
)
Reclassification adjustments to income (a)
-
-
(4,942
)
(4,942
)
Income tax effect
-
(108
)
2,209
2,101
Balance as of February 28, 2019
$
(13,800
)
$
(16,131
)
$
(750
)
$
(30,681
)
(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Stock-Based Compensation (Tables)</t>
  </si>
  <si>
    <t>Schedule of Assumptions Used to Determine Grant Date Fair Value of Restricted Common Shares</t>
  </si>
  <si>
    <t xml:space="preserve">The following assumptions were used to determine the grant-date fair value and the derived service period for these restricted common shares:
Dividend yield
2.69
%
Expected volatility
34.90
%
Risk-free interest rate
1.60
% </t>
  </si>
  <si>
    <t>Non-Qualified Stock Options</t>
  </si>
  <si>
    <t>Schedule of Assumptions Used to Determine Fair Value of Stock Options</t>
  </si>
  <si>
    <t>The following assumptions were used to value these stock options:
Dividend yield
2.42
%
Expected volatility
33.10
%
Risk-free interest rate
1.86
%
Expected term (years)
6.0</t>
  </si>
  <si>
    <t>Earnings Per Share (Tables)</t>
  </si>
  <si>
    <t>Computation of Basic and Diluted Earnings Per Share Attributable to Controlling Interest</t>
  </si>
  <si>
    <t>The following table sets forth the computation of basic and diluted earnings per share attributable to controlling interest for the periods presented:
Three Months Ended
Nine Months Ended
(in thousands, except per share amounts)
February 29, 2020
February 28, 2019
February 29, 2020
February 28, 2019
Numerator (basic &amp; diluted):
Net earnings attributable to controlling interest -
income available to common shareholders
$
15,311
$
26,773
$
62,621
$
115,717
Denominator:
Denominator for basic earnings per share attributable to
controlling interest - weighted average common shares
54,930
56,478
55,078
57,650
Effect of dilutive securities
968
1,496
1,086
1,739
Denominator for diluted earnings per share attributable to
controlling interest - adjusted weighted average common shares
55,898
57,974
56,164
59,389
Basic earnings per share attributable to controlling interest
$
0.28
$
0.47
$
1.14
$
2.01
Diluted earnings per share attributable to controlling interest
$
0.27
$
0.46
$
1.11
$
1.95</t>
  </si>
  <si>
    <t>Segment Operations (Tables)</t>
  </si>
  <si>
    <t>Financial Information for Reportable Segments</t>
  </si>
  <si>
    <t>The following table presents summarized financial information for our reportable segments as of the dates, and for the periods presented:
Three Months Ended
Nine Months Ended
(in thousands)
February 29, 2020
February 28, 2019
February 29, 2020
February 28, 2019
Net sales
Steel Processing
$
491,136
$
555,871
$
1,531,448
$
1,851,401
Pressure Cylinders
270,995
290,690
865,527
885,490
Other
1,865
27,820
50,517
83,823
Total net sales
$
763,996
$
874,381
$
2,447,492
$
2,820,714
Operating income (loss)
Steel Processing
$
19,021
$
10,166
$
42,361
$
74,842
Pressure Cylinders
(19,865
)
18,953
25,405
48,444
Other
(542
)
(3,142
)
(51,622
)
(10,534
)
Total operating income (loss)
$
(1,386
)
$
25,977
$
16,144
$
112,752
Impairment of goodwill and long-lived assets
Steel Processing
$
1,274
$
-
$
1,274
$
-
Pressure Cylinders
33,353
-
33,353
2,381
Other
-
-
40,601
-
Total impairment of goodwill and long-lived assets
$
34,627
$
-
$
75,228
$
2,381
Restructuring and other expense (income), net
Steel Processing
$
728
$
-
$
702
$
(9
)
Pressure Cylinders
747
(11,176
)
747
(11,701
)
Other
(99
)
-
332
-
Total restructuring and other expense (income), net
$
1,376
$
(11,176
)
$
1,781
$
(11,710
)
February 29,
May 31,
(in thousands)
2020
2019
Total assets
Steel Processing
$
921,969
$
924,966
Pressure Cylinders
1,078,167
1,123,115
Other
428,947
462,715
Total assets
$
2,429,083
$
2,510,796</t>
  </si>
  <si>
    <t>Acquisitions (Tables)</t>
  </si>
  <si>
    <t>Schedule of Acquisition of Intangible Assets</t>
  </si>
  <si>
    <t>In connection with the acquisition of Samuel, we identified and valued the following identifiable intangible assets:
(in thousands)
Category
Amount
Useful Life (Years)
Customer relationships
$
9,000
15
Trade name
1,100
Indefinite
Total acquired identifiable intangible assets
$
10,100</t>
  </si>
  <si>
    <t>Worthington Samuel Coil Processing LLC</t>
  </si>
  <si>
    <t>Schedule of Consideration Transferred and the Fair Value Assigned to the Assets Acquired And Liabilities Assumed</t>
  </si>
  <si>
    <t>The following table summarizes the consideration transferred for our 63% controlling interest in Samuel and the fair value assigned to the assets acquired and liabilities assumed at the acquisition date:
(in thousands)
Consideration Transferred:
Assets contributed (37% of Heidtman net assets)
$
11,122
Capital contribution
315
Fair value of previously held equity interest in Samuel
10,948
Total consideration
$
22,385
Estimated Fair Value of Assets Acquired and Liabilities Assumed:
Cash
$
694
Accounts receivable
1,778
Inventories
108
Prepaid expenses
1,535
Intangible assets
10,100
Property, plant and equipment
19,459
Total identifiable assets
33,674
Accounts payable
(766
)
Accrued liabilities
(1,148
)
Net identifiable assets
31,760
Goodwill
3,772
Net assets
35,532
Noncontrolling interest
(13,147
)
Total consideration
$
22,385</t>
  </si>
  <si>
    <t>Heidtman Steel Products, Inc.</t>
  </si>
  <si>
    <t>The following table summarizes the consideration paid and the final fair value assigned to the assets acquired and liabilities assumed at the acquisition date:
Preliminary
Measurement
Final
Valuation
Period
Valuation
(in thousands)
November 30, 2019
Adjustments
February 29, 2020
Customer list
$
2,900
$
(100
)
$
2,800
Property, plant and equipment
7,515
(1,411
)
6,104
Finance lease assets
8,000
3,940
11,940
Other assets
725
-
725
Net identifiable assets
19,140
2,429
21,569
Goodwill
10,453
(2,429
)
8,024
Purchase price
$
29,593
$
-
$
29,593</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February 29, 2020:
Asset Derivatives
Liability Derivatives
Balance
Balance
Sheet
Fair
Sheet
Fair
(in thousands)
Location
Value
Location
Value
Derivatives designated as hedging instruments:
Commodity contracts
Receivables
$
-
Accounts payable
$
3,230
Other assets
-
Other liabilities
597
Totals
$
-
$
3,827
Derivatives not designated as hedging instruments:
Commodity contracts
Receivables
$
881
Accounts payable
$
3,596
Other assets
-
Other liabilities
243
881
3,839
Foreign currency exchange contracts
Receivables
-
Accounts payable
7
Totals
$
881
$
3,846
Total derivative instruments
$
881
$
7,673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t>
  </si>
  <si>
    <t>Schedule of Derivatives Designated as Cash Flow Hedging Instruments</t>
  </si>
  <si>
    <t>The following table summarizes the gain (loss) recognized in OCI and the gain (loss) reclassified from AOCI into net earnings for derivative instruments designated as cash flow hedges for the periods presented:
Gain (Loss)
Location of Gain (Loss)
Gain (Loss) Reclassified
(in thousands)
Recognized in OCI
Reclassified from AOCI into Net Earnings
from AOCI into Net Earnings
For the three months ended February 29, 2020:
Commodity contracts
$
(394
)
Cost of goods sold
$
(3,464
)
Interest rate contracts
-
Interest expense
271
Foreign currency exchange contracts
-
Miscellaneous income, net
-
Totals
$
(394
)
$
(3,193
)
For the three months ended February 28, 2019:
Commodity contracts
$
35
Cost of goods sold
$
931
Interest rate contracts
-
Interest expense
(41
)
Foreign currency exchange contracts
-
Miscellaneous income, net
(11
)
Totals
$
35
$
879
For the nine months ended February 29, 2020:
Commodity contracts
$
(6,043
)
Cost of goods sold
$
(9,984
)
Interest rate contracts
(326
)
Interest expense
144
Foreign currency exchange contracts
-
Miscellaneous income, net
(19
)
Totals
$
(6,369
)
$
(9,859
)
For the nine months ended February 28, 2019:
Commodity contracts
$
(4,495
)
Cost of goods sold
$
5,039
Interest rate contracts
-
Interest expense
(122
)
Foreign currency exchange contracts
-
Miscellaneous income, net
25
Totals
$
(4,495
)
$
4,942</t>
  </si>
  <si>
    <t>Schedule of Gain (Loss) Recognized in Net Earnings for Economic (Non-Designated) Derivative Financial Instruments</t>
  </si>
  <si>
    <t xml:space="preserve">The following tables summarize the gain (loss) recognized in net earnings for economic (non-designated) derivative financial instruments for the periods presented:
Gain (Loss) Recognized
In Net Earnings for the
Location of Gain (Loss)
Three Months Ended
(in thousands)
Recognized in Net Earnings
February 29, 2020
February 28, 2019
Commodity contracts
Cost of goods sold
$
(2,223
)
$
73
Foreign currency exchange contracts
Miscellaneous income, net
66
(455
)
Total
$
(2,157
)
$
(382
)
Loss Recognized
in Net Earnings for the
Location of Loss
Nine Months Ended
(in thousands)
Recognized in Net Earnings
February 29, 2020
February 28, 2019
Commodity contracts
Cost of goods sold
$
(6,139
)
$
(2,861
)
Foreign currency exchange contracts
Miscellaneous income, net
(23
)
(3,144
)
Total
$
(6,162
)
$
(6,005
) </t>
  </si>
  <si>
    <t>Derivatives Not Designated As Hedging Instruments</t>
  </si>
  <si>
    <t>Schedule of Summary of Derivative Hedges</t>
  </si>
  <si>
    <t xml:space="preserve">The following table summarizes our economic (non-designated) derivative instruments outstanding at February 29, 2020:
Notional
(in thousands)
Amount
Maturity Date(s)
Commodity contracts
$
35,581
March 2020 - September 2021
Foreign currency exchange contracts
5,642
March 2020 </t>
  </si>
  <si>
    <t>Cash Flow Hedges</t>
  </si>
  <si>
    <t xml:space="preserve">The following table summarizes our cash flow hedges outstanding at February 29, 2020:
Notional
(in thousands)
Amount
Maturity Date
Commodity contracts
$
44,506
March 2020 - December 2021 </t>
  </si>
  <si>
    <t>Fair Value (Tables)</t>
  </si>
  <si>
    <t>Schedule of Assets and Liabilities Measured at Fair Value on Recurring Basis</t>
  </si>
  <si>
    <t>At February 29, 2020, our assets and liabilities measured at fair value on a recurring basis were as follows:
Significant
Quoted Prices
Other
Significant
in Active
Observable
Unobservable
Markets
Inputs
Inputs
(in thousands)
(Level 1)
(Level 2)
(Level 3)
Totals
Assets
Derivative instruments (1)
$
-
$
881
$
-
$
881
Total assets
$
-
$
881
$
-
$
881
Liabilities
Derivative instruments (1)
$
-
$
7,673
$
-
$
7,673
Total liabilities
$
-
$
7,673
$
-
$
7,673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 ” for additional information regarding our use of derivative instruments.</t>
  </si>
  <si>
    <t>Assets Measured at Fair Value on Non-Recurring Basis</t>
  </si>
  <si>
    <t>At February 29, 2020, our
Significant
Quoted Prices
Other
Significant
in Active
Observable
Unobservable
Markets
Inputs
Inputs
(in thousands)
(Level 1)
(Level 2)
(Level 3)
Totals
Assets
Investment in unconsolidated affiliate (1)
$
-
$
-
$
13,623
$
13,623
Long-lived assets held for sale (2)
-
4,084
-
4,084
Long-lived assets held and used (3)
-
6,211
-
6,211
Total assets
$
-
$
10,295
$
13,623
$
23,918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Nisshin joint venture was fully impaired based on the estimated recoverability of the related assets.
2)
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value less costs to sell. The book value of the WSP production equipment exceeded the estimated fair value of $700,000, resulting in an impairment charge of $1,274,000. During the third quarter of fiscal 2020, in connection with the closure of the oil &amp; gas operations in Wooster, Ohio, fixed assets consisting of land and a building written down to their estimated fair market value of $3,384,000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3)
During the third quarter of fiscal 2020, in connection with the closure of the oil &amp; gas operations in Wooster, Ohio, customer list intangible assets were determined to be fully impaired and written off. In addition, the remaining fixed assets at Wooster, Ohio were written down to their estimated fair value of $6,211,000. 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2)
-
7,000
-
7,000
Long-lived assets held and used (3)
-
1,238
-
1,238
Total assets
$
-
$
11,938
$
-
$
11,938
1)
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
2)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3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Basis of Presentation - Additional Information (Detail) $ in Thousands</t>
  </si>
  <si>
    <t>Nov. 01, 2019USD ($)</t>
  </si>
  <si>
    <t>Nov. 30, 2019USD ($)</t>
  </si>
  <si>
    <t>Feb. 29, 2020USD ($)Entity</t>
  </si>
  <si>
    <t>Aug. 31, 2019USD ($)</t>
  </si>
  <si>
    <t>Dec. 31, 2019</t>
  </si>
  <si>
    <t>Significant Accounting Policies [Line Items]</t>
  </si>
  <si>
    <t>Impairment of long-lived assets</t>
  </si>
  <si>
    <t>Engineered Cabs</t>
  </si>
  <si>
    <t>Cabs Joint Venture</t>
  </si>
  <si>
    <t>Percent of ownership interest held in unconsolidated affiliates</t>
  </si>
  <si>
    <t>20.00%</t>
  </si>
  <si>
    <t>Net gain on deconsolidation</t>
  </si>
  <si>
    <t>Joint Venture Transactions</t>
  </si>
  <si>
    <t>Number of joint ventures | Entity</t>
  </si>
  <si>
    <t>Spartan | Joint Venture Transactions</t>
  </si>
  <si>
    <t>Percent of controlling interest by the Company</t>
  </si>
  <si>
    <t>52.00%</t>
  </si>
  <si>
    <t>TWB | Joint Venture Transactions</t>
  </si>
  <si>
    <t>55.00%</t>
  </si>
  <si>
    <t>Samuel | Joint Venture Transactions</t>
  </si>
  <si>
    <t>63.00%</t>
  </si>
  <si>
    <t>Worthington Specialty Processing | Joint Venture Transactions</t>
  </si>
  <si>
    <t>51.00%</t>
  </si>
  <si>
    <t>Samuel Joint Venture | Miscellaneous Income</t>
  </si>
  <si>
    <t>Gain in pre-tax earnings</t>
  </si>
  <si>
    <t>Samuel Joint Venture | Joint Venture Transactions</t>
  </si>
  <si>
    <t>31.25%</t>
  </si>
  <si>
    <t>Additional ownership interest acquired in joint venture</t>
  </si>
  <si>
    <t>31.75%</t>
  </si>
  <si>
    <t>Basis of Presentation - Summary of Consideration Received, Consideration Transferred and Resulting Net Gain on Deconsolidation (Detail) - Cabs Joint Venture - USD ($) $ in Thousands</t>
  </si>
  <si>
    <t>Nov. 01, 2019</t>
  </si>
  <si>
    <t>Nov. 30, 2019</t>
  </si>
  <si>
    <t>Schedule Of Equity Method Investments [Line Items]</t>
  </si>
  <si>
    <t>Retained investment (at fair value)</t>
  </si>
  <si>
    <t>Contributed net assets (at carrying value)</t>
  </si>
  <si>
    <t>Gain on deconsolidation</t>
  </si>
  <si>
    <t>Less: deal costs</t>
  </si>
  <si>
    <t>Revenue Recognition - Revenue by Product Class and Over Time (Detail) - USD ($) $ in Thousands</t>
  </si>
  <si>
    <t>Steel Processing</t>
  </si>
  <si>
    <t>Pressure Cylinders</t>
  </si>
  <si>
    <t>Other</t>
  </si>
  <si>
    <t>Direct | Steel Processing</t>
  </si>
  <si>
    <t>Toll | Steel Processing</t>
  </si>
  <si>
    <t>Toll | Steel Processing | Over time revenue</t>
  </si>
  <si>
    <t>Industrial products | Pressure Cylinders</t>
  </si>
  <si>
    <t>Consumer products | Pressure Cylinders</t>
  </si>
  <si>
    <t>Oil &amp; gas equipment | Pressure Cylinders</t>
  </si>
  <si>
    <t>Engineered Cabs | Other</t>
  </si>
  <si>
    <t>Other | Other</t>
  </si>
  <si>
    <t>Certain oil &amp; gas contracts | Pressure Cylinders | Over time revenue</t>
  </si>
  <si>
    <t>Revenue Recognition - Summary of Unbilled Receivables and Contract Assets (Detail) - USD ($) $ in Thousands</t>
  </si>
  <si>
    <t>Unbilled Receivables And Contract Assets [Line Items]</t>
  </si>
  <si>
    <t>Unbilled receivables</t>
  </si>
  <si>
    <t>Prepaid Expenses and Other Current Assets</t>
  </si>
  <si>
    <t>Contract assets</t>
  </si>
  <si>
    <t>Investments in Unconsolidated Affiliates - Additional Information (Detail) - USD ($) $ in Thousands</t>
  </si>
  <si>
    <t>Dec. 19, 2019</t>
  </si>
  <si>
    <t>Sep. 30, 2019</t>
  </si>
  <si>
    <t>Aug. 31, 2019</t>
  </si>
  <si>
    <t>Investments in and Advances to Affiliates [Line Items]</t>
  </si>
  <si>
    <t>Distributions from unconsolidated affiliates</t>
  </si>
  <si>
    <t>Nikola Corporation | Minimum</t>
  </si>
  <si>
    <t>5.00%</t>
  </si>
  <si>
    <t>Nikola Corporation | Maximum</t>
  </si>
  <si>
    <t>6.00%</t>
  </si>
  <si>
    <t>ArtiFlex</t>
  </si>
  <si>
    <t>50.00%</t>
  </si>
  <si>
    <t>ClarkDietrich</t>
  </si>
  <si>
    <t>25.00%</t>
  </si>
  <si>
    <t>Serviacero Worthington</t>
  </si>
  <si>
    <t>WAVE</t>
  </si>
  <si>
    <t>Pre-tax gain realized from the transaction</t>
  </si>
  <si>
    <t>Pre-tax gain realized on deconsolidation of net-assets</t>
  </si>
  <si>
    <t>Reclassification of net earning to discontinued operation</t>
  </si>
  <si>
    <t>Nisshin</t>
  </si>
  <si>
    <t>Ownership interest in unconsolidated affiliates agreed to be transferred</t>
  </si>
  <si>
    <t>10.00%</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Operating income</t>
  </si>
  <si>
    <t>Income tax expense (benefit)</t>
  </si>
  <si>
    <t>Net earnings from continuing operations</t>
  </si>
  <si>
    <t>Net earnings from discontinued operations</t>
  </si>
  <si>
    <t>Leases - Additional Information (Detail) - USD ($) $ in Thousands</t>
  </si>
  <si>
    <t>Jun. 01, 2019</t>
  </si>
  <si>
    <t>Operating lease ROU asset</t>
  </si>
  <si>
    <t>Operating lease, liability</t>
  </si>
  <si>
    <t>Impairment of ROU assets</t>
  </si>
  <si>
    <t>Leases - Schedule of Components of Lease Expense (Detail) - USD ($) $ in Thousands</t>
  </si>
  <si>
    <t>Operating lease expense</t>
  </si>
  <si>
    <t>Amortization of leased assets</t>
  </si>
  <si>
    <t>Interest on lease liabilities</t>
  </si>
  <si>
    <t>Total financing lease expense</t>
  </si>
  <si>
    <t>Short-term lease expense</t>
  </si>
  <si>
    <t>Variable lease expense</t>
  </si>
  <si>
    <t>Total lease expense</t>
  </si>
  <si>
    <t>Leases - Other Information Related to Operating Leases (Detail) $ in Thousands</t>
  </si>
  <si>
    <t>Feb. 29, 2020USD ($)</t>
  </si>
  <si>
    <t>Operating cash flows</t>
  </si>
  <si>
    <t>ROU assets obtained in exchange for lease liabilities</t>
  </si>
  <si>
    <t>Weighted-average remaining lease term (in years)</t>
  </si>
  <si>
    <t>5 years 4 months 9 days</t>
  </si>
  <si>
    <t>Weighted-average discount rate</t>
  </si>
  <si>
    <t>3.46%</t>
  </si>
  <si>
    <t>Financing cash flows</t>
  </si>
  <si>
    <t>2 years 10 months 13 days</t>
  </si>
  <si>
    <t>3.23%</t>
  </si>
  <si>
    <t>Leases - Schedule of Future Minimum Lease Payments for Non-Cancelable Operating Leases (Detail) - USD ($) $ in Thousands</t>
  </si>
  <si>
    <t>Year 1</t>
  </si>
  <si>
    <t>Year 2</t>
  </si>
  <si>
    <t>Year 3</t>
  </si>
  <si>
    <t>Year 4</t>
  </si>
  <si>
    <t>Year 5</t>
  </si>
  <si>
    <t>Thereafter</t>
  </si>
  <si>
    <t>Total</t>
  </si>
  <si>
    <t>Less: imputed interest</t>
  </si>
  <si>
    <t>Present value of lease liabilities</t>
  </si>
  <si>
    <t>Impairment of Goodwill and Long-Lived Assets - Additional Information (Detail) - USD ($) $ in Thousands</t>
  </si>
  <si>
    <t>Feb. 12, 2020</t>
  </si>
  <si>
    <t>Long Lived Assets Held For Sale [Line Items]</t>
  </si>
  <si>
    <t>Fixed asset net book value</t>
  </si>
  <si>
    <t>Intangible assets with net book value</t>
  </si>
  <si>
    <t>Impairment of goodwill</t>
  </si>
  <si>
    <t>Fair Value, Nonrecurring</t>
  </si>
  <si>
    <t>Fair market value of assets</t>
  </si>
  <si>
    <t>Long Lived Assets Held And Used | Fair Value, Nonrecurring</t>
  </si>
  <si>
    <t>[1],[2]</t>
  </si>
  <si>
    <t>[3]</t>
  </si>
  <si>
    <t>Fair Value Inputs Level2 [Member] | Fair Value, Nonrecurring</t>
  </si>
  <si>
    <t>Fair Value Inputs Level2 [Member] | Long Lived Assets Held And Used | Fair Value, Nonrecurring</t>
  </si>
  <si>
    <t>Canton | Fair Value Inputs Level2 [Member]</t>
  </si>
  <si>
    <t>Canton | Fair Value Inputs Level2 [Member] | Long Lived Assets Held And Used</t>
  </si>
  <si>
    <t>Engineered Cabs | Long Lived Assets Held And Used | Fair Value, Nonrecurring</t>
  </si>
  <si>
    <t>[1]</t>
  </si>
  <si>
    <t>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t>
  </si>
  <si>
    <t>[2]</t>
  </si>
  <si>
    <t>During the third quarter of fiscal 2020, in connection with the closure of the oil &amp; gas operations in Wooster, Ohio, customer list intangible assets were determined to be fully impaired and written off. In addition, the remaining fixed assets at Wooster, Ohio were written down to their estimated fair value of $6,211,000.</t>
  </si>
  <si>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Restructuring and Other Expense (Income), Net - Schedule of Progression of Liabilities Associated with Restructuring Activities, Combined with Reconciliation to Restructuring and Other Expense (Income), Net (Detail) - USD ($) $ in Thousands</t>
  </si>
  <si>
    <t>Restructuring Cost and Reserve [Line Items]</t>
  </si>
  <si>
    <t>Beginning Balance</t>
  </si>
  <si>
    <t>Expense (income)</t>
  </si>
  <si>
    <t>Payments</t>
  </si>
  <si>
    <t>Adjustments</t>
  </si>
  <si>
    <t>Ending Balance</t>
  </si>
  <si>
    <t>Net loss on sale of assets</t>
  </si>
  <si>
    <t>Restructuring and other expense, net</t>
  </si>
  <si>
    <t>Early Retirement And Severance</t>
  </si>
  <si>
    <t>Facility Exit And Other Costs</t>
  </si>
  <si>
    <t>Restructuring and Other Expense (Income), Net - Additional Information (Detail) - USD ($) $ in Thousands</t>
  </si>
  <si>
    <t>Gain on sale of assets</t>
  </si>
  <si>
    <t>Other Non-significant Restructuring Activities</t>
  </si>
  <si>
    <t>Severance expense</t>
  </si>
  <si>
    <t>Facility exit costs</t>
  </si>
  <si>
    <t>TWB joint venture | MX</t>
  </si>
  <si>
    <t>Expected severance costs</t>
  </si>
  <si>
    <t>Expected facility exit costs</t>
  </si>
  <si>
    <t>WSP Joint Venture</t>
  </si>
  <si>
    <t>Cryogenics</t>
  </si>
  <si>
    <t>Net proceeds from sale of business</t>
  </si>
  <si>
    <t>Oil &amp; gas equipment</t>
  </si>
  <si>
    <t>Contingent Liabilities and Commitments - Summary of Progression of Liabilities (Detail) - Tank Replacement Costs $ in Thousands</t>
  </si>
  <si>
    <t>Loss Contingencies [Line Items]</t>
  </si>
  <si>
    <t>Beginning balance</t>
  </si>
  <si>
    <t>Expense</t>
  </si>
  <si>
    <t>Ending balance</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in Thousands</t>
  </si>
  <si>
    <t>Jan. 13, 2020USD ($)</t>
  </si>
  <si>
    <t>Aug. 30, 2019USD ($)</t>
  </si>
  <si>
    <t>Aug. 23, 2019EUR (€)</t>
  </si>
  <si>
    <t>Feb. 16, 2018</t>
  </si>
  <si>
    <t>Feb. 28, 2019USD ($)</t>
  </si>
  <si>
    <t>Jan. 12, 2020USD ($)</t>
  </si>
  <si>
    <t>Aug. 23, 2019USD ($)subsidarie</t>
  </si>
  <si>
    <t>Aug. 23, 2019EUR (€)subsidarie</t>
  </si>
  <si>
    <t>Debt And Receivables Securitization [Line Items]</t>
  </si>
  <si>
    <t>Remaining borrowing capacity</t>
  </si>
  <si>
    <t>Unamortized portion of debt issuance costs</t>
  </si>
  <si>
    <t>Debt Issuance Costs, Net</t>
  </si>
  <si>
    <t>Number of European subsidiaries | subsidarie</t>
  </si>
  <si>
    <t>Maximum undivided ownership interests WRC may sell without recourse on revolving basis</t>
  </si>
  <si>
    <t>Securities Sold under Agreements to Repurchase</t>
  </si>
  <si>
    <t>Maximum borrowing capacity</t>
  </si>
  <si>
    <t>Borrowings outstanding</t>
  </si>
  <si>
    <t>Number of days past due trade accounts receivables are ineligible for securitization</t>
  </si>
  <si>
    <t>90 days</t>
  </si>
  <si>
    <t>Senior Notes Series A 1.56%</t>
  </si>
  <si>
    <t>Principal amount | €</t>
  </si>
  <si>
    <t>Debt, interest rate</t>
  </si>
  <si>
    <t>1.56%</t>
  </si>
  <si>
    <t>Debt instrument, maturity date</t>
  </si>
  <si>
    <t>Aug. 23,
		2031</t>
  </si>
  <si>
    <t>Debt to be repaid | €</t>
  </si>
  <si>
    <t>Debt instrument payments date</t>
  </si>
  <si>
    <t>Aug. 23,
		2029</t>
  </si>
  <si>
    <t>Remaining debt to repaid | €</t>
  </si>
  <si>
    <t>Senior Notes Series B</t>
  </si>
  <si>
    <t>1.90%</t>
  </si>
  <si>
    <t>Aug. 23,
		2034</t>
  </si>
  <si>
    <t>Senior Notes Six Point Five Zero Percent Due April Fifteen Twenty Twenty</t>
  </si>
  <si>
    <t>6.50%</t>
  </si>
  <si>
    <t>Apr. 15,
		2020</t>
  </si>
  <si>
    <t>Principal amount of debt redeemed</t>
  </si>
  <si>
    <t>Maximum</t>
  </si>
  <si>
    <t>Debt maturity period</t>
  </si>
  <si>
    <t>1 year</t>
  </si>
  <si>
    <t>Unsecured Revolving Credit Facility</t>
  </si>
  <si>
    <t>Maturity date</t>
  </si>
  <si>
    <t>2023-02</t>
  </si>
  <si>
    <t>Letter of Credit</t>
  </si>
  <si>
    <t>AR Facility | Securities Sold under Agreements to Repurchase</t>
  </si>
  <si>
    <t>2021-01</t>
  </si>
  <si>
    <t>Other Comprehensive Income (Loss) - Summary of Tax Effects on Each Component of OCI (Detail) - USD ($) $ in Thousands</t>
  </si>
  <si>
    <t>Nov. 30, 2018</t>
  </si>
  <si>
    <t>Aug. 31, 2018</t>
  </si>
  <si>
    <t>Components Of Other Comprehensive Income Loss [Abstract]</t>
  </si>
  <si>
    <t>Foreign currency translation, before tax</t>
  </si>
  <si>
    <t>Foreign currency translation, net of tax</t>
  </si>
  <si>
    <t>Pension liability adjustment, before tax</t>
  </si>
  <si>
    <t>Pension liability adjustment, tax</t>
  </si>
  <si>
    <t>Cash flow hedges, before tax</t>
  </si>
  <si>
    <t>Cash flow hedges, tax</t>
  </si>
  <si>
    <t>Other comprehensive loss, before tax</t>
  </si>
  <si>
    <t>Other comprehensive loss, tax</t>
  </si>
  <si>
    <t>Changes in Equity - Summary of Changes in Equity by Component and in Total (Detail) - USD ($) $ in Thousands</t>
  </si>
  <si>
    <t>Balance</t>
  </si>
  <si>
    <t>Net earnings (loss)</t>
  </si>
  <si>
    <t>Consolidation of Samuel</t>
  </si>
  <si>
    <t>Common shares issued, net of withholding tax</t>
  </si>
  <si>
    <t>Common shares in NQ plans</t>
  </si>
  <si>
    <t>Purchases and retirement of common shares</t>
  </si>
  <si>
    <t>Cash dividends declared</t>
  </si>
  <si>
    <t>Dividends to noncontrolling interest</t>
  </si>
  <si>
    <t>Accounting Standards Update 2014-09</t>
  </si>
  <si>
    <t>ASC 606 transition adjustment</t>
  </si>
  <si>
    <t>Additional Paid-in Capital</t>
  </si>
  <si>
    <t>Additional Paid-in Capital | Accounting Standards Update 2014-09</t>
  </si>
  <si>
    <t>AOCI Attributable to Parent</t>
  </si>
  <si>
    <t>AOCI Attributable to Parent | Accounting Standards Update 2014-09</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Summary of Changes in Accumulated Other Comprehensive Loss (Detail) - USD ($) $ in Thousands</t>
  </si>
  <si>
    <t>Accumulated Other Comprehensive Income Loss [Line Items]</t>
  </si>
  <si>
    <t>Income tax effect</t>
  </si>
  <si>
    <t>Accumulated Foreign Currency Adjustment Attributable to Parent</t>
  </si>
  <si>
    <t>Other comprehensive income (loss) before reclassifications</t>
  </si>
  <si>
    <t>Reclassification adjustments to income</t>
  </si>
  <si>
    <t>Accumulated Defined Benefit Plans Adjustment Attributable to Parent</t>
  </si>
  <si>
    <t>Accumulated Net Gain (Loss) from Cash Flow Hedges Attributable to Parent</t>
  </si>
  <si>
    <t>(a)
The statement of earnings classifications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Q – Derivative Instruments and Hedging Activities”.</t>
  </si>
  <si>
    <t>Changes in Equity - Summary of Changes in Accumulated Other Comprehensive Loss (Parenthetical) (Detail) - Accumulated Foreign Currency Adjustment Attributable to Parent - USD ($)</t>
  </si>
  <si>
    <t>Stock-Based Compensation - Additional Information (Detail) - USD ($) $ / shares in Units, $ in Thousands</t>
  </si>
  <si>
    <t>Sep. 25, 2019</t>
  </si>
  <si>
    <t>Share-based Compensation Arrangement by Share-based Payment Award [Line Items]</t>
  </si>
  <si>
    <t>Pre-tax stock-based compensation expense</t>
  </si>
  <si>
    <t>Non-qualified stock options, granted</t>
  </si>
  <si>
    <t>Non-qualified stock option, per share weighted average price</t>
  </si>
  <si>
    <t>Non-qualified stock option, fair value, per share price</t>
  </si>
  <si>
    <t>Pre-tax stock-based compensation, period of recognition</t>
  </si>
  <si>
    <t>3 years</t>
  </si>
  <si>
    <t>Service-Based Restricted Common Shares</t>
  </si>
  <si>
    <t>Restricted common shares, granted</t>
  </si>
  <si>
    <t>Restricted common shares, fair value per share</t>
  </si>
  <si>
    <t>Market-Based Restricted Common Shares</t>
  </si>
  <si>
    <t>5 years</t>
  </si>
  <si>
    <t>Common share awards vesting, minimum price per share</t>
  </si>
  <si>
    <t>Common share awards vesting, minimum consecutive days at stated price</t>
  </si>
  <si>
    <t>Performance Shares</t>
  </si>
  <si>
    <t>Stock-Based Compensation - Assumptions To Value Stock Options (Detail) - Non-Qualified Stock Options</t>
  </si>
  <si>
    <t>Dividend yield</t>
  </si>
  <si>
    <t>2.42%</t>
  </si>
  <si>
    <t>Expected volatility</t>
  </si>
  <si>
    <t>33.10%</t>
  </si>
  <si>
    <t>Risk-free interest rate</t>
  </si>
  <si>
    <t>1.86%</t>
  </si>
  <si>
    <t>Expected term (years)</t>
  </si>
  <si>
    <t>6 years</t>
  </si>
  <si>
    <t>Stock-Based Compensation - Schedule of Assumptions Used to Determine Grant Date Fair Value of Restricted Common Shares (Detail) - Market-Based Restricted Common Shares</t>
  </si>
  <si>
    <t>2.69%</t>
  </si>
  <si>
    <t>34.90%</t>
  </si>
  <si>
    <t>1.60%</t>
  </si>
  <si>
    <t>Income Taxes - Additional Information (Detail)</t>
  </si>
  <si>
    <t>Estimated annual effective income tax rate</t>
  </si>
  <si>
    <t>24.60%</t>
  </si>
  <si>
    <t>23.30%</t>
  </si>
  <si>
    <t>Earnings Per Share - 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Shares excluded from computation of diluted earnings per share</t>
  </si>
  <si>
    <t>Segment Operations - Financial Information for Reportable Segments (Detail) - USD ($) $ in Thousands</t>
  </si>
  <si>
    <t>Segment Reporting Information [Line Items]</t>
  </si>
  <si>
    <t>Acquisitions - Additional Information (Details) - USD ($) $ in Thousands</t>
  </si>
  <si>
    <t>Oct. 07, 2019</t>
  </si>
  <si>
    <t>Heidtman Cleveland</t>
  </si>
  <si>
    <t>Business Acquisition [Line Items]</t>
  </si>
  <si>
    <t>Cash consideration for acquired entity</t>
  </si>
  <si>
    <t>Estimated useful life of intangible asset acquired</t>
  </si>
  <si>
    <t>10 years</t>
  </si>
  <si>
    <t>Samuel Joint Venture | Miscellaneous Income, Net</t>
  </si>
  <si>
    <t>Total ownership percentage</t>
  </si>
  <si>
    <t>Book value of assets contributed for acquiring ownership interest in joint venture</t>
  </si>
  <si>
    <t>Noncontrolling interest</t>
  </si>
  <si>
    <t>Acquisitions - Schedule of Acquisition of Identifiable Intangible Assets (Detail) - Heidtman Cleveland $ in Thousands</t>
  </si>
  <si>
    <t>Dec. 31, 2019USD ($)</t>
  </si>
  <si>
    <t>Total acquired identifiable intangible assets</t>
  </si>
  <si>
    <t>Useful Life (Years)</t>
  </si>
  <si>
    <t>Customer Relationships</t>
  </si>
  <si>
    <t>Acquired finite lived intangible assets</t>
  </si>
  <si>
    <t>15 years</t>
  </si>
  <si>
    <t>Trade Names</t>
  </si>
  <si>
    <t>Acquired indefinite lived intangible assets</t>
  </si>
  <si>
    <t>Acquisitions - Schedule of Consideration Transferred and the Fair Value Assigned to the Assets Acquired And Liabilities Assumed (Detail) - USD ($) $ in Thousands</t>
  </si>
  <si>
    <t>Estimated Fair Value of Assets Acquired and Liabilities Assumed:</t>
  </si>
  <si>
    <t>Consideration Transferred:</t>
  </si>
  <si>
    <t>Assets contributed (37% of Heidtman net assets)</t>
  </si>
  <si>
    <t>Capital contribution</t>
  </si>
  <si>
    <t>Fair value of previously held equity interest in Samuel</t>
  </si>
  <si>
    <t>Total consideration</t>
  </si>
  <si>
    <t>Accounts receivable</t>
  </si>
  <si>
    <t>Prepaid expenses</t>
  </si>
  <si>
    <t>Property, plant and equipment</t>
  </si>
  <si>
    <t>Total identifiable assets</t>
  </si>
  <si>
    <t>Accrued liabilities</t>
  </si>
  <si>
    <t>Net identifiable assets</t>
  </si>
  <si>
    <t>Net assets</t>
  </si>
  <si>
    <t>Acquisitions - Schedule of Consideration Transferred and the Fair Value Assigned to the Assets Acquired And Liabilities Assumed (Parenthetical) (Detail)</t>
  </si>
  <si>
    <t>Net assets, percentage</t>
  </si>
  <si>
    <t>37.00%</t>
  </si>
  <si>
    <t>Acquisitions - Schedule of Consideration Paid and the Fair Value Assigned to the Assets Acquired And Liabilities Assumed (Details) - USD ($) $ in Thousands</t>
  </si>
  <si>
    <t>Intangible assets</t>
  </si>
  <si>
    <t>Finance lease assets</t>
  </si>
  <si>
    <t>Purchase price</t>
  </si>
  <si>
    <t>Heidtman Cleveland | Customer Lists</t>
  </si>
  <si>
    <t>Heidtman Cleveland | Preliminary Valuation</t>
  </si>
  <si>
    <t>Heidtman Cleveland | Preliminary Valuation | Customer Lists</t>
  </si>
  <si>
    <t>Heidtman Cleveland | Measurement Period Adjustments</t>
  </si>
  <si>
    <t>Heidtman Cleveland | Measurement Period Adjustments | Customer Lists</t>
  </si>
  <si>
    <t>Derivative Instruments and Hedging Activities - 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 | Accounts Payable</t>
  </si>
  <si>
    <t>Derivatives Designated As Hedging Instruments | Commodity Contracts | Receivables</t>
  </si>
  <si>
    <t>Derivatives Designated As Hedging Instruments | Commodity Contracts | Other Liabilities</t>
  </si>
  <si>
    <t>Derivatives Not Designated As Hedging Instruments | Commodity Contracts</t>
  </si>
  <si>
    <t>Derivatives Not Designated As Hedging Instruments | Commodity Contracts | Accounts Payable</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Foreign Currency Exchange Contracts | Accounts Payable</t>
  </si>
  <si>
    <t>Derivative Instruments and Hedging Activities - Additional Information (Detail) - USD ($) $ in Thousands</t>
  </si>
  <si>
    <t>12 Months Ended</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Derivatives Not Designated As Hedging Instruments</t>
  </si>
  <si>
    <t>Notional Amount</t>
  </si>
  <si>
    <t>Commodity Contracts | Minimum | Derivatives Not Designated As Hedging Instruments</t>
  </si>
  <si>
    <t>Maturity Date</t>
  </si>
  <si>
    <t>2020-03</t>
  </si>
  <si>
    <t>Commodity Contracts | Maximum | Derivatives Not Designated As Hedging Instruments</t>
  </si>
  <si>
    <t>2021-09</t>
  </si>
  <si>
    <t>Foreign Currency Exchange Contracts | Derivatives Not Designated As Hedging Instruments</t>
  </si>
  <si>
    <t>Cash Flow Hedges | Commodity Contracts</t>
  </si>
  <si>
    <t>Cash Flow Hedges | Commodity Contracts | Minimum</t>
  </si>
  <si>
    <t>Cash Flow Hedges | Commodity Contracts | Maximum</t>
  </si>
  <si>
    <t>2021-12</t>
  </si>
  <si>
    <t>Derivative Instruments and Hedging Activities - Schedule of Derivatives Designated as Cash Flow Hedging Instruments (Detail) - USD ($) $ in Thousands</t>
  </si>
  <si>
    <t>Gain (Loss) Recognized in OCI</t>
  </si>
  <si>
    <t>Gain (Loss) Reclassified from AOCI into Income</t>
  </si>
  <si>
    <t>Commodity Contracts</t>
  </si>
  <si>
    <t>Commodity Contracts | Cost of Sales</t>
  </si>
  <si>
    <t>Interest Rate Contract</t>
  </si>
  <si>
    <t>Interest Rate Contract | Interest Expense</t>
  </si>
  <si>
    <t>Foreign Currency Exchange Contracts | Miscellaneous Income, Net</t>
  </si>
  <si>
    <t>Derivative Instruments and Hedging Activities - Schedule of Gain (Loss) Recognized in Earnings for Economic (Non-Designated) Derivative Financial Instruments (Detail) - USD ($) $ in Thousands</t>
  </si>
  <si>
    <t>Gain (Loss) Recognized in Net Earnings (Loss)</t>
  </si>
  <si>
    <t>Fair Value - Schedule of Assets and Liabilities Measured at Fair Value on Recurring Basis (Detail) - Fair Value, Measurements, Recurring - USD ($) $ in Thousands</t>
  </si>
  <si>
    <t>Fair Value, Assets and Liabilities Measured on Recurring and Nonrecurring Basis [Line Items]</t>
  </si>
  <si>
    <t>Assets</t>
  </si>
  <si>
    <t>Liabilities</t>
  </si>
  <si>
    <t>Derivative Instruments</t>
  </si>
  <si>
    <t>Significant Other Observable Inputs (Level 2)</t>
  </si>
  <si>
    <t>Significant Other Observable Inputs (Level 2) | Derivative Instrument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Instruments and Hedging Activities ” for additional information regarding our use of derivative instruments.</t>
  </si>
  <si>
    <t>Fair Value - Assets Measured at Fair Value on Non-Recurring Basis (Detail) - Fair Value, Nonrecurring - USD ($) $ in Thousands</t>
  </si>
  <si>
    <t>Asset measured at fair value on non-recurring basis</t>
  </si>
  <si>
    <t>Significant Unobservable Inputs (Level 3)</t>
  </si>
  <si>
    <t>Investment In Unconsolidated Affiliate</t>
  </si>
  <si>
    <t>Investment In Unconsolidated Affiliate | Significant Other Observable Inputs (Level 2)</t>
  </si>
  <si>
    <t>Investment In Unconsolidated Affiliate | Significant Unobservable Inputs (Level 3)</t>
  </si>
  <si>
    <t>Long Lived Assets Held For Sale</t>
  </si>
  <si>
    <t>[4],[5],[6]</t>
  </si>
  <si>
    <t>[7]</t>
  </si>
  <si>
    <t>Long Lived Assets Held For Sale | Significant Other Observable Inputs (Level 2)</t>
  </si>
  <si>
    <t>Long Lived Assets Held And Used</t>
  </si>
  <si>
    <t>[8],[9]</t>
  </si>
  <si>
    <t>[10]</t>
  </si>
  <si>
    <t>Long Lived Assets Held And Used | Significant Other Observable Inputs (Level 2)</t>
  </si>
  <si>
    <t>During the first quarter of fiscal 2020, we determined our 10% minority ownership interest in our Nisshin joint venture was fully impaired based on the estimated recoverability of the related assets.</t>
  </si>
  <si>
    <t>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t>
  </si>
  <si>
    <t>During the fourth quarter of fiscal 2019, we determined our 10% minority ownership interest in our Nisshin joint venture was other than temporarily impaired due to current and projected operating losses.  As a result, the investment had been written down to its estimated fair value of $3,700,000, resulting in an impairment charge of $4,017,000 within equity income of unconsolidated affiliates.</t>
  </si>
  <si>
    <t>[4]</t>
  </si>
  <si>
    <t>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t>
  </si>
  <si>
    <t>[5]</t>
  </si>
  <si>
    <t>During the third quarter of fiscal 2020, in connection with the closure of the oil &amp;amp; gas operations in Wooster, Ohio, fixed assets consisting of land and a building written down to their estimated fair market value of $3,384,000</t>
  </si>
  <si>
    <t>[6]</t>
  </si>
  <si>
    <t>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value less costs to sell.  The book value of the WSP production equipment exceeded the estimated fair value of $700,000, resulting in an impairment charge of $1,274,000.</t>
  </si>
  <si>
    <t>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t>
  </si>
  <si>
    <t>[8]</t>
  </si>
  <si>
    <t>[9]</t>
  </si>
  <si>
    <t>Fair Value - Assets Measured at Fair Value on Non-Recurring Basis (Parenthetical) (Detail) - USD ($) $ in Thousands</t>
  </si>
  <si>
    <t>Aug. 31, 2020</t>
  </si>
  <si>
    <t>Assets estimated fair value</t>
  </si>
  <si>
    <t>Fair Value, Nonrecurring | CNG fuel system facility</t>
  </si>
  <si>
    <t>Nisshin Joint Venture | Noncontrolling Interest | Forecast</t>
  </si>
  <si>
    <t>WSP Joint Venture | Fair Value, Nonrecurring</t>
  </si>
  <si>
    <t>Nisshin Joint Venture</t>
  </si>
  <si>
    <t>Nisshin Joint Venture | Fair Value, Nonrecurring</t>
  </si>
  <si>
    <t>Nisshin Joint Venture | Noncontrolling Interest</t>
  </si>
  <si>
    <t>Worthington Aritas | Fair Value, Nonrecurring</t>
  </si>
  <si>
    <t>Worthington Specialty Processing | Fair Value, Nonrecurring</t>
  </si>
  <si>
    <t>Engineered Cabs | Noncontrolling Interest</t>
  </si>
  <si>
    <t>Oil And Gas Operations | Fixed Assets [Member]</t>
  </si>
  <si>
    <t>Oil And Gas Operations | Goodwill</t>
  </si>
  <si>
    <t>Oil And Gas Operations | Fair Value, Nonrecurring</t>
  </si>
  <si>
    <t>Engineered Cabs Operating Segment | Forecast</t>
  </si>
  <si>
    <t>Fair Value - Additional Information (Detail) - Long-term Debt - USD ($) $ in Thousands</t>
  </si>
  <si>
    <t>Long-term debt at fair value including current maturities</t>
  </si>
  <si>
    <t>Long-term debt at carrying amount including current matur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8</v>
      </c>
    </row>
    <row r="19" spans="1:3">
      <c r="A19" s="4" t="s">
        <v>32</v>
      </c>
      <c r="B19" s="4" t="s">
        <v>8</v>
      </c>
    </row>
    <row r="20" spans="1:3">
      <c r="A20" s="4" t="s">
        <v>33</v>
      </c>
      <c r="B20" s="4" t="s">
        <v>34</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4</v>
      </c>
    </row>
    <row r="27" spans="1:3">
      <c r="A27" s="4" t="s">
        <v>45</v>
      </c>
      <c r="B27" s="4" t="s">
        <v>46</v>
      </c>
    </row>
    <row r="28" spans="1:3">
      <c r="A28" s="4" t="s">
        <v>47</v>
      </c>
      <c r="B28" s="4" t="s">
        <v>48</v>
      </c>
    </row>
    <row r="29" spans="1:3">
      <c r="A29" s="4" t="s">
        <v>49</v>
      </c>
      <c r="B29" s="4" t="s">
        <v>50</v>
      </c>
    </row>
    <row r="30" spans="1:3">
      <c r="A30" s="4" t="s">
        <v>51</v>
      </c>
      <c r="C30" s="5" t="n">
        <v>5554729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57</v>
      </c>
    </row>
    <row r="2" spans="1:3">
      <c r="A2" s="3" t="s">
        <v>58</v>
      </c>
    </row>
    <row r="3" spans="1:3">
      <c r="A3" s="4" t="s">
        <v>59</v>
      </c>
      <c r="B3" s="6" t="n">
        <v>103430</v>
      </c>
      <c r="C3" s="6" t="n">
        <v>92363</v>
      </c>
    </row>
    <row r="4" spans="1:3">
      <c r="A4" s="4" t="s">
        <v>60</v>
      </c>
      <c r="B4" s="5" t="n">
        <v>472741</v>
      </c>
      <c r="C4" s="5" t="n">
        <v>501944</v>
      </c>
    </row>
    <row r="5" spans="1:3">
      <c r="A5" s="3" t="s">
        <v>61</v>
      </c>
    </row>
    <row r="6" spans="1:3">
      <c r="A6" s="4" t="s">
        <v>62</v>
      </c>
      <c r="B6" s="5" t="n">
        <v>177400</v>
      </c>
      <c r="C6" s="5" t="n">
        <v>268607</v>
      </c>
    </row>
    <row r="7" spans="1:3">
      <c r="A7" s="4" t="s">
        <v>63</v>
      </c>
      <c r="B7" s="5" t="n">
        <v>91585</v>
      </c>
      <c r="C7" s="5" t="n">
        <v>113848</v>
      </c>
    </row>
    <row r="8" spans="1:3">
      <c r="A8" s="4" t="s">
        <v>64</v>
      </c>
      <c r="B8" s="5" t="n">
        <v>107886</v>
      </c>
      <c r="C8" s="5" t="n">
        <v>101825</v>
      </c>
    </row>
    <row r="9" spans="1:3">
      <c r="A9" s="4" t="s">
        <v>65</v>
      </c>
      <c r="B9" s="5" t="n">
        <v>376871</v>
      </c>
      <c r="C9" s="5" t="n">
        <v>484280</v>
      </c>
    </row>
    <row r="10" spans="1:3">
      <c r="A10" s="4" t="s">
        <v>66</v>
      </c>
      <c r="B10" s="5" t="n">
        <v>11152</v>
      </c>
      <c r="C10" s="5" t="n">
        <v>10894</v>
      </c>
    </row>
    <row r="11" spans="1:3">
      <c r="A11" s="4" t="s">
        <v>67</v>
      </c>
      <c r="B11" s="5" t="n">
        <v>14032</v>
      </c>
      <c r="C11" s="5" t="n">
        <v>6924</v>
      </c>
    </row>
    <row r="12" spans="1:3">
      <c r="A12" s="4" t="s">
        <v>68</v>
      </c>
      <c r="B12" s="5" t="n">
        <v>74974</v>
      </c>
      <c r="C12" s="5" t="n">
        <v>69508</v>
      </c>
    </row>
    <row r="13" spans="1:3">
      <c r="A13" s="4" t="s">
        <v>69</v>
      </c>
      <c r="B13" s="5" t="n">
        <v>1053200</v>
      </c>
      <c r="C13" s="5" t="n">
        <v>1165913</v>
      </c>
    </row>
    <row r="14" spans="1:3">
      <c r="A14" s="4" t="s">
        <v>70</v>
      </c>
      <c r="B14" s="5" t="n">
        <v>222724</v>
      </c>
      <c r="C14" s="5" t="n">
        <v>214930</v>
      </c>
    </row>
    <row r="15" spans="1:3">
      <c r="A15" s="4" t="s">
        <v>71</v>
      </c>
      <c r="B15" s="5" t="n">
        <v>35230</v>
      </c>
      <c r="C15" s="5" t="n">
        <v>0</v>
      </c>
    </row>
    <row r="16" spans="1:3">
      <c r="A16" s="4" t="s">
        <v>72</v>
      </c>
      <c r="B16" s="5" t="n">
        <v>321128</v>
      </c>
      <c r="C16" s="5" t="n">
        <v>334607</v>
      </c>
    </row>
    <row r="17" spans="1:3">
      <c r="A17" s="4" t="s">
        <v>73</v>
      </c>
      <c r="B17" s="5" t="n">
        <v>191052</v>
      </c>
      <c r="C17" s="5" t="n">
        <v>196059</v>
      </c>
    </row>
    <row r="18" spans="1:3">
      <c r="A18" s="4" t="s">
        <v>74</v>
      </c>
      <c r="B18" s="5" t="n">
        <v>33479</v>
      </c>
      <c r="C18" s="5" t="n">
        <v>20623</v>
      </c>
    </row>
    <row r="19" spans="1:3">
      <c r="A19" s="3" t="s">
        <v>75</v>
      </c>
    </row>
    <row r="20" spans="1:3">
      <c r="A20" s="4" t="s">
        <v>76</v>
      </c>
      <c r="B20" s="5" t="n">
        <v>24212</v>
      </c>
      <c r="C20" s="5" t="n">
        <v>23996</v>
      </c>
    </row>
    <row r="21" spans="1:3">
      <c r="A21" s="4" t="s">
        <v>77</v>
      </c>
      <c r="B21" s="5" t="n">
        <v>294307</v>
      </c>
      <c r="C21" s="5" t="n">
        <v>310112</v>
      </c>
    </row>
    <row r="22" spans="1:3">
      <c r="A22" s="4" t="s">
        <v>78</v>
      </c>
      <c r="B22" s="5" t="n">
        <v>1057947</v>
      </c>
      <c r="C22" s="5" t="n">
        <v>1049068</v>
      </c>
    </row>
    <row r="23" spans="1:3">
      <c r="A23" s="4" t="s">
        <v>79</v>
      </c>
      <c r="B23" s="5" t="n">
        <v>51223</v>
      </c>
      <c r="C23" s="5" t="n">
        <v>49423</v>
      </c>
    </row>
    <row r="24" spans="1:3">
      <c r="A24" s="4" t="s">
        <v>80</v>
      </c>
      <c r="B24" s="5" t="n">
        <v>1427689</v>
      </c>
      <c r="C24" s="5" t="n">
        <v>1432599</v>
      </c>
    </row>
    <row r="25" spans="1:3">
      <c r="A25" s="4" t="s">
        <v>81</v>
      </c>
      <c r="B25" s="5" t="n">
        <v>855419</v>
      </c>
      <c r="C25" s="5" t="n">
        <v>853935</v>
      </c>
    </row>
    <row r="26" spans="1:3">
      <c r="A26" s="4" t="s">
        <v>82</v>
      </c>
      <c r="B26" s="5" t="n">
        <v>572270</v>
      </c>
      <c r="C26" s="5" t="n">
        <v>578664</v>
      </c>
    </row>
    <row r="27" spans="1:3">
      <c r="A27" s="4" t="s">
        <v>83</v>
      </c>
      <c r="B27" s="5" t="n">
        <v>2429083</v>
      </c>
      <c r="C27" s="5" t="n">
        <v>2510796</v>
      </c>
    </row>
    <row r="28" spans="1:3">
      <c r="A28" s="3" t="s">
        <v>84</v>
      </c>
    </row>
    <row r="29" spans="1:3">
      <c r="A29" s="4" t="s">
        <v>85</v>
      </c>
      <c r="B29" s="5" t="n">
        <v>361356</v>
      </c>
      <c r="C29" s="5" t="n">
        <v>393517</v>
      </c>
    </row>
    <row r="30" spans="1:3">
      <c r="A30" s="4" t="s">
        <v>86</v>
      </c>
      <c r="B30" s="5" t="n">
        <v>53787</v>
      </c>
      <c r="C30" s="5" t="n">
        <v>78155</v>
      </c>
    </row>
    <row r="31" spans="1:3">
      <c r="A31" s="4" t="s">
        <v>87</v>
      </c>
      <c r="B31" s="5" t="n">
        <v>14427</v>
      </c>
      <c r="C31" s="5" t="n">
        <v>14431</v>
      </c>
    </row>
    <row r="32" spans="1:3">
      <c r="A32" s="4" t="s">
        <v>88</v>
      </c>
      <c r="B32" s="5" t="n">
        <v>48797</v>
      </c>
      <c r="C32" s="5" t="n">
        <v>59810</v>
      </c>
    </row>
    <row r="33" spans="1:3">
      <c r="A33" s="4" t="s">
        <v>89</v>
      </c>
      <c r="B33" s="5" t="n">
        <v>10757</v>
      </c>
      <c r="C33" s="5" t="n">
        <v>0</v>
      </c>
    </row>
    <row r="34" spans="1:3">
      <c r="A34" s="4" t="s">
        <v>90</v>
      </c>
      <c r="B34" s="5" t="n">
        <v>423</v>
      </c>
      <c r="C34" s="5" t="n">
        <v>1164</v>
      </c>
    </row>
    <row r="35" spans="1:3">
      <c r="A35" s="4" t="s">
        <v>91</v>
      </c>
      <c r="B35" s="5" t="n">
        <v>296</v>
      </c>
      <c r="C35" s="5" t="n">
        <v>150943</v>
      </c>
    </row>
    <row r="36" spans="1:3">
      <c r="A36" s="4" t="s">
        <v>92</v>
      </c>
      <c r="B36" s="5" t="n">
        <v>489843</v>
      </c>
      <c r="C36" s="5" t="n">
        <v>698020</v>
      </c>
    </row>
    <row r="37" spans="1:3">
      <c r="A37" s="4" t="s">
        <v>93</v>
      </c>
      <c r="B37" s="5" t="n">
        <v>71815</v>
      </c>
      <c r="C37" s="5" t="n">
        <v>69976</v>
      </c>
    </row>
    <row r="38" spans="1:3">
      <c r="A38" s="4" t="s">
        <v>94</v>
      </c>
      <c r="B38" s="5" t="n">
        <v>95291</v>
      </c>
      <c r="C38" s="5" t="n">
        <v>121948</v>
      </c>
    </row>
    <row r="39" spans="1:3">
      <c r="A39" s="4" t="s">
        <v>95</v>
      </c>
      <c r="B39" s="5" t="n">
        <v>698552</v>
      </c>
      <c r="C39" s="5" t="n">
        <v>598356</v>
      </c>
    </row>
    <row r="40" spans="1:3">
      <c r="A40" s="4" t="s">
        <v>96</v>
      </c>
      <c r="B40" s="5" t="n">
        <v>27841</v>
      </c>
      <c r="C40" s="5" t="n">
        <v>0</v>
      </c>
    </row>
    <row r="41" spans="1:3">
      <c r="A41" s="4" t="s">
        <v>97</v>
      </c>
      <c r="B41" s="5" t="n">
        <v>73548</v>
      </c>
      <c r="C41" s="5" t="n">
        <v>74102</v>
      </c>
    </row>
    <row r="42" spans="1:3">
      <c r="A42" s="4" t="s">
        <v>98</v>
      </c>
      <c r="B42" s="5" t="n">
        <v>1456890</v>
      </c>
      <c r="C42" s="5" t="n">
        <v>1562402</v>
      </c>
    </row>
    <row r="43" spans="1:3">
      <c r="A43" s="4" t="s">
        <v>99</v>
      </c>
      <c r="B43" s="5" t="n">
        <v>821495</v>
      </c>
      <c r="C43" s="5" t="n">
        <v>831246</v>
      </c>
    </row>
    <row r="44" spans="1:3">
      <c r="A44" s="4" t="s">
        <v>100</v>
      </c>
      <c r="B44" s="5" t="n">
        <v>150698</v>
      </c>
      <c r="C44" s="5" t="n">
        <v>117148</v>
      </c>
    </row>
    <row r="45" spans="1:3">
      <c r="A45" s="4" t="s">
        <v>101</v>
      </c>
      <c r="B45" s="5" t="n">
        <v>972193</v>
      </c>
      <c r="C45" s="5" t="n">
        <v>948394</v>
      </c>
    </row>
    <row r="46" spans="1:3">
      <c r="A46" s="4" t="s">
        <v>102</v>
      </c>
      <c r="B46" s="6" t="n">
        <v>2429083</v>
      </c>
      <c r="C46" s="6" t="n">
        <v>2510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221</v>
      </c>
    </row>
    <row r="4" spans="1:2">
      <c r="A4" s="4" t="s">
        <v>16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row>
    <row r="7" spans="1:2">
      <c r="A7" s="3" t="s">
        <v>238</v>
      </c>
    </row>
    <row r="8" spans="1:2">
      <c r="A8" s="4" t="s">
        <v>239</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03</v>
      </c>
      <c r="B1" s="2" t="s">
        <v>2</v>
      </c>
      <c r="C1" s="2" t="s">
        <v>57</v>
      </c>
    </row>
    <row r="2" spans="1:3">
      <c r="A2" s="3" t="s">
        <v>104</v>
      </c>
    </row>
    <row r="3" spans="1:3">
      <c r="A3" s="4" t="s">
        <v>105</v>
      </c>
      <c r="B3" s="6" t="n">
        <v>1678</v>
      </c>
      <c r="C3" s="6" t="n">
        <v>1150</v>
      </c>
    </row>
    <row r="4" spans="1:3">
      <c r="A4" s="4" t="s">
        <v>106</v>
      </c>
      <c r="B4" s="6" t="n">
        <v>89763</v>
      </c>
      <c r="C4" s="6" t="n">
        <v>87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row>
    <row r="7" spans="1:2">
      <c r="A7" s="4" t="s">
        <v>285</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row>
    <row r="7" spans="1:2">
      <c r="A7" s="4" t="s">
        <v>297</v>
      </c>
      <c r="B7" s="4" t="s">
        <v>298</v>
      </c>
    </row>
    <row r="8" spans="1:2">
      <c r="A8" s="4" t="s">
        <v>299</v>
      </c>
    </row>
    <row r="9" spans="1:2">
      <c r="A9" s="4" t="s">
        <v>297</v>
      </c>
      <c r="B9"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763996</v>
      </c>
      <c r="C4" s="6" t="n">
        <v>874381</v>
      </c>
      <c r="D4" s="6" t="n">
        <v>2447492</v>
      </c>
      <c r="E4" s="6" t="n">
        <v>2820714</v>
      </c>
    </row>
    <row r="5" spans="1:5">
      <c r="A5" s="4" t="s">
        <v>112</v>
      </c>
      <c r="B5" s="5" t="n">
        <v>648451</v>
      </c>
      <c r="C5" s="5" t="n">
        <v>784360</v>
      </c>
      <c r="D5" s="5" t="n">
        <v>2094045</v>
      </c>
      <c r="E5" s="5" t="n">
        <v>2466762</v>
      </c>
    </row>
    <row r="6" spans="1:5">
      <c r="A6" s="4" t="s">
        <v>113</v>
      </c>
      <c r="B6" s="5" t="n">
        <v>115545</v>
      </c>
      <c r="C6" s="5" t="n">
        <v>90021</v>
      </c>
      <c r="D6" s="5" t="n">
        <v>353447</v>
      </c>
      <c r="E6" s="5" t="n">
        <v>353952</v>
      </c>
    </row>
    <row r="7" spans="1:5">
      <c r="A7" s="4" t="s">
        <v>114</v>
      </c>
      <c r="B7" s="5" t="n">
        <v>80928</v>
      </c>
      <c r="C7" s="5" t="n">
        <v>75220</v>
      </c>
      <c r="D7" s="5" t="n">
        <v>260294</v>
      </c>
      <c r="E7" s="5" t="n">
        <v>250529</v>
      </c>
    </row>
    <row r="8" spans="1:5">
      <c r="A8" s="4" t="s">
        <v>115</v>
      </c>
      <c r="B8" s="5" t="n">
        <v>34627</v>
      </c>
      <c r="C8" s="5" t="n">
        <v>0</v>
      </c>
      <c r="D8" s="5" t="n">
        <v>75228</v>
      </c>
      <c r="E8" s="5" t="n">
        <v>2381</v>
      </c>
    </row>
    <row r="9" spans="1:5">
      <c r="A9" s="4" t="s">
        <v>116</v>
      </c>
      <c r="B9" s="5" t="n">
        <v>1376</v>
      </c>
      <c r="C9" s="5" t="n">
        <v>-11176</v>
      </c>
      <c r="D9" s="5" t="n">
        <v>1781</v>
      </c>
      <c r="E9" s="5" t="n">
        <v>-11710</v>
      </c>
    </row>
    <row r="10" spans="1:5">
      <c r="A10" s="4" t="s">
        <v>117</v>
      </c>
      <c r="B10" s="5" t="n">
        <v>-1386</v>
      </c>
      <c r="C10" s="5" t="n">
        <v>25977</v>
      </c>
      <c r="D10" s="5" t="n">
        <v>16144</v>
      </c>
      <c r="E10" s="5" t="n">
        <v>112752</v>
      </c>
    </row>
    <row r="11" spans="1:5">
      <c r="A11" s="3" t="s">
        <v>118</v>
      </c>
    </row>
    <row r="12" spans="1:5">
      <c r="A12" s="4" t="s">
        <v>119</v>
      </c>
      <c r="B12" s="5" t="n">
        <v>6985</v>
      </c>
      <c r="C12" s="5" t="n">
        <v>525</v>
      </c>
      <c r="D12" s="5" t="n">
        <v>8316</v>
      </c>
      <c r="E12" s="5" t="n">
        <v>2222</v>
      </c>
    </row>
    <row r="13" spans="1:5">
      <c r="A13" s="4" t="s">
        <v>120</v>
      </c>
      <c r="B13" s="5" t="n">
        <v>-7362</v>
      </c>
      <c r="C13" s="5" t="n">
        <v>-9341</v>
      </c>
      <c r="D13" s="5" t="n">
        <v>-24157</v>
      </c>
      <c r="E13" s="5" t="n">
        <v>-28541</v>
      </c>
    </row>
    <row r="14" spans="1:5">
      <c r="A14" s="4" t="s">
        <v>121</v>
      </c>
      <c r="B14" s="5" t="n">
        <v>0</v>
      </c>
      <c r="C14" s="5" t="n">
        <v>0</v>
      </c>
      <c r="D14" s="5" t="n">
        <v>-4034</v>
      </c>
      <c r="E14" s="5" t="n">
        <v>0</v>
      </c>
    </row>
    <row r="15" spans="1:5">
      <c r="A15" s="4" t="s">
        <v>122</v>
      </c>
      <c r="B15" s="5" t="n">
        <v>25479</v>
      </c>
      <c r="C15" s="5" t="n">
        <v>20802</v>
      </c>
      <c r="D15" s="5" t="n">
        <v>97592</v>
      </c>
      <c r="E15" s="5" t="n">
        <v>71897</v>
      </c>
    </row>
    <row r="16" spans="1:5">
      <c r="A16" s="4" t="s">
        <v>123</v>
      </c>
      <c r="B16" s="5" t="n">
        <v>23716</v>
      </c>
      <c r="C16" s="5" t="n">
        <v>37963</v>
      </c>
      <c r="D16" s="5" t="n">
        <v>93861</v>
      </c>
      <c r="E16" s="5" t="n">
        <v>158330</v>
      </c>
    </row>
    <row r="17" spans="1:5">
      <c r="A17" s="4" t="s">
        <v>124</v>
      </c>
      <c r="B17" s="5" t="n">
        <v>4828</v>
      </c>
      <c r="C17" s="5" t="n">
        <v>8415</v>
      </c>
      <c r="D17" s="5" t="n">
        <v>20506</v>
      </c>
      <c r="E17" s="5" t="n">
        <v>34032</v>
      </c>
    </row>
    <row r="18" spans="1:5">
      <c r="A18" s="4" t="s">
        <v>125</v>
      </c>
      <c r="B18" s="5" t="n">
        <v>18888</v>
      </c>
      <c r="C18" s="5" t="n">
        <v>29548</v>
      </c>
      <c r="D18" s="5" t="n">
        <v>73355</v>
      </c>
      <c r="E18" s="5" t="n">
        <v>124298</v>
      </c>
    </row>
    <row r="19" spans="1:5">
      <c r="A19" s="4" t="s">
        <v>126</v>
      </c>
      <c r="B19" s="5" t="n">
        <v>3577</v>
      </c>
      <c r="C19" s="5" t="n">
        <v>2775</v>
      </c>
      <c r="D19" s="5" t="n">
        <v>10734</v>
      </c>
      <c r="E19" s="5" t="n">
        <v>8581</v>
      </c>
    </row>
    <row r="20" spans="1:5">
      <c r="A20" s="4" t="s">
        <v>127</v>
      </c>
      <c r="B20" s="6" t="n">
        <v>15311</v>
      </c>
      <c r="C20" s="6" t="n">
        <v>26773</v>
      </c>
      <c r="D20" s="6" t="n">
        <v>62621</v>
      </c>
      <c r="E20" s="6" t="n">
        <v>115717</v>
      </c>
    </row>
    <row r="21" spans="1:5">
      <c r="A21" s="3" t="s">
        <v>128</v>
      </c>
    </row>
    <row r="22" spans="1:5">
      <c r="A22" s="4" t="s">
        <v>129</v>
      </c>
      <c r="B22" s="5" t="n">
        <v>54930</v>
      </c>
      <c r="C22" s="5" t="n">
        <v>56478</v>
      </c>
      <c r="D22" s="5" t="n">
        <v>55078</v>
      </c>
      <c r="E22" s="5" t="n">
        <v>57650</v>
      </c>
    </row>
    <row r="23" spans="1:5">
      <c r="A23" s="4" t="s">
        <v>130</v>
      </c>
      <c r="B23" s="7" t="n">
        <v>0.28</v>
      </c>
      <c r="C23" s="7" t="n">
        <v>0.47</v>
      </c>
      <c r="D23" s="7" t="n">
        <v>1.14</v>
      </c>
      <c r="E23" s="7" t="n">
        <v>2.01</v>
      </c>
    </row>
    <row r="24" spans="1:5">
      <c r="A24" s="3" t="s">
        <v>131</v>
      </c>
    </row>
    <row r="25" spans="1:5">
      <c r="A25" s="4" t="s">
        <v>129</v>
      </c>
      <c r="B25" s="5" t="n">
        <v>55898</v>
      </c>
      <c r="C25" s="5" t="n">
        <v>57974</v>
      </c>
      <c r="D25" s="5" t="n">
        <v>56164</v>
      </c>
      <c r="E25" s="5" t="n">
        <v>59389</v>
      </c>
    </row>
    <row r="26" spans="1:5">
      <c r="A26" s="4" t="s">
        <v>130</v>
      </c>
      <c r="B26" s="7" t="n">
        <v>0.27</v>
      </c>
      <c r="C26" s="7" t="n">
        <v>0.46</v>
      </c>
      <c r="D26" s="7" t="n">
        <v>1.11</v>
      </c>
      <c r="E26" s="7" t="n">
        <v>1.95</v>
      </c>
    </row>
    <row r="27" spans="1:5">
      <c r="A27" s="4" t="s">
        <v>132</v>
      </c>
      <c r="B27" s="5" t="n">
        <v>54598</v>
      </c>
      <c r="C27" s="5" t="n">
        <v>56181</v>
      </c>
      <c r="D27" s="5" t="n">
        <v>54598</v>
      </c>
      <c r="E27" s="5" t="n">
        <v>56181</v>
      </c>
    </row>
    <row r="28" spans="1:5">
      <c r="A28" s="4" t="s">
        <v>133</v>
      </c>
      <c r="B28" s="7" t="n">
        <v>0.24</v>
      </c>
      <c r="C28" s="7" t="n">
        <v>0.23</v>
      </c>
      <c r="D28" s="7" t="n">
        <v>0.72</v>
      </c>
      <c r="E28" s="7"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7"/>
    <col customWidth="1" max="5" min="5" width="21"/>
    <col customWidth="1" max="6" min="6" width="27"/>
    <col customWidth="1" max="7" min="7" width="14"/>
  </cols>
  <sheetData>
    <row r="1" spans="1:7">
      <c r="A1" s="1" t="s">
        <v>306</v>
      </c>
      <c r="B1" s="2" t="s">
        <v>307</v>
      </c>
      <c r="C1" s="2" t="s">
        <v>308</v>
      </c>
      <c r="D1" s="2" t="s">
        <v>309</v>
      </c>
      <c r="E1" s="2" t="s">
        <v>310</v>
      </c>
      <c r="F1" s="2" t="s">
        <v>309</v>
      </c>
      <c r="G1" s="2" t="s">
        <v>311</v>
      </c>
    </row>
    <row r="2" spans="1:7">
      <c r="A2" s="3" t="s">
        <v>312</v>
      </c>
    </row>
    <row r="3" spans="1:7">
      <c r="A3" s="4" t="s">
        <v>313</v>
      </c>
      <c r="D3" s="6" t="n">
        <v>4679</v>
      </c>
    </row>
    <row r="4" spans="1:7">
      <c r="A4" s="4" t="s">
        <v>314</v>
      </c>
    </row>
    <row r="5" spans="1:7">
      <c r="A5" s="3" t="s">
        <v>312</v>
      </c>
    </row>
    <row r="6" spans="1:7">
      <c r="A6" s="4" t="s">
        <v>313</v>
      </c>
      <c r="E6" s="6" t="n">
        <v>35194</v>
      </c>
    </row>
    <row r="7" spans="1:7">
      <c r="A7" s="4" t="s">
        <v>315</v>
      </c>
    </row>
    <row r="8" spans="1:7">
      <c r="A8" s="3" t="s">
        <v>312</v>
      </c>
    </row>
    <row r="9" spans="1:7">
      <c r="A9" s="4" t="s">
        <v>316</v>
      </c>
      <c r="B9" s="4" t="s">
        <v>317</v>
      </c>
      <c r="D9" s="4" t="s">
        <v>317</v>
      </c>
      <c r="F9" s="4" t="s">
        <v>317</v>
      </c>
    </row>
    <row r="10" spans="1:7">
      <c r="A10" s="4" t="s">
        <v>318</v>
      </c>
      <c r="B10" s="6" t="n">
        <v>50</v>
      </c>
      <c r="C10" s="6" t="n">
        <v>50</v>
      </c>
    </row>
    <row r="11" spans="1:7">
      <c r="A11" s="4" t="s">
        <v>319</v>
      </c>
    </row>
    <row r="12" spans="1:7">
      <c r="A12" s="3" t="s">
        <v>312</v>
      </c>
    </row>
    <row r="13" spans="1:7">
      <c r="A13" s="4" t="s">
        <v>320</v>
      </c>
      <c r="D13" s="5" t="n">
        <v>4</v>
      </c>
      <c r="F13" s="5" t="n">
        <v>4</v>
      </c>
    </row>
    <row r="14" spans="1:7">
      <c r="A14" s="4" t="s">
        <v>321</v>
      </c>
    </row>
    <row r="15" spans="1:7">
      <c r="A15" s="3" t="s">
        <v>312</v>
      </c>
    </row>
    <row r="16" spans="1:7">
      <c r="A16" s="4" t="s">
        <v>322</v>
      </c>
      <c r="D16" s="4" t="s">
        <v>323</v>
      </c>
      <c r="F16" s="4" t="s">
        <v>323</v>
      </c>
    </row>
    <row r="17" spans="1:7">
      <c r="A17" s="4" t="s">
        <v>324</v>
      </c>
    </row>
    <row r="18" spans="1:7">
      <c r="A18" s="3" t="s">
        <v>312</v>
      </c>
    </row>
    <row r="19" spans="1:7">
      <c r="A19" s="4" t="s">
        <v>322</v>
      </c>
      <c r="D19" s="4" t="s">
        <v>325</v>
      </c>
      <c r="F19" s="4" t="s">
        <v>325</v>
      </c>
    </row>
    <row r="20" spans="1:7">
      <c r="A20" s="4" t="s">
        <v>326</v>
      </c>
    </row>
    <row r="21" spans="1:7">
      <c r="A21" s="3" t="s">
        <v>312</v>
      </c>
    </row>
    <row r="22" spans="1:7">
      <c r="A22" s="4" t="s">
        <v>322</v>
      </c>
      <c r="D22" s="4" t="s">
        <v>327</v>
      </c>
      <c r="F22" s="4" t="s">
        <v>327</v>
      </c>
    </row>
    <row r="23" spans="1:7">
      <c r="A23" s="4" t="s">
        <v>328</v>
      </c>
    </row>
    <row r="24" spans="1:7">
      <c r="A24" s="3" t="s">
        <v>312</v>
      </c>
    </row>
    <row r="25" spans="1:7">
      <c r="A25" s="4" t="s">
        <v>322</v>
      </c>
      <c r="D25" s="4" t="s">
        <v>329</v>
      </c>
      <c r="F25" s="4" t="s">
        <v>329</v>
      </c>
    </row>
    <row r="26" spans="1:7">
      <c r="A26" s="4" t="s">
        <v>330</v>
      </c>
    </row>
    <row r="27" spans="1:7">
      <c r="A27" s="3" t="s">
        <v>312</v>
      </c>
    </row>
    <row r="28" spans="1:7">
      <c r="A28" s="4" t="s">
        <v>331</v>
      </c>
      <c r="D28" s="6" t="n">
        <v>6055</v>
      </c>
      <c r="F28" s="6" t="n">
        <v>6055</v>
      </c>
    </row>
    <row r="29" spans="1:7">
      <c r="A29" s="4" t="s">
        <v>332</v>
      </c>
    </row>
    <row r="30" spans="1:7">
      <c r="A30" s="3" t="s">
        <v>312</v>
      </c>
    </row>
    <row r="31" spans="1:7">
      <c r="A31" s="4" t="s">
        <v>322</v>
      </c>
      <c r="G31" s="4" t="s">
        <v>333</v>
      </c>
    </row>
    <row r="32" spans="1:7">
      <c r="A32" s="4" t="s">
        <v>334</v>
      </c>
      <c r="G32" s="4" t="s">
        <v>335</v>
      </c>
    </row>
    <row r="33" spans="1:7">
      <c r="A33" s="4" t="s">
        <v>316</v>
      </c>
      <c r="D33" s="4" t="s">
        <v>327</v>
      </c>
      <c r="F33" s="4" t="s">
        <v>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37</v>
      </c>
      <c r="C1" s="2" t="s">
        <v>338</v>
      </c>
    </row>
    <row r="2" spans="1:3">
      <c r="A2" s="3" t="s">
        <v>339</v>
      </c>
    </row>
    <row r="3" spans="1:3">
      <c r="A3" s="4" t="s">
        <v>340</v>
      </c>
      <c r="B3" s="6" t="n">
        <v>13623</v>
      </c>
    </row>
    <row r="4" spans="1:3">
      <c r="A4" s="4" t="s">
        <v>341</v>
      </c>
      <c r="B4" s="5" t="n">
        <v>13394</v>
      </c>
    </row>
    <row r="5" spans="1:3">
      <c r="A5" s="4" t="s">
        <v>342</v>
      </c>
      <c r="B5" s="5" t="n">
        <v>229</v>
      </c>
    </row>
    <row r="6" spans="1:3">
      <c r="A6" s="4" t="s">
        <v>343</v>
      </c>
      <c r="B6" s="5" t="n">
        <v>-179</v>
      </c>
    </row>
    <row r="7" spans="1:3">
      <c r="A7" s="4" t="s">
        <v>318</v>
      </c>
      <c r="B7" s="6" t="n">
        <v>50</v>
      </c>
      <c r="C7" s="6"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08</v>
      </c>
      <c r="D1" s="2" t="s">
        <v>1</v>
      </c>
    </row>
    <row r="2" spans="1:5">
      <c r="B2" s="2" t="s">
        <v>2</v>
      </c>
      <c r="C2" s="2" t="s">
        <v>109</v>
      </c>
      <c r="D2" s="2" t="s">
        <v>2</v>
      </c>
      <c r="E2" s="2" t="s">
        <v>109</v>
      </c>
    </row>
    <row r="3" spans="1:5">
      <c r="A3" s="3" t="s">
        <v>238</v>
      </c>
    </row>
    <row r="4" spans="1:5">
      <c r="A4" s="4" t="s">
        <v>111</v>
      </c>
      <c r="B4" s="6" t="n">
        <v>763996</v>
      </c>
      <c r="C4" s="6" t="n">
        <v>874381</v>
      </c>
      <c r="D4" s="6" t="n">
        <v>2447492</v>
      </c>
      <c r="E4" s="6" t="n">
        <v>2820714</v>
      </c>
    </row>
    <row r="5" spans="1:5">
      <c r="A5" s="4" t="s">
        <v>243</v>
      </c>
    </row>
    <row r="6" spans="1:5">
      <c r="A6" s="3" t="s">
        <v>238</v>
      </c>
    </row>
    <row r="7" spans="1:5">
      <c r="A7" s="4" t="s">
        <v>111</v>
      </c>
      <c r="B7" s="5" t="n">
        <v>66608</v>
      </c>
      <c r="C7" s="5" t="n">
        <v>48460</v>
      </c>
      <c r="D7" s="5" t="n">
        <v>189755</v>
      </c>
      <c r="E7" s="5" t="n">
        <v>143919</v>
      </c>
    </row>
    <row r="8" spans="1:5">
      <c r="A8" s="4" t="s">
        <v>345</v>
      </c>
    </row>
    <row r="9" spans="1:5">
      <c r="A9" s="3" t="s">
        <v>238</v>
      </c>
    </row>
    <row r="10" spans="1:5">
      <c r="A10" s="4" t="s">
        <v>111</v>
      </c>
      <c r="B10" s="5" t="n">
        <v>491136</v>
      </c>
      <c r="C10" s="5" t="n">
        <v>555871</v>
      </c>
      <c r="D10" s="5" t="n">
        <v>1531448</v>
      </c>
      <c r="E10" s="5" t="n">
        <v>1851401</v>
      </c>
    </row>
    <row r="11" spans="1:5">
      <c r="A11" s="4" t="s">
        <v>346</v>
      </c>
    </row>
    <row r="12" spans="1:5">
      <c r="A12" s="3" t="s">
        <v>238</v>
      </c>
    </row>
    <row r="13" spans="1:5">
      <c r="A13" s="4" t="s">
        <v>111</v>
      </c>
      <c r="B13" s="5" t="n">
        <v>270995</v>
      </c>
      <c r="C13" s="5" t="n">
        <v>290690</v>
      </c>
      <c r="D13" s="5" t="n">
        <v>865527</v>
      </c>
      <c r="E13" s="5" t="n">
        <v>885490</v>
      </c>
    </row>
    <row r="14" spans="1:5">
      <c r="A14" s="4" t="s">
        <v>347</v>
      </c>
    </row>
    <row r="15" spans="1:5">
      <c r="A15" s="3" t="s">
        <v>238</v>
      </c>
    </row>
    <row r="16" spans="1:5">
      <c r="A16" s="4" t="s">
        <v>111</v>
      </c>
      <c r="B16" s="5" t="n">
        <v>1865</v>
      </c>
      <c r="C16" s="5" t="n">
        <v>27820</v>
      </c>
      <c r="D16" s="5" t="n">
        <v>50517</v>
      </c>
      <c r="E16" s="5" t="n">
        <v>83823</v>
      </c>
    </row>
    <row r="17" spans="1:5">
      <c r="A17" s="4" t="s">
        <v>348</v>
      </c>
    </row>
    <row r="18" spans="1:5">
      <c r="A18" s="3" t="s">
        <v>238</v>
      </c>
    </row>
    <row r="19" spans="1:5">
      <c r="A19" s="4" t="s">
        <v>111</v>
      </c>
      <c r="B19" s="5" t="n">
        <v>450413</v>
      </c>
      <c r="C19" s="5" t="n">
        <v>527970</v>
      </c>
      <c r="D19" s="5" t="n">
        <v>1425117</v>
      </c>
      <c r="E19" s="5" t="n">
        <v>1756842</v>
      </c>
    </row>
    <row r="20" spans="1:5">
      <c r="A20" s="4" t="s">
        <v>349</v>
      </c>
    </row>
    <row r="21" spans="1:5">
      <c r="A21" s="3" t="s">
        <v>238</v>
      </c>
    </row>
    <row r="22" spans="1:5">
      <c r="A22" s="4" t="s">
        <v>111</v>
      </c>
      <c r="B22" s="5" t="n">
        <v>40723</v>
      </c>
      <c r="C22" s="5" t="n">
        <v>27901</v>
      </c>
      <c r="D22" s="5" t="n">
        <v>106331</v>
      </c>
      <c r="E22" s="5" t="n">
        <v>94559</v>
      </c>
    </row>
    <row r="23" spans="1:5">
      <c r="A23" s="4" t="s">
        <v>350</v>
      </c>
    </row>
    <row r="24" spans="1:5">
      <c r="A24" s="3" t="s">
        <v>238</v>
      </c>
    </row>
    <row r="25" spans="1:5">
      <c r="A25" s="4" t="s">
        <v>111</v>
      </c>
      <c r="B25" s="5" t="n">
        <v>40723</v>
      </c>
      <c r="C25" s="5" t="n">
        <v>27901</v>
      </c>
      <c r="D25" s="5" t="n">
        <v>106331</v>
      </c>
      <c r="E25" s="5" t="n">
        <v>94559</v>
      </c>
    </row>
    <row r="26" spans="1:5">
      <c r="A26" s="4" t="s">
        <v>351</v>
      </c>
    </row>
    <row r="27" spans="1:5">
      <c r="A27" s="3" t="s">
        <v>238</v>
      </c>
    </row>
    <row r="28" spans="1:5">
      <c r="A28" s="4" t="s">
        <v>111</v>
      </c>
      <c r="B28" s="5" t="n">
        <v>129042</v>
      </c>
      <c r="C28" s="5" t="n">
        <v>148018</v>
      </c>
      <c r="D28" s="5" t="n">
        <v>411994</v>
      </c>
      <c r="E28" s="5" t="n">
        <v>452883</v>
      </c>
    </row>
    <row r="29" spans="1:5">
      <c r="A29" s="4" t="s">
        <v>352</v>
      </c>
    </row>
    <row r="30" spans="1:5">
      <c r="A30" s="3" t="s">
        <v>238</v>
      </c>
    </row>
    <row r="31" spans="1:5">
      <c r="A31" s="4" t="s">
        <v>111</v>
      </c>
      <c r="B31" s="5" t="n">
        <v>113258</v>
      </c>
      <c r="C31" s="5" t="n">
        <v>118006</v>
      </c>
      <c r="D31" s="5" t="n">
        <v>360803</v>
      </c>
      <c r="E31" s="5" t="n">
        <v>352023</v>
      </c>
    </row>
    <row r="32" spans="1:5">
      <c r="A32" s="4" t="s">
        <v>353</v>
      </c>
    </row>
    <row r="33" spans="1:5">
      <c r="A33" s="3" t="s">
        <v>238</v>
      </c>
    </row>
    <row r="34" spans="1:5">
      <c r="A34" s="4" t="s">
        <v>111</v>
      </c>
      <c r="B34" s="5" t="n">
        <v>28695</v>
      </c>
      <c r="C34" s="5" t="n">
        <v>24666</v>
      </c>
      <c r="D34" s="5" t="n">
        <v>92730</v>
      </c>
      <c r="E34" s="5" t="n">
        <v>80584</v>
      </c>
    </row>
    <row r="35" spans="1:5">
      <c r="A35" s="4" t="s">
        <v>354</v>
      </c>
    </row>
    <row r="36" spans="1:5">
      <c r="A36" s="3" t="s">
        <v>238</v>
      </c>
    </row>
    <row r="37" spans="1:5">
      <c r="A37" s="4" t="s">
        <v>111</v>
      </c>
      <c r="B37" s="5" t="n">
        <v>1830</v>
      </c>
      <c r="C37" s="5" t="n">
        <v>27817</v>
      </c>
      <c r="D37" s="5" t="n">
        <v>50446</v>
      </c>
      <c r="E37" s="5" t="n">
        <v>83798</v>
      </c>
    </row>
    <row r="38" spans="1:5">
      <c r="A38" s="4" t="s">
        <v>355</v>
      </c>
    </row>
    <row r="39" spans="1:5">
      <c r="A39" s="3" t="s">
        <v>238</v>
      </c>
    </row>
    <row r="40" spans="1:5">
      <c r="A40" s="4" t="s">
        <v>111</v>
      </c>
      <c r="B40" s="5" t="n">
        <v>35</v>
      </c>
      <c r="C40" s="5" t="n">
        <v>3</v>
      </c>
      <c r="D40" s="5" t="n">
        <v>71</v>
      </c>
      <c r="E40" s="5" t="n">
        <v>25</v>
      </c>
    </row>
    <row r="41" spans="1:5">
      <c r="A41" s="4" t="s">
        <v>356</v>
      </c>
    </row>
    <row r="42" spans="1:5">
      <c r="A42" s="3" t="s">
        <v>238</v>
      </c>
    </row>
    <row r="43" spans="1:5">
      <c r="A43" s="4" t="s">
        <v>111</v>
      </c>
      <c r="B43" s="6" t="n">
        <v>25885</v>
      </c>
      <c r="C43" s="6" t="n">
        <v>20559</v>
      </c>
      <c r="D43" s="6" t="n">
        <v>83424</v>
      </c>
      <c r="E43" s="6" t="n">
        <v>493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7</v>
      </c>
      <c r="B1" s="2" t="s">
        <v>2</v>
      </c>
      <c r="C1" s="2" t="s">
        <v>57</v>
      </c>
    </row>
    <row r="2" spans="1:3">
      <c r="A2" s="4" t="s">
        <v>154</v>
      </c>
    </row>
    <row r="3" spans="1:3">
      <c r="A3" s="3" t="s">
        <v>358</v>
      </c>
    </row>
    <row r="4" spans="1:3">
      <c r="A4" s="4" t="s">
        <v>359</v>
      </c>
      <c r="B4" s="6" t="n">
        <v>5764</v>
      </c>
      <c r="C4" s="6" t="n">
        <v>5366</v>
      </c>
    </row>
    <row r="5" spans="1:3">
      <c r="A5" s="4" t="s">
        <v>360</v>
      </c>
    </row>
    <row r="6" spans="1:3">
      <c r="A6" s="3" t="s">
        <v>358</v>
      </c>
    </row>
    <row r="7" spans="1:3">
      <c r="A7" s="4" t="s">
        <v>361</v>
      </c>
      <c r="B7" s="6" t="n">
        <v>6834</v>
      </c>
      <c r="C7" s="6" t="n">
        <v>87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362</v>
      </c>
      <c r="B1" s="2" t="s">
        <v>363</v>
      </c>
      <c r="C1" s="2" t="s">
        <v>337</v>
      </c>
      <c r="D1" s="2" t="s">
        <v>364</v>
      </c>
      <c r="E1" s="2" t="s">
        <v>2</v>
      </c>
      <c r="F1" s="2" t="s">
        <v>338</v>
      </c>
      <c r="G1" s="2" t="s">
        <v>365</v>
      </c>
      <c r="H1" s="2" t="s">
        <v>109</v>
      </c>
      <c r="I1" s="2" t="s">
        <v>2</v>
      </c>
      <c r="J1" s="2" t="s">
        <v>109</v>
      </c>
      <c r="K1" s="2" t="s">
        <v>57</v>
      </c>
      <c r="L1" s="2" t="s">
        <v>311</v>
      </c>
    </row>
    <row r="2" spans="1:12">
      <c r="A2" s="3" t="s">
        <v>366</v>
      </c>
    </row>
    <row r="3" spans="1:12">
      <c r="A3" s="4" t="s">
        <v>115</v>
      </c>
      <c r="E3" s="6" t="n">
        <v>34627</v>
      </c>
      <c r="H3" s="6" t="n">
        <v>0</v>
      </c>
      <c r="I3" s="6" t="n">
        <v>75228</v>
      </c>
      <c r="J3" s="6" t="n">
        <v>2381</v>
      </c>
    </row>
    <row r="4" spans="1:12">
      <c r="A4" s="4" t="s">
        <v>70</v>
      </c>
      <c r="E4" s="5" t="n">
        <v>222724</v>
      </c>
      <c r="I4" s="5" t="n">
        <v>222724</v>
      </c>
      <c r="K4" s="6" t="n">
        <v>214930</v>
      </c>
    </row>
    <row r="5" spans="1:12">
      <c r="A5" s="4" t="s">
        <v>367</v>
      </c>
      <c r="I5" s="5" t="n">
        <v>78321</v>
      </c>
    </row>
    <row r="6" spans="1:12">
      <c r="A6" s="4" t="s">
        <v>94</v>
      </c>
      <c r="E6" s="6" t="n">
        <v>95291</v>
      </c>
      <c r="I6" s="6" t="n">
        <v>95291</v>
      </c>
      <c r="K6" s="5" t="n">
        <v>121948</v>
      </c>
    </row>
    <row r="7" spans="1:12">
      <c r="A7" s="4" t="s">
        <v>332</v>
      </c>
    </row>
    <row r="8" spans="1:12">
      <c r="A8" s="3" t="s">
        <v>366</v>
      </c>
    </row>
    <row r="9" spans="1:12">
      <c r="A9" s="4" t="s">
        <v>316</v>
      </c>
      <c r="E9" s="4" t="s">
        <v>327</v>
      </c>
      <c r="I9" s="4" t="s">
        <v>327</v>
      </c>
    </row>
    <row r="10" spans="1:12">
      <c r="A10" s="4" t="s">
        <v>334</v>
      </c>
      <c r="L10" s="4" t="s">
        <v>335</v>
      </c>
    </row>
    <row r="11" spans="1:12">
      <c r="A11" s="4" t="s">
        <v>322</v>
      </c>
      <c r="L11" s="4" t="s">
        <v>333</v>
      </c>
    </row>
    <row r="12" spans="1:12">
      <c r="A12" s="4" t="s">
        <v>368</v>
      </c>
    </row>
    <row r="13" spans="1:12">
      <c r="A13" s="3" t="s">
        <v>366</v>
      </c>
    </row>
    <row r="14" spans="1:12">
      <c r="A14" s="4" t="s">
        <v>322</v>
      </c>
      <c r="E14" s="4" t="s">
        <v>369</v>
      </c>
      <c r="I14" s="4" t="s">
        <v>369</v>
      </c>
    </row>
    <row r="15" spans="1:12">
      <c r="A15" s="4" t="s">
        <v>370</v>
      </c>
    </row>
    <row r="16" spans="1:12">
      <c r="A16" s="3" t="s">
        <v>366</v>
      </c>
    </row>
    <row r="17" spans="1:12">
      <c r="A17" s="4" t="s">
        <v>322</v>
      </c>
      <c r="E17" s="4" t="s">
        <v>371</v>
      </c>
      <c r="I17" s="4" t="s">
        <v>371</v>
      </c>
    </row>
    <row r="18" spans="1:12">
      <c r="A18" s="4" t="s">
        <v>372</v>
      </c>
    </row>
    <row r="19" spans="1:12">
      <c r="A19" s="3" t="s">
        <v>366</v>
      </c>
    </row>
    <row r="20" spans="1:12">
      <c r="A20" s="4" t="s">
        <v>316</v>
      </c>
      <c r="E20" s="4" t="s">
        <v>373</v>
      </c>
      <c r="I20" s="4" t="s">
        <v>373</v>
      </c>
    </row>
    <row r="21" spans="1:12">
      <c r="A21" s="4" t="s">
        <v>70</v>
      </c>
      <c r="E21" s="6" t="n">
        <v>54566</v>
      </c>
      <c r="I21" s="6" t="n">
        <v>54566</v>
      </c>
    </row>
    <row r="22" spans="1:12">
      <c r="A22" s="4" t="s">
        <v>374</v>
      </c>
    </row>
    <row r="23" spans="1:12">
      <c r="A23" s="3" t="s">
        <v>366</v>
      </c>
    </row>
    <row r="24" spans="1:12">
      <c r="A24" s="4" t="s">
        <v>316</v>
      </c>
      <c r="E24" s="4" t="s">
        <v>375</v>
      </c>
      <c r="I24" s="4" t="s">
        <v>375</v>
      </c>
    </row>
    <row r="25" spans="1:12">
      <c r="A25" s="4" t="s">
        <v>376</v>
      </c>
    </row>
    <row r="26" spans="1:12">
      <c r="A26" s="3" t="s">
        <v>366</v>
      </c>
    </row>
    <row r="27" spans="1:12">
      <c r="A27" s="4" t="s">
        <v>316</v>
      </c>
      <c r="E27" s="4" t="s">
        <v>373</v>
      </c>
      <c r="I27" s="4" t="s">
        <v>373</v>
      </c>
    </row>
    <row r="28" spans="1:12">
      <c r="A28" s="4" t="s">
        <v>377</v>
      </c>
    </row>
    <row r="29" spans="1:12">
      <c r="A29" s="3" t="s">
        <v>366</v>
      </c>
    </row>
    <row r="30" spans="1:12">
      <c r="A30" s="4" t="s">
        <v>316</v>
      </c>
      <c r="E30" s="4" t="s">
        <v>373</v>
      </c>
      <c r="I30" s="4" t="s">
        <v>373</v>
      </c>
    </row>
    <row r="31" spans="1:12">
      <c r="A31" s="4" t="s">
        <v>94</v>
      </c>
      <c r="E31" s="6" t="n">
        <v>95291</v>
      </c>
      <c r="I31" s="6" t="n">
        <v>95291</v>
      </c>
    </row>
    <row r="32" spans="1:12">
      <c r="A32" s="4" t="s">
        <v>378</v>
      </c>
      <c r="D32" s="6" t="n">
        <v>23119</v>
      </c>
    </row>
    <row r="33" spans="1:12">
      <c r="A33" s="4" t="s">
        <v>379</v>
      </c>
      <c r="D33" s="6" t="n">
        <v>46238</v>
      </c>
    </row>
    <row r="34" spans="1:12">
      <c r="A34" s="4" t="s">
        <v>380</v>
      </c>
      <c r="F34" s="6" t="n">
        <v>50948</v>
      </c>
      <c r="I34" s="6" t="n">
        <v>50948</v>
      </c>
    </row>
    <row r="35" spans="1:12">
      <c r="A35" s="4" t="s">
        <v>315</v>
      </c>
    </row>
    <row r="36" spans="1:12">
      <c r="A36" s="3" t="s">
        <v>366</v>
      </c>
    </row>
    <row r="37" spans="1:12">
      <c r="A37" s="4" t="s">
        <v>316</v>
      </c>
      <c r="C37" s="4" t="s">
        <v>317</v>
      </c>
      <c r="E37" s="4" t="s">
        <v>317</v>
      </c>
      <c r="I37" s="4" t="s">
        <v>317</v>
      </c>
    </row>
    <row r="38" spans="1:12">
      <c r="A38" s="4" t="s">
        <v>379</v>
      </c>
      <c r="C38" s="6" t="n">
        <v>229</v>
      </c>
    </row>
    <row r="39" spans="1:12">
      <c r="A39" s="4" t="s">
        <v>381</v>
      </c>
    </row>
    <row r="40" spans="1:12">
      <c r="A40" s="3" t="s">
        <v>366</v>
      </c>
    </row>
    <row r="41" spans="1:12">
      <c r="A41" s="4" t="s">
        <v>382</v>
      </c>
      <c r="B41" s="4" t="s">
        <v>383</v>
      </c>
    </row>
    <row r="42" spans="1:12">
      <c r="A42" s="4" t="s">
        <v>115</v>
      </c>
      <c r="G42" s="6" t="n">
        <v>4236</v>
      </c>
      <c r="K42" s="6" t="n">
        <v>40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84</v>
      </c>
      <c r="B1" s="2" t="s">
        <v>108</v>
      </c>
      <c r="D1" s="2" t="s">
        <v>1</v>
      </c>
    </row>
    <row r="2" spans="1:6">
      <c r="B2" s="2" t="s">
        <v>2</v>
      </c>
      <c r="C2" s="2" t="s">
        <v>109</v>
      </c>
      <c r="D2" s="2" t="s">
        <v>2</v>
      </c>
      <c r="E2" s="2" t="s">
        <v>109</v>
      </c>
      <c r="F2" s="2" t="s">
        <v>57</v>
      </c>
    </row>
    <row r="3" spans="1:6">
      <c r="A3" s="3" t="s">
        <v>183</v>
      </c>
    </row>
    <row r="4" spans="1:6">
      <c r="A4" s="4" t="s">
        <v>385</v>
      </c>
      <c r="B4" s="6" t="n">
        <v>33002</v>
      </c>
      <c r="D4" s="6" t="n">
        <v>33002</v>
      </c>
      <c r="F4" s="6" t="n">
        <v>37471</v>
      </c>
    </row>
    <row r="5" spans="1:6">
      <c r="A5" s="4" t="s">
        <v>386</v>
      </c>
      <c r="B5" s="5" t="n">
        <v>611784</v>
      </c>
      <c r="D5" s="5" t="n">
        <v>611784</v>
      </c>
      <c r="F5" s="5" t="n">
        <v>594959</v>
      </c>
    </row>
    <row r="6" spans="1:6">
      <c r="A6" s="4" t="s">
        <v>387</v>
      </c>
      <c r="F6" s="5" t="n">
        <v>35793</v>
      </c>
    </row>
    <row r="7" spans="1:6">
      <c r="A7" s="4" t="s">
        <v>388</v>
      </c>
      <c r="B7" s="5" t="n">
        <v>379984</v>
      </c>
      <c r="D7" s="5" t="n">
        <v>379984</v>
      </c>
      <c r="F7" s="5" t="n">
        <v>360925</v>
      </c>
    </row>
    <row r="8" spans="1:6">
      <c r="A8" s="4" t="s">
        <v>83</v>
      </c>
      <c r="B8" s="5" t="n">
        <v>1024770</v>
      </c>
      <c r="D8" s="5" t="n">
        <v>1024770</v>
      </c>
      <c r="F8" s="5" t="n">
        <v>1029148</v>
      </c>
    </row>
    <row r="9" spans="1:6">
      <c r="A9" s="4" t="s">
        <v>389</v>
      </c>
      <c r="B9" s="5" t="n">
        <v>163758</v>
      </c>
      <c r="D9" s="5" t="n">
        <v>163758</v>
      </c>
      <c r="F9" s="5" t="n">
        <v>236781</v>
      </c>
    </row>
    <row r="10" spans="1:6">
      <c r="A10" s="4" t="s">
        <v>390</v>
      </c>
      <c r="F10" s="5" t="n">
        <v>9610</v>
      </c>
    </row>
    <row r="11" spans="1:6">
      <c r="A11" s="4" t="s">
        <v>391</v>
      </c>
      <c r="B11" s="5" t="n">
        <v>3437</v>
      </c>
      <c r="D11" s="5" t="n">
        <v>3437</v>
      </c>
      <c r="F11" s="5" t="n">
        <v>15162</v>
      </c>
    </row>
    <row r="12" spans="1:6">
      <c r="A12" s="4" t="s">
        <v>91</v>
      </c>
      <c r="B12" s="5" t="n">
        <v>2374</v>
      </c>
      <c r="D12" s="5" t="n">
        <v>2374</v>
      </c>
      <c r="F12" s="5" t="n">
        <v>33003</v>
      </c>
    </row>
    <row r="13" spans="1:6">
      <c r="A13" s="4" t="s">
        <v>95</v>
      </c>
      <c r="B13" s="5" t="n">
        <v>352827</v>
      </c>
      <c r="D13" s="5" t="n">
        <v>352827</v>
      </c>
      <c r="F13" s="5" t="n">
        <v>321791</v>
      </c>
    </row>
    <row r="14" spans="1:6">
      <c r="A14" s="4" t="s">
        <v>392</v>
      </c>
      <c r="B14" s="5" t="n">
        <v>47107</v>
      </c>
      <c r="D14" s="5" t="n">
        <v>47107</v>
      </c>
      <c r="F14" s="5" t="n">
        <v>18192</v>
      </c>
    </row>
    <row r="15" spans="1:6">
      <c r="A15" s="4" t="s">
        <v>393</v>
      </c>
      <c r="B15" s="5" t="n">
        <v>455267</v>
      </c>
      <c r="D15" s="5" t="n">
        <v>455267</v>
      </c>
      <c r="F15" s="5" t="n">
        <v>394609</v>
      </c>
    </row>
    <row r="16" spans="1:6">
      <c r="A16" s="4" t="s">
        <v>102</v>
      </c>
      <c r="B16" s="5" t="n">
        <v>1024770</v>
      </c>
      <c r="D16" s="5" t="n">
        <v>1024770</v>
      </c>
      <c r="F16" s="6" t="n">
        <v>1029148</v>
      </c>
    </row>
    <row r="17" spans="1:6">
      <c r="A17" s="4" t="s">
        <v>111</v>
      </c>
      <c r="B17" s="5" t="n">
        <v>477494</v>
      </c>
      <c r="C17" s="6" t="n">
        <v>440186</v>
      </c>
      <c r="D17" s="5" t="n">
        <v>1400987</v>
      </c>
      <c r="E17" s="6" t="n">
        <v>1385399</v>
      </c>
    </row>
    <row r="18" spans="1:6">
      <c r="A18" s="4" t="s">
        <v>113</v>
      </c>
      <c r="B18" s="5" t="n">
        <v>100070</v>
      </c>
      <c r="C18" s="5" t="n">
        <v>74783</v>
      </c>
      <c r="D18" s="5" t="n">
        <v>293601</v>
      </c>
      <c r="E18" s="5" t="n">
        <v>247852</v>
      </c>
    </row>
    <row r="19" spans="1:6">
      <c r="A19" s="4" t="s">
        <v>394</v>
      </c>
      <c r="B19" s="5" t="n">
        <v>52429</v>
      </c>
      <c r="C19" s="5" t="n">
        <v>45387</v>
      </c>
      <c r="D19" s="5" t="n">
        <v>181067</v>
      </c>
      <c r="E19" s="5" t="n">
        <v>158475</v>
      </c>
    </row>
    <row r="20" spans="1:6">
      <c r="A20" s="4" t="s">
        <v>147</v>
      </c>
      <c r="B20" s="5" t="n">
        <v>8482</v>
      </c>
      <c r="C20" s="5" t="n">
        <v>6138</v>
      </c>
      <c r="D20" s="5" t="n">
        <v>23109</v>
      </c>
      <c r="E20" s="5" t="n">
        <v>19368</v>
      </c>
    </row>
    <row r="21" spans="1:6">
      <c r="A21" s="4" t="s">
        <v>120</v>
      </c>
      <c r="B21" s="5" t="n">
        <v>3667</v>
      </c>
      <c r="C21" s="5" t="n">
        <v>3529</v>
      </c>
      <c r="D21" s="5" t="n">
        <v>10173</v>
      </c>
      <c r="E21" s="5" t="n">
        <v>9836</v>
      </c>
    </row>
    <row r="22" spans="1:6">
      <c r="A22" s="4" t="s">
        <v>395</v>
      </c>
      <c r="B22" s="5" t="n">
        <v>-614</v>
      </c>
      <c r="C22" s="5" t="n">
        <v>1001</v>
      </c>
      <c r="D22" s="5" t="n">
        <v>1239</v>
      </c>
      <c r="E22" s="5" t="n">
        <v>8433</v>
      </c>
    </row>
    <row r="23" spans="1:6">
      <c r="A23" s="4" t="s">
        <v>396</v>
      </c>
      <c r="B23" s="5" t="n">
        <v>54806</v>
      </c>
      <c r="C23" s="5" t="n">
        <v>40196</v>
      </c>
      <c r="D23" s="5" t="n">
        <v>169430</v>
      </c>
      <c r="E23" s="5" t="n">
        <v>141613</v>
      </c>
    </row>
    <row r="24" spans="1:6">
      <c r="A24" s="4" t="s">
        <v>397</v>
      </c>
      <c r="C24" s="5" t="n">
        <v>1001</v>
      </c>
      <c r="D24" s="5" t="n">
        <v>49770</v>
      </c>
      <c r="E24" s="5" t="n">
        <v>4713</v>
      </c>
    </row>
    <row r="25" spans="1:6">
      <c r="A25" s="4" t="s">
        <v>125</v>
      </c>
      <c r="B25" s="6" t="n">
        <v>54806</v>
      </c>
      <c r="C25" s="6" t="n">
        <v>41197</v>
      </c>
      <c r="D25" s="6" t="n">
        <v>219200</v>
      </c>
      <c r="E25" s="6" t="n">
        <v>1463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3"/>
  </cols>
  <sheetData>
    <row r="1" spans="1:5">
      <c r="A1" s="1" t="s">
        <v>398</v>
      </c>
      <c r="B1" s="2" t="s">
        <v>108</v>
      </c>
    </row>
    <row r="2" spans="1:5">
      <c r="B2" s="2" t="s">
        <v>365</v>
      </c>
      <c r="C2" s="2" t="s">
        <v>2</v>
      </c>
      <c r="D2" s="2" t="s">
        <v>399</v>
      </c>
      <c r="E2" s="2" t="s">
        <v>57</v>
      </c>
    </row>
    <row r="3" spans="1:5">
      <c r="A3" s="3" t="s">
        <v>186</v>
      </c>
    </row>
    <row r="4" spans="1:5">
      <c r="A4" s="4" t="s">
        <v>400</v>
      </c>
      <c r="C4" s="6" t="n">
        <v>35230</v>
      </c>
      <c r="D4" s="6" t="n">
        <v>42200</v>
      </c>
      <c r="E4" s="6" t="n">
        <v>0</v>
      </c>
    </row>
    <row r="5" spans="1:5">
      <c r="A5" s="4" t="s">
        <v>401</v>
      </c>
      <c r="C5" s="6" t="n">
        <v>38598</v>
      </c>
      <c r="D5" s="6" t="n">
        <v>43400</v>
      </c>
    </row>
    <row r="6" spans="1:5">
      <c r="A6" s="4" t="s">
        <v>402</v>
      </c>
      <c r="B6" s="6" t="n">
        <v>48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108</v>
      </c>
      <c r="C1" s="2" t="s">
        <v>1</v>
      </c>
    </row>
    <row r="2" spans="1:3">
      <c r="B2" s="2" t="s">
        <v>2</v>
      </c>
      <c r="C2" s="2" t="s">
        <v>2</v>
      </c>
    </row>
    <row r="3" spans="1:3">
      <c r="A3" s="3" t="s">
        <v>186</v>
      </c>
    </row>
    <row r="4" spans="1:3">
      <c r="A4" s="4" t="s">
        <v>404</v>
      </c>
      <c r="B4" s="6" t="n">
        <v>3067</v>
      </c>
      <c r="C4" s="6" t="n">
        <v>9289</v>
      </c>
    </row>
    <row r="5" spans="1:3">
      <c r="A5" s="4" t="s">
        <v>405</v>
      </c>
      <c r="B5" s="5" t="n">
        <v>178</v>
      </c>
      <c r="C5" s="5" t="n">
        <v>288</v>
      </c>
    </row>
    <row r="6" spans="1:3">
      <c r="A6" s="4" t="s">
        <v>406</v>
      </c>
      <c r="B6" s="5" t="n">
        <v>9</v>
      </c>
      <c r="C6" s="5" t="n">
        <v>28</v>
      </c>
    </row>
    <row r="7" spans="1:3">
      <c r="A7" s="4" t="s">
        <v>407</v>
      </c>
      <c r="B7" s="5" t="n">
        <v>187</v>
      </c>
      <c r="C7" s="5" t="n">
        <v>316</v>
      </c>
    </row>
    <row r="8" spans="1:3">
      <c r="A8" s="4" t="s">
        <v>408</v>
      </c>
      <c r="B8" s="5" t="n">
        <v>893</v>
      </c>
      <c r="C8" s="5" t="n">
        <v>1889</v>
      </c>
    </row>
    <row r="9" spans="1:3">
      <c r="A9" s="4" t="s">
        <v>409</v>
      </c>
      <c r="B9" s="5" t="n">
        <v>147</v>
      </c>
      <c r="C9" s="5" t="n">
        <v>451</v>
      </c>
    </row>
    <row r="10" spans="1:3">
      <c r="A10" s="4" t="s">
        <v>410</v>
      </c>
      <c r="B10" s="6" t="n">
        <v>4294</v>
      </c>
      <c r="C10" s="6" t="n">
        <v>119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6"/>
  </cols>
  <sheetData>
    <row r="1" spans="1:2">
      <c r="A1" s="1" t="s">
        <v>411</v>
      </c>
      <c r="B1" s="2" t="s">
        <v>1</v>
      </c>
    </row>
    <row r="2" spans="1:2">
      <c r="B2" s="2" t="s">
        <v>412</v>
      </c>
    </row>
    <row r="3" spans="1:2">
      <c r="A3" s="3" t="s">
        <v>186</v>
      </c>
    </row>
    <row r="4" spans="1:2">
      <c r="A4" s="4" t="s">
        <v>413</v>
      </c>
      <c r="B4" s="6" t="n">
        <v>8448</v>
      </c>
    </row>
    <row r="5" spans="1:2">
      <c r="A5" s="4" t="s">
        <v>414</v>
      </c>
      <c r="B5" s="6" t="n">
        <v>3924</v>
      </c>
    </row>
    <row r="6" spans="1:2">
      <c r="A6" s="4" t="s">
        <v>415</v>
      </c>
      <c r="B6" s="4" t="s">
        <v>416</v>
      </c>
    </row>
    <row r="7" spans="1:2">
      <c r="A7" s="4" t="s">
        <v>417</v>
      </c>
      <c r="B7" s="4" t="s">
        <v>418</v>
      </c>
    </row>
    <row r="8" spans="1:2">
      <c r="A8" s="4" t="s">
        <v>413</v>
      </c>
      <c r="B8" s="6" t="n">
        <v>28</v>
      </c>
    </row>
    <row r="9" spans="1:2">
      <c r="A9" s="4" t="s">
        <v>419</v>
      </c>
      <c r="B9" s="5" t="n">
        <v>260</v>
      </c>
    </row>
    <row r="10" spans="1:2">
      <c r="A10" s="4" t="s">
        <v>414</v>
      </c>
      <c r="B10" s="6" t="n">
        <v>11968</v>
      </c>
    </row>
    <row r="11" spans="1:2">
      <c r="A11" s="4" t="s">
        <v>415</v>
      </c>
      <c r="B11" s="4" t="s">
        <v>420</v>
      </c>
    </row>
    <row r="12" spans="1:2">
      <c r="A12" s="4" t="s">
        <v>417</v>
      </c>
      <c r="B12"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2</v>
      </c>
      <c r="B1" s="2" t="s">
        <v>2</v>
      </c>
      <c r="C1" s="2" t="s">
        <v>399</v>
      </c>
      <c r="D1" s="2" t="s">
        <v>57</v>
      </c>
    </row>
    <row r="2" spans="1:4">
      <c r="A2" s="3" t="s">
        <v>186</v>
      </c>
    </row>
    <row r="3" spans="1:4">
      <c r="A3" s="4" t="s">
        <v>423</v>
      </c>
      <c r="B3" s="6" t="n">
        <v>11961</v>
      </c>
      <c r="D3" s="6" t="n">
        <v>10774</v>
      </c>
    </row>
    <row r="4" spans="1:4">
      <c r="A4" s="4" t="s">
        <v>424</v>
      </c>
      <c r="B4" s="5" t="n">
        <v>9850</v>
      </c>
      <c r="D4" s="5" t="n">
        <v>8398</v>
      </c>
    </row>
    <row r="5" spans="1:4">
      <c r="A5" s="4" t="s">
        <v>425</v>
      </c>
      <c r="B5" s="5" t="n">
        <v>7595</v>
      </c>
      <c r="D5" s="5" t="n">
        <v>5428</v>
      </c>
    </row>
    <row r="6" spans="1:4">
      <c r="A6" s="4" t="s">
        <v>426</v>
      </c>
      <c r="B6" s="5" t="n">
        <v>4543</v>
      </c>
      <c r="D6" s="5" t="n">
        <v>4054</v>
      </c>
    </row>
    <row r="7" spans="1:4">
      <c r="A7" s="4" t="s">
        <v>427</v>
      </c>
      <c r="B7" s="5" t="n">
        <v>3043</v>
      </c>
      <c r="D7" s="5" t="n">
        <v>2098</v>
      </c>
    </row>
    <row r="8" spans="1:4">
      <c r="A8" s="4" t="s">
        <v>428</v>
      </c>
      <c r="B8" s="5" t="n">
        <v>5856</v>
      </c>
      <c r="D8" s="5" t="n">
        <v>2637</v>
      </c>
    </row>
    <row r="9" spans="1:4">
      <c r="A9" s="4" t="s">
        <v>429</v>
      </c>
      <c r="B9" s="5" t="n">
        <v>42848</v>
      </c>
      <c r="D9" s="6" t="n">
        <v>33389</v>
      </c>
    </row>
    <row r="10" spans="1:4">
      <c r="A10" s="4" t="s">
        <v>430</v>
      </c>
      <c r="B10" s="5" t="n">
        <v>-4250</v>
      </c>
    </row>
    <row r="11" spans="1:4">
      <c r="A11" s="4" t="s">
        <v>431</v>
      </c>
      <c r="B11" s="5" t="n">
        <v>38598</v>
      </c>
      <c r="C11" s="6" t="n">
        <v>43400</v>
      </c>
    </row>
    <row r="12" spans="1:4">
      <c r="A12" s="4" t="s">
        <v>423</v>
      </c>
      <c r="B12" s="5" t="n">
        <v>384</v>
      </c>
    </row>
    <row r="13" spans="1:4">
      <c r="A13" s="4" t="s">
        <v>424</v>
      </c>
      <c r="B13" s="5" t="n">
        <v>373</v>
      </c>
    </row>
    <row r="14" spans="1:4">
      <c r="A14" s="4" t="s">
        <v>425</v>
      </c>
      <c r="B14" s="5" t="n">
        <v>329</v>
      </c>
    </row>
    <row r="15" spans="1:4">
      <c r="A15" s="4" t="s">
        <v>429</v>
      </c>
      <c r="B15" s="5" t="n">
        <v>1086</v>
      </c>
    </row>
    <row r="16" spans="1:4">
      <c r="A16" s="4" t="s">
        <v>430</v>
      </c>
      <c r="B16" s="5" t="n">
        <v>-48</v>
      </c>
    </row>
    <row r="17" spans="1:4">
      <c r="A17" s="4" t="s">
        <v>431</v>
      </c>
      <c r="B17" s="6" t="n">
        <v>1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4</v>
      </c>
      <c r="B1" s="2" t="s">
        <v>108</v>
      </c>
      <c r="D1" s="2" t="s">
        <v>1</v>
      </c>
    </row>
    <row r="2" spans="1:5">
      <c r="B2" s="2" t="s">
        <v>2</v>
      </c>
      <c r="C2" s="2" t="s">
        <v>109</v>
      </c>
      <c r="D2" s="2" t="s">
        <v>2</v>
      </c>
      <c r="E2" s="2" t="s">
        <v>109</v>
      </c>
    </row>
    <row r="3" spans="1:5">
      <c r="A3" s="3" t="s">
        <v>135</v>
      </c>
    </row>
    <row r="4" spans="1:5">
      <c r="A4" s="4" t="s">
        <v>125</v>
      </c>
      <c r="B4" s="6" t="n">
        <v>18888</v>
      </c>
      <c r="C4" s="6" t="n">
        <v>29548</v>
      </c>
      <c r="D4" s="6" t="n">
        <v>73355</v>
      </c>
      <c r="E4" s="6" t="n">
        <v>124298</v>
      </c>
    </row>
    <row r="5" spans="1:5">
      <c r="A5" s="3" t="s">
        <v>136</v>
      </c>
    </row>
    <row r="6" spans="1:5">
      <c r="A6" s="4" t="s">
        <v>137</v>
      </c>
      <c r="B6" s="5" t="n">
        <v>-576</v>
      </c>
      <c r="C6" s="5" t="n">
        <v>1476</v>
      </c>
      <c r="D6" s="5" t="n">
        <v>10868</v>
      </c>
      <c r="E6" s="5" t="n">
        <v>-8857</v>
      </c>
    </row>
    <row r="7" spans="1:5">
      <c r="A7" s="4" t="s">
        <v>138</v>
      </c>
      <c r="B7" s="5" t="n">
        <v>138</v>
      </c>
      <c r="C7" s="5" t="n">
        <v>37</v>
      </c>
      <c r="D7" s="5" t="n">
        <v>1246</v>
      </c>
      <c r="E7" s="5" t="n">
        <v>-60</v>
      </c>
    </row>
    <row r="8" spans="1:5">
      <c r="A8" s="4" t="s">
        <v>139</v>
      </c>
      <c r="B8" s="5" t="n">
        <v>2159</v>
      </c>
      <c r="C8" s="5" t="n">
        <v>-596</v>
      </c>
      <c r="D8" s="5" t="n">
        <v>2733</v>
      </c>
      <c r="E8" s="5" t="n">
        <v>-7228</v>
      </c>
    </row>
    <row r="9" spans="1:5">
      <c r="A9" s="4" t="s">
        <v>140</v>
      </c>
      <c r="B9" s="5" t="n">
        <v>1721</v>
      </c>
      <c r="C9" s="5" t="n">
        <v>917</v>
      </c>
      <c r="D9" s="5" t="n">
        <v>14847</v>
      </c>
      <c r="E9" s="5" t="n">
        <v>-16145</v>
      </c>
    </row>
    <row r="10" spans="1:5">
      <c r="A10" s="4" t="s">
        <v>141</v>
      </c>
      <c r="B10" s="5" t="n">
        <v>20609</v>
      </c>
      <c r="C10" s="5" t="n">
        <v>30465</v>
      </c>
      <c r="D10" s="5" t="n">
        <v>88202</v>
      </c>
      <c r="E10" s="5" t="n">
        <v>108153</v>
      </c>
    </row>
    <row r="11" spans="1:5">
      <c r="A11" s="4" t="s">
        <v>142</v>
      </c>
      <c r="B11" s="5" t="n">
        <v>3577</v>
      </c>
      <c r="C11" s="5" t="n">
        <v>2803</v>
      </c>
      <c r="D11" s="5" t="n">
        <v>10734</v>
      </c>
      <c r="E11" s="5" t="n">
        <v>8537</v>
      </c>
    </row>
    <row r="12" spans="1:5">
      <c r="A12" s="4" t="s">
        <v>143</v>
      </c>
      <c r="B12" s="6" t="n">
        <v>17032</v>
      </c>
      <c r="C12" s="6" t="n">
        <v>27662</v>
      </c>
      <c r="D12" s="6" t="n">
        <v>77468</v>
      </c>
      <c r="E12" s="6" t="n">
        <v>996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3"/>
    <col customWidth="1" max="8" min="8" width="4"/>
  </cols>
  <sheetData>
    <row r="1" spans="1:8">
      <c r="A1" s="1" t="s">
        <v>432</v>
      </c>
      <c r="B1" s="2" t="s">
        <v>433</v>
      </c>
      <c r="C1" s="2" t="s">
        <v>2</v>
      </c>
      <c r="E1" s="2" t="s">
        <v>365</v>
      </c>
      <c r="F1" s="2" t="s">
        <v>399</v>
      </c>
      <c r="G1" s="2" t="s">
        <v>57</v>
      </c>
    </row>
    <row r="2" spans="1:8">
      <c r="A2" s="3" t="s">
        <v>434</v>
      </c>
    </row>
    <row r="3" spans="1:8">
      <c r="A3" s="4" t="s">
        <v>435</v>
      </c>
      <c r="B3" s="6" t="n">
        <v>14274</v>
      </c>
    </row>
    <row r="4" spans="1:8">
      <c r="A4" s="4" t="s">
        <v>436</v>
      </c>
      <c r="B4" s="6" t="n">
        <v>6577</v>
      </c>
    </row>
    <row r="5" spans="1:8">
      <c r="A5" s="4" t="s">
        <v>313</v>
      </c>
      <c r="C5" s="6" t="n">
        <v>4679</v>
      </c>
    </row>
    <row r="6" spans="1:8">
      <c r="A6" s="4" t="s">
        <v>437</v>
      </c>
      <c r="C6" s="5" t="n">
        <v>22097</v>
      </c>
    </row>
    <row r="7" spans="1:8">
      <c r="A7" s="4" t="s">
        <v>313</v>
      </c>
      <c r="C7" s="5" t="n">
        <v>4679</v>
      </c>
    </row>
    <row r="8" spans="1:8">
      <c r="A8" s="4" t="s">
        <v>402</v>
      </c>
      <c r="E8" s="6" t="n">
        <v>4843</v>
      </c>
    </row>
    <row r="9" spans="1:8">
      <c r="A9" s="4" t="s">
        <v>71</v>
      </c>
      <c r="C9" s="5" t="n">
        <v>35230</v>
      </c>
      <c r="F9" s="6" t="n">
        <v>42200</v>
      </c>
      <c r="G9" s="6" t="n">
        <v>0</v>
      </c>
    </row>
    <row r="10" spans="1:8">
      <c r="A10" s="4" t="s">
        <v>438</v>
      </c>
    </row>
    <row r="11" spans="1:8">
      <c r="A11" s="3" t="s">
        <v>434</v>
      </c>
    </row>
    <row r="12" spans="1:8">
      <c r="A12" s="4" t="s">
        <v>439</v>
      </c>
      <c r="C12" s="5" t="n">
        <v>23918</v>
      </c>
      <c r="G12" s="5" t="n">
        <v>11938</v>
      </c>
    </row>
    <row r="13" spans="1:8">
      <c r="A13" s="4" t="s">
        <v>440</v>
      </c>
    </row>
    <row r="14" spans="1:8">
      <c r="A14" s="3" t="s">
        <v>434</v>
      </c>
    </row>
    <row r="15" spans="1:8">
      <c r="A15" s="4" t="s">
        <v>439</v>
      </c>
      <c r="C15" s="5" t="n">
        <v>6211</v>
      </c>
      <c r="D15" s="4" t="s">
        <v>441</v>
      </c>
      <c r="G15" s="5" t="n">
        <v>1238</v>
      </c>
      <c r="H15" s="4" t="s">
        <v>442</v>
      </c>
    </row>
    <row r="16" spans="1:8">
      <c r="A16" s="4" t="s">
        <v>443</v>
      </c>
    </row>
    <row r="17" spans="1:8">
      <c r="A17" s="3" t="s">
        <v>434</v>
      </c>
    </row>
    <row r="18" spans="1:8">
      <c r="A18" s="4" t="s">
        <v>439</v>
      </c>
      <c r="C18" s="5" t="n">
        <v>10295</v>
      </c>
      <c r="G18" s="5" t="n">
        <v>11938</v>
      </c>
    </row>
    <row r="19" spans="1:8">
      <c r="A19" s="4" t="s">
        <v>444</v>
      </c>
    </row>
    <row r="20" spans="1:8">
      <c r="A20" s="3" t="s">
        <v>434</v>
      </c>
    </row>
    <row r="21" spans="1:8">
      <c r="A21" s="4" t="s">
        <v>439</v>
      </c>
      <c r="C21" s="5" t="n">
        <v>6211</v>
      </c>
      <c r="D21" s="4" t="s">
        <v>441</v>
      </c>
      <c r="G21" s="6" t="n">
        <v>1238</v>
      </c>
      <c r="H21" s="4" t="s">
        <v>442</v>
      </c>
    </row>
    <row r="22" spans="1:8">
      <c r="A22" s="4" t="s">
        <v>445</v>
      </c>
    </row>
    <row r="23" spans="1:8">
      <c r="A23" s="3" t="s">
        <v>434</v>
      </c>
    </row>
    <row r="24" spans="1:8">
      <c r="A24" s="4" t="s">
        <v>439</v>
      </c>
      <c r="C24" s="5" t="n">
        <v>700</v>
      </c>
    </row>
    <row r="25" spans="1:8">
      <c r="A25" s="4" t="s">
        <v>446</v>
      </c>
    </row>
    <row r="26" spans="1:8">
      <c r="A26" s="3" t="s">
        <v>434</v>
      </c>
    </row>
    <row r="27" spans="1:8">
      <c r="A27" s="4" t="s">
        <v>313</v>
      </c>
      <c r="C27" s="5" t="n">
        <v>1274</v>
      </c>
    </row>
    <row r="28" spans="1:8">
      <c r="A28" s="4" t="s">
        <v>439</v>
      </c>
      <c r="C28" s="5" t="n">
        <v>6312</v>
      </c>
    </row>
    <row r="29" spans="1:8">
      <c r="A29" s="4" t="s">
        <v>313</v>
      </c>
      <c r="C29" s="6" t="n">
        <v>1274</v>
      </c>
    </row>
    <row r="30" spans="1:8">
      <c r="A30" s="4" t="s">
        <v>314</v>
      </c>
    </row>
    <row r="31" spans="1:8">
      <c r="A31" s="3" t="s">
        <v>434</v>
      </c>
    </row>
    <row r="32" spans="1:8">
      <c r="A32" s="4" t="s">
        <v>435</v>
      </c>
      <c r="E32" s="5" t="n">
        <v>1469</v>
      </c>
    </row>
    <row r="33" spans="1:8">
      <c r="A33" s="4" t="s">
        <v>313</v>
      </c>
      <c r="E33" s="5" t="n">
        <v>35194</v>
      </c>
    </row>
    <row r="34" spans="1:8">
      <c r="A34" s="4" t="s">
        <v>313</v>
      </c>
      <c r="E34" s="5" t="n">
        <v>35194</v>
      </c>
    </row>
    <row r="35" spans="1:8">
      <c r="A35" s="4" t="s">
        <v>402</v>
      </c>
      <c r="E35" s="5" t="n">
        <v>905</v>
      </c>
    </row>
    <row r="36" spans="1:8">
      <c r="A36" s="4" t="s">
        <v>71</v>
      </c>
      <c r="E36" s="5" t="n">
        <v>3938</v>
      </c>
    </row>
    <row r="37" spans="1:8">
      <c r="A37" s="4" t="s">
        <v>447</v>
      </c>
    </row>
    <row r="38" spans="1:8">
      <c r="A38" s="3" t="s">
        <v>434</v>
      </c>
    </row>
    <row r="39" spans="1:8">
      <c r="A39" s="4" t="s">
        <v>313</v>
      </c>
      <c r="E39" s="5" t="n">
        <v>35194</v>
      </c>
    </row>
    <row r="40" spans="1:8">
      <c r="A40" s="4" t="s">
        <v>439</v>
      </c>
      <c r="E40" s="5" t="n">
        <v>12860</v>
      </c>
    </row>
    <row r="41" spans="1:8">
      <c r="A41" s="4" t="s">
        <v>313</v>
      </c>
      <c r="E41" s="6" t="n">
        <v>35194</v>
      </c>
    </row>
    <row r="42" spans="1:8"/>
    <row r="43" spans="1:8">
      <c r="A43" s="4" t="s">
        <v>448</v>
      </c>
      <c r="B43" s="4" t="s">
        <v>449</v>
      </c>
    </row>
    <row r="44" spans="1:8">
      <c r="A44" s="4" t="s">
        <v>450</v>
      </c>
      <c r="B44" s="4" t="s">
        <v>451</v>
      </c>
    </row>
    <row r="45" spans="1:8">
      <c r="A45" s="4" t="s">
        <v>442</v>
      </c>
      <c r="B45" s="4" t="s">
        <v>452</v>
      </c>
    </row>
  </sheetData>
  <mergeCells count="6">
    <mergeCell ref="C1:D1"/>
    <mergeCell ref="G1:H1"/>
    <mergeCell ref="A42:H42"/>
    <mergeCell ref="B43:H43"/>
    <mergeCell ref="B44:H44"/>
    <mergeCell ref="B45:H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8</v>
      </c>
      <c r="D1" s="2" t="s">
        <v>1</v>
      </c>
    </row>
    <row r="2" spans="1:5">
      <c r="B2" s="2" t="s">
        <v>2</v>
      </c>
      <c r="C2" s="2" t="s">
        <v>109</v>
      </c>
      <c r="D2" s="2" t="s">
        <v>2</v>
      </c>
      <c r="E2" s="2" t="s">
        <v>109</v>
      </c>
    </row>
    <row r="3" spans="1:5">
      <c r="A3" s="3" t="s">
        <v>454</v>
      </c>
    </row>
    <row r="4" spans="1:5">
      <c r="A4" s="4" t="s">
        <v>455</v>
      </c>
      <c r="D4" s="6" t="n">
        <v>776</v>
      </c>
    </row>
    <row r="5" spans="1:5">
      <c r="A5" s="4" t="s">
        <v>456</v>
      </c>
      <c r="D5" s="5" t="n">
        <v>1450</v>
      </c>
    </row>
    <row r="6" spans="1:5">
      <c r="A6" s="4" t="s">
        <v>457</v>
      </c>
      <c r="D6" s="5" t="n">
        <v>-1084</v>
      </c>
    </row>
    <row r="7" spans="1:5">
      <c r="A7" s="4" t="s">
        <v>458</v>
      </c>
      <c r="D7" s="5" t="n">
        <v>-8</v>
      </c>
    </row>
    <row r="8" spans="1:5">
      <c r="A8" s="4" t="s">
        <v>459</v>
      </c>
      <c r="B8" s="6" t="n">
        <v>1134</v>
      </c>
      <c r="D8" s="5" t="n">
        <v>1134</v>
      </c>
    </row>
    <row r="9" spans="1:5">
      <c r="A9" s="4" t="s">
        <v>460</v>
      </c>
      <c r="D9" s="5" t="n">
        <v>331</v>
      </c>
    </row>
    <row r="10" spans="1:5">
      <c r="A10" s="4" t="s">
        <v>461</v>
      </c>
      <c r="B10" s="5" t="n">
        <v>1376</v>
      </c>
      <c r="C10" s="6" t="n">
        <v>-11176</v>
      </c>
      <c r="D10" s="5" t="n">
        <v>1781</v>
      </c>
      <c r="E10" s="6" t="n">
        <v>-11710</v>
      </c>
    </row>
    <row r="11" spans="1:5">
      <c r="A11" s="4" t="s">
        <v>462</v>
      </c>
    </row>
    <row r="12" spans="1:5">
      <c r="A12" s="3" t="s">
        <v>454</v>
      </c>
    </row>
    <row r="13" spans="1:5">
      <c r="A13" s="4" t="s">
        <v>455</v>
      </c>
      <c r="D13" s="5" t="n">
        <v>774</v>
      </c>
    </row>
    <row r="14" spans="1:5">
      <c r="A14" s="4" t="s">
        <v>456</v>
      </c>
      <c r="D14" s="5" t="n">
        <v>1309</v>
      </c>
    </row>
    <row r="15" spans="1:5">
      <c r="A15" s="4" t="s">
        <v>457</v>
      </c>
      <c r="D15" s="5" t="n">
        <v>-860</v>
      </c>
    </row>
    <row r="16" spans="1:5">
      <c r="A16" s="4" t="s">
        <v>458</v>
      </c>
      <c r="D16" s="5" t="n">
        <v>-89</v>
      </c>
    </row>
    <row r="17" spans="1:5">
      <c r="A17" s="4" t="s">
        <v>459</v>
      </c>
      <c r="B17" s="5" t="n">
        <v>1134</v>
      </c>
      <c r="D17" s="5" t="n">
        <v>1134</v>
      </c>
    </row>
    <row r="18" spans="1:5">
      <c r="A18" s="4" t="s">
        <v>463</v>
      </c>
    </row>
    <row r="19" spans="1:5">
      <c r="A19" s="3" t="s">
        <v>454</v>
      </c>
    </row>
    <row r="20" spans="1:5">
      <c r="A20" s="4" t="s">
        <v>455</v>
      </c>
      <c r="D20" s="5" t="n">
        <v>2</v>
      </c>
    </row>
    <row r="21" spans="1:5">
      <c r="A21" s="4" t="s">
        <v>456</v>
      </c>
      <c r="D21" s="5" t="n">
        <v>141</v>
      </c>
    </row>
    <row r="22" spans="1:5">
      <c r="A22" s="4" t="s">
        <v>457</v>
      </c>
      <c r="D22" s="5" t="n">
        <v>-224</v>
      </c>
    </row>
    <row r="23" spans="1:5">
      <c r="A23" s="4" t="s">
        <v>458</v>
      </c>
      <c r="D23" s="5" t="n">
        <v>81</v>
      </c>
    </row>
    <row r="24" spans="1:5">
      <c r="A24" s="4" t="s">
        <v>459</v>
      </c>
      <c r="B24" s="6" t="n">
        <v>0</v>
      </c>
      <c r="D24"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337</v>
      </c>
      <c r="C1" s="2" t="s">
        <v>2</v>
      </c>
      <c r="D1" s="2" t="s">
        <v>338</v>
      </c>
      <c r="E1" s="2" t="s">
        <v>2</v>
      </c>
      <c r="F1" s="2" t="s">
        <v>109</v>
      </c>
      <c r="G1" s="2" t="s">
        <v>2</v>
      </c>
      <c r="H1" s="2" t="s">
        <v>109</v>
      </c>
    </row>
    <row r="2" spans="1:8">
      <c r="A2" s="3" t="s">
        <v>454</v>
      </c>
    </row>
    <row r="3" spans="1:8">
      <c r="A3" s="4" t="s">
        <v>460</v>
      </c>
      <c r="G3" s="6" t="n">
        <v>331</v>
      </c>
    </row>
    <row r="4" spans="1:8">
      <c r="A4" s="4" t="s">
        <v>465</v>
      </c>
      <c r="E4" s="6" t="n">
        <v>5838</v>
      </c>
      <c r="F4" s="6" t="n">
        <v>12606</v>
      </c>
      <c r="G4" s="5" t="n">
        <v>5237</v>
      </c>
      <c r="H4" s="6" t="n">
        <v>10203</v>
      </c>
    </row>
    <row r="5" spans="1:8">
      <c r="A5" s="4" t="s">
        <v>466</v>
      </c>
    </row>
    <row r="6" spans="1:8">
      <c r="A6" s="3" t="s">
        <v>454</v>
      </c>
    </row>
    <row r="7" spans="1:8">
      <c r="A7" s="4" t="s">
        <v>467</v>
      </c>
      <c r="G7" s="5" t="n">
        <v>187</v>
      </c>
    </row>
    <row r="8" spans="1:8">
      <c r="A8" s="4" t="s">
        <v>468</v>
      </c>
      <c r="G8" s="5" t="n">
        <v>141</v>
      </c>
    </row>
    <row r="9" spans="1:8">
      <c r="A9" s="4" t="s">
        <v>315</v>
      </c>
    </row>
    <row r="10" spans="1:8">
      <c r="A10" s="3" t="s">
        <v>454</v>
      </c>
    </row>
    <row r="11" spans="1:8">
      <c r="A11" s="4" t="s">
        <v>318</v>
      </c>
      <c r="B11" s="6" t="n">
        <v>50</v>
      </c>
      <c r="D11" s="6" t="n">
        <v>50</v>
      </c>
    </row>
    <row r="12" spans="1:8">
      <c r="A12" s="4" t="s">
        <v>469</v>
      </c>
    </row>
    <row r="13" spans="1:8">
      <c r="A13" s="3" t="s">
        <v>454</v>
      </c>
    </row>
    <row r="14" spans="1:8">
      <c r="A14" s="4" t="s">
        <v>467</v>
      </c>
      <c r="C14" s="6" t="n">
        <v>232</v>
      </c>
    </row>
    <row r="15" spans="1:8">
      <c r="A15" s="4" t="s">
        <v>470</v>
      </c>
      <c r="C15" s="5" t="n">
        <v>672</v>
      </c>
      <c r="E15" s="5" t="n">
        <v>672</v>
      </c>
      <c r="G15" s="5" t="n">
        <v>672</v>
      </c>
    </row>
    <row r="16" spans="1:8">
      <c r="A16" s="4" t="s">
        <v>471</v>
      </c>
      <c r="C16" s="5" t="n">
        <v>70</v>
      </c>
      <c r="E16" s="5" t="n">
        <v>70</v>
      </c>
      <c r="G16" s="5" t="n">
        <v>70</v>
      </c>
    </row>
    <row r="17" spans="1:8">
      <c r="A17" s="4" t="s">
        <v>472</v>
      </c>
    </row>
    <row r="18" spans="1:8">
      <c r="A18" s="3" t="s">
        <v>454</v>
      </c>
    </row>
    <row r="19" spans="1:8">
      <c r="A19" s="4" t="s">
        <v>467</v>
      </c>
      <c r="C19" s="5" t="n">
        <v>310</v>
      </c>
    </row>
    <row r="20" spans="1:8">
      <c r="A20" s="4" t="s">
        <v>470</v>
      </c>
      <c r="C20" s="5" t="n">
        <v>2109</v>
      </c>
      <c r="E20" s="5" t="n">
        <v>2109</v>
      </c>
      <c r="G20" s="5" t="n">
        <v>2109</v>
      </c>
    </row>
    <row r="21" spans="1:8">
      <c r="A21" s="4" t="s">
        <v>473</v>
      </c>
    </row>
    <row r="22" spans="1:8">
      <c r="A22" s="3" t="s">
        <v>454</v>
      </c>
    </row>
    <row r="23" spans="1:8">
      <c r="A23" s="4" t="s">
        <v>474</v>
      </c>
      <c r="G23" s="5" t="n">
        <v>8295</v>
      </c>
    </row>
    <row r="24" spans="1:8">
      <c r="A24" s="4" t="s">
        <v>460</v>
      </c>
      <c r="G24" s="5" t="n">
        <v>481</v>
      </c>
    </row>
    <row r="25" spans="1:8">
      <c r="A25" s="4" t="s">
        <v>314</v>
      </c>
    </row>
    <row r="26" spans="1:8">
      <c r="A26" s="3" t="s">
        <v>454</v>
      </c>
    </row>
    <row r="27" spans="1:8">
      <c r="A27" s="4" t="s">
        <v>465</v>
      </c>
      <c r="E27" s="5" t="n">
        <v>100</v>
      </c>
    </row>
    <row r="28" spans="1:8">
      <c r="A28" s="4" t="s">
        <v>475</v>
      </c>
    </row>
    <row r="29" spans="1:8">
      <c r="A29" s="3" t="s">
        <v>454</v>
      </c>
    </row>
    <row r="30" spans="1:8">
      <c r="A30" s="4" t="s">
        <v>467</v>
      </c>
      <c r="E30" s="5" t="n">
        <v>580</v>
      </c>
    </row>
    <row r="31" spans="1:8">
      <c r="A31" s="4" t="s">
        <v>470</v>
      </c>
      <c r="C31" s="5" t="n">
        <v>2273</v>
      </c>
      <c r="E31" s="5" t="n">
        <v>2273</v>
      </c>
      <c r="G31" s="5" t="n">
        <v>2273</v>
      </c>
    </row>
    <row r="32" spans="1:8">
      <c r="A32" s="4" t="s">
        <v>471</v>
      </c>
      <c r="C32" s="6" t="n">
        <v>500</v>
      </c>
      <c r="E32" s="6" t="n">
        <v>500</v>
      </c>
      <c r="G32"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12</v>
      </c>
    </row>
    <row r="3" spans="1:2">
      <c r="A3" s="3" t="s">
        <v>477</v>
      </c>
    </row>
    <row r="4" spans="1:2">
      <c r="A4" s="4" t="s">
        <v>478</v>
      </c>
      <c r="B4" s="6" t="n">
        <v>8500</v>
      </c>
    </row>
    <row r="5" spans="1:2">
      <c r="A5" s="4" t="s">
        <v>479</v>
      </c>
      <c r="B5" s="5" t="n">
        <v>0</v>
      </c>
    </row>
    <row r="6" spans="1:2">
      <c r="A6" s="4" t="s">
        <v>457</v>
      </c>
      <c r="B6" s="5" t="n">
        <v>-1211</v>
      </c>
    </row>
    <row r="7" spans="1:2">
      <c r="A7" s="4" t="s">
        <v>458</v>
      </c>
      <c r="B7" s="5" t="n">
        <v>-2265</v>
      </c>
    </row>
    <row r="8" spans="1:2">
      <c r="A8" s="4" t="s">
        <v>480</v>
      </c>
      <c r="B8" s="6" t="n">
        <v>50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81</v>
      </c>
      <c r="B1" s="2" t="s">
        <v>1</v>
      </c>
    </row>
    <row r="2" spans="1:2">
      <c r="B2" s="2" t="s">
        <v>412</v>
      </c>
    </row>
    <row r="3" spans="1:2">
      <c r="A3" s="4" t="s">
        <v>482</v>
      </c>
    </row>
    <row r="4" spans="1:2">
      <c r="A4" s="3" t="s">
        <v>483</v>
      </c>
    </row>
    <row r="5" spans="1:2">
      <c r="A5" s="4" t="s">
        <v>484</v>
      </c>
      <c r="B5" s="6" t="n">
        <v>15300000</v>
      </c>
    </row>
    <row r="6" spans="1:2">
      <c r="A6" s="4" t="s">
        <v>485</v>
      </c>
      <c r="B6" s="5" t="n">
        <v>0</v>
      </c>
    </row>
    <row r="7" spans="1:2">
      <c r="A7" s="4" t="s">
        <v>486</v>
      </c>
    </row>
    <row r="8" spans="1:2">
      <c r="A8" s="3" t="s">
        <v>483</v>
      </c>
    </row>
    <row r="9" spans="1:2">
      <c r="A9" s="4" t="s">
        <v>487</v>
      </c>
      <c r="B9" s="6" t="n">
        <v>666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31"/>
    <col customWidth="1" max="13" min="13" width="31"/>
  </cols>
  <sheetData>
    <row r="1" spans="1:13">
      <c r="A1" s="1" t="s">
        <v>488</v>
      </c>
      <c r="B1" s="2" t="s">
        <v>412</v>
      </c>
      <c r="C1" s="2" t="s">
        <v>489</v>
      </c>
      <c r="D1" s="2" t="s">
        <v>490</v>
      </c>
      <c r="E1" s="2" t="s">
        <v>491</v>
      </c>
      <c r="F1" s="2" t="s">
        <v>492</v>
      </c>
      <c r="G1" s="2" t="s">
        <v>412</v>
      </c>
      <c r="H1" s="2" t="s">
        <v>493</v>
      </c>
      <c r="I1" s="2" t="s">
        <v>412</v>
      </c>
      <c r="J1" s="2" t="s">
        <v>493</v>
      </c>
      <c r="K1" s="2" t="s">
        <v>494</v>
      </c>
      <c r="L1" s="2" t="s">
        <v>495</v>
      </c>
      <c r="M1" s="2" t="s">
        <v>496</v>
      </c>
    </row>
    <row r="2" spans="1:13">
      <c r="A2" s="3" t="s">
        <v>497</v>
      </c>
    </row>
    <row r="3" spans="1:13">
      <c r="A3" s="4" t="s">
        <v>498</v>
      </c>
      <c r="B3" s="6" t="n">
        <v>499550000</v>
      </c>
      <c r="G3" s="6" t="n">
        <v>499550000</v>
      </c>
      <c r="I3" s="6" t="n">
        <v>499550000</v>
      </c>
    </row>
    <row r="4" spans="1:13">
      <c r="A4" s="4" t="s">
        <v>499</v>
      </c>
      <c r="B4" s="5" t="n">
        <v>128000</v>
      </c>
      <c r="G4" s="5" t="n">
        <v>128000</v>
      </c>
      <c r="I4" s="5" t="n">
        <v>128000</v>
      </c>
    </row>
    <row r="5" spans="1:13">
      <c r="A5" s="4" t="s">
        <v>500</v>
      </c>
      <c r="L5" s="6" t="n">
        <v>134000</v>
      </c>
    </row>
    <row r="6" spans="1:13">
      <c r="A6" s="4" t="s">
        <v>501</v>
      </c>
      <c r="L6" s="5" t="n">
        <v>2</v>
      </c>
      <c r="M6" s="5" t="n">
        <v>2</v>
      </c>
    </row>
    <row r="7" spans="1:13">
      <c r="A7" s="4" t="s">
        <v>121</v>
      </c>
      <c r="D7" s="6" t="n">
        <v>4034000</v>
      </c>
      <c r="G7" s="5" t="n">
        <v>0</v>
      </c>
      <c r="H7" s="6" t="n">
        <v>0</v>
      </c>
      <c r="I7" s="5" t="n">
        <v>4034000</v>
      </c>
      <c r="J7" s="6" t="n">
        <v>0</v>
      </c>
    </row>
    <row r="8" spans="1:13">
      <c r="A8" s="4" t="s">
        <v>502</v>
      </c>
      <c r="B8" s="5" t="n">
        <v>10000000</v>
      </c>
    </row>
    <row r="9" spans="1:13">
      <c r="A9" s="4" t="s">
        <v>503</v>
      </c>
    </row>
    <row r="10" spans="1:13">
      <c r="A10" s="3" t="s">
        <v>497</v>
      </c>
    </row>
    <row r="11" spans="1:13">
      <c r="A11" s="4" t="s">
        <v>504</v>
      </c>
      <c r="C11" s="6" t="n">
        <v>10000000</v>
      </c>
      <c r="K11" s="6" t="n">
        <v>50000000</v>
      </c>
    </row>
    <row r="12" spans="1:13">
      <c r="A12" s="4" t="s">
        <v>505</v>
      </c>
      <c r="B12" s="5" t="n">
        <v>0</v>
      </c>
      <c r="G12" s="5" t="n">
        <v>0</v>
      </c>
      <c r="I12" s="6" t="n">
        <v>0</v>
      </c>
    </row>
    <row r="13" spans="1:13">
      <c r="A13" s="4" t="s">
        <v>506</v>
      </c>
      <c r="I13" s="4" t="s">
        <v>507</v>
      </c>
    </row>
    <row r="14" spans="1:13">
      <c r="A14" s="4" t="s">
        <v>508</v>
      </c>
    </row>
    <row r="15" spans="1:13">
      <c r="A15" s="3" t="s">
        <v>497</v>
      </c>
    </row>
    <row r="16" spans="1:13">
      <c r="A16" s="4" t="s">
        <v>509</v>
      </c>
      <c r="M16" s="8" t="n">
        <v>36700</v>
      </c>
    </row>
    <row r="17" spans="1:13">
      <c r="A17" s="4" t="s">
        <v>510</v>
      </c>
      <c r="L17" s="4" t="s">
        <v>511</v>
      </c>
      <c r="M17" s="4" t="s">
        <v>511</v>
      </c>
    </row>
    <row r="18" spans="1:13">
      <c r="A18" s="4" t="s">
        <v>512</v>
      </c>
      <c r="E18" s="4" t="s">
        <v>513</v>
      </c>
    </row>
    <row r="19" spans="1:13">
      <c r="A19" s="4" t="s">
        <v>514</v>
      </c>
      <c r="E19" s="8" t="n">
        <v>30000</v>
      </c>
    </row>
    <row r="20" spans="1:13">
      <c r="A20" s="4" t="s">
        <v>515</v>
      </c>
      <c r="E20" s="4" t="s">
        <v>516</v>
      </c>
    </row>
    <row r="21" spans="1:13">
      <c r="A21" s="4" t="s">
        <v>517</v>
      </c>
      <c r="E21" s="8" t="n">
        <v>6700</v>
      </c>
    </row>
    <row r="22" spans="1:13">
      <c r="A22" s="4" t="s">
        <v>518</v>
      </c>
    </row>
    <row r="23" spans="1:13">
      <c r="A23" s="3" t="s">
        <v>497</v>
      </c>
    </row>
    <row r="24" spans="1:13">
      <c r="A24" s="4" t="s">
        <v>509</v>
      </c>
      <c r="M24" s="8" t="n">
        <v>55000</v>
      </c>
    </row>
    <row r="25" spans="1:13">
      <c r="A25" s="4" t="s">
        <v>510</v>
      </c>
      <c r="L25" s="4" t="s">
        <v>519</v>
      </c>
      <c r="M25" s="4" t="s">
        <v>519</v>
      </c>
    </row>
    <row r="26" spans="1:13">
      <c r="A26" s="4" t="s">
        <v>512</v>
      </c>
      <c r="E26" s="4" t="s">
        <v>520</v>
      </c>
    </row>
    <row r="27" spans="1:13">
      <c r="A27" s="4" t="s">
        <v>514</v>
      </c>
      <c r="E27" s="8" t="n">
        <v>23300</v>
      </c>
    </row>
    <row r="28" spans="1:13">
      <c r="A28" s="4" t="s">
        <v>515</v>
      </c>
      <c r="E28" s="4" t="s">
        <v>513</v>
      </c>
    </row>
    <row r="29" spans="1:13">
      <c r="A29" s="4" t="s">
        <v>517</v>
      </c>
      <c r="E29" s="8" t="n">
        <v>31700</v>
      </c>
    </row>
    <row r="30" spans="1:13">
      <c r="A30" s="4" t="s">
        <v>521</v>
      </c>
    </row>
    <row r="31" spans="1:13">
      <c r="A31" s="3" t="s">
        <v>497</v>
      </c>
    </row>
    <row r="32" spans="1:13">
      <c r="A32" s="4" t="s">
        <v>510</v>
      </c>
      <c r="D32" s="4" t="s">
        <v>522</v>
      </c>
    </row>
    <row r="33" spans="1:13">
      <c r="A33" s="4" t="s">
        <v>512</v>
      </c>
      <c r="D33" s="4" t="s">
        <v>523</v>
      </c>
    </row>
    <row r="34" spans="1:13">
      <c r="A34" s="4" t="s">
        <v>524</v>
      </c>
      <c r="D34" s="6" t="n">
        <v>150000000</v>
      </c>
    </row>
    <row r="35" spans="1:13">
      <c r="A35" s="4" t="s">
        <v>525</v>
      </c>
    </row>
    <row r="36" spans="1:13">
      <c r="A36" s="3" t="s">
        <v>497</v>
      </c>
    </row>
    <row r="37" spans="1:13">
      <c r="A37" s="4" t="s">
        <v>526</v>
      </c>
      <c r="I37" s="4" t="s">
        <v>527</v>
      </c>
    </row>
    <row r="38" spans="1:13">
      <c r="A38" s="4" t="s">
        <v>528</v>
      </c>
    </row>
    <row r="39" spans="1:13">
      <c r="A39" s="3" t="s">
        <v>497</v>
      </c>
    </row>
    <row r="40" spans="1:13">
      <c r="A40" s="4" t="s">
        <v>504</v>
      </c>
      <c r="B40" s="5" t="n">
        <v>500000000</v>
      </c>
      <c r="G40" s="5" t="n">
        <v>500000000</v>
      </c>
      <c r="I40" s="6" t="n">
        <v>500000000</v>
      </c>
    </row>
    <row r="41" spans="1:13">
      <c r="A41" s="4" t="s">
        <v>529</v>
      </c>
      <c r="F41" s="4" t="s">
        <v>530</v>
      </c>
    </row>
    <row r="42" spans="1:13">
      <c r="A42" s="4" t="s">
        <v>505</v>
      </c>
      <c r="B42" s="5" t="n">
        <v>0</v>
      </c>
      <c r="G42" s="5" t="n">
        <v>0</v>
      </c>
      <c r="I42" s="5" t="n">
        <v>0</v>
      </c>
    </row>
    <row r="43" spans="1:13">
      <c r="A43" s="4" t="s">
        <v>482</v>
      </c>
    </row>
    <row r="44" spans="1:13">
      <c r="A44" s="3" t="s">
        <v>497</v>
      </c>
    </row>
    <row r="45" spans="1:13">
      <c r="A45" s="4" t="s">
        <v>484</v>
      </c>
      <c r="B45" s="5" t="n">
        <v>15300000</v>
      </c>
      <c r="G45" s="5" t="n">
        <v>15300000</v>
      </c>
      <c r="I45" s="5" t="n">
        <v>15300000</v>
      </c>
    </row>
    <row r="46" spans="1:13">
      <c r="A46" s="4" t="s">
        <v>485</v>
      </c>
      <c r="I46" s="5" t="n">
        <v>0</v>
      </c>
    </row>
    <row r="47" spans="1:13">
      <c r="A47" s="4" t="s">
        <v>531</v>
      </c>
    </row>
    <row r="48" spans="1:13">
      <c r="A48" s="3" t="s">
        <v>497</v>
      </c>
    </row>
    <row r="49" spans="1:13">
      <c r="A49" s="4" t="s">
        <v>484</v>
      </c>
      <c r="B49" s="6" t="n">
        <v>450000</v>
      </c>
      <c r="G49" s="6" t="n">
        <v>450000</v>
      </c>
      <c r="I49" s="6" t="n">
        <v>450000</v>
      </c>
    </row>
    <row r="50" spans="1:13">
      <c r="A50" s="4" t="s">
        <v>532</v>
      </c>
    </row>
    <row r="51" spans="1:13">
      <c r="A51" s="3" t="s">
        <v>497</v>
      </c>
    </row>
    <row r="52" spans="1:13">
      <c r="A52" s="4" t="s">
        <v>529</v>
      </c>
      <c r="C52" s="4" t="s">
        <v>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4</v>
      </c>
      <c r="B1" s="2" t="s">
        <v>108</v>
      </c>
      <c r="H1" s="2" t="s">
        <v>1</v>
      </c>
    </row>
    <row r="2" spans="1:9">
      <c r="B2" s="2" t="s">
        <v>2</v>
      </c>
      <c r="C2" s="2" t="s">
        <v>338</v>
      </c>
      <c r="D2" s="2" t="s">
        <v>365</v>
      </c>
      <c r="E2" s="2" t="s">
        <v>109</v>
      </c>
      <c r="F2" s="2" t="s">
        <v>535</v>
      </c>
      <c r="G2" s="2" t="s">
        <v>536</v>
      </c>
      <c r="H2" s="2" t="s">
        <v>2</v>
      </c>
      <c r="I2" s="2" t="s">
        <v>109</v>
      </c>
    </row>
    <row r="3" spans="1:9">
      <c r="A3" s="3" t="s">
        <v>537</v>
      </c>
    </row>
    <row r="4" spans="1:9">
      <c r="A4" s="4" t="s">
        <v>538</v>
      </c>
      <c r="B4" s="6" t="n">
        <v>-576</v>
      </c>
      <c r="E4" s="6" t="n">
        <v>1476</v>
      </c>
      <c r="H4" s="6" t="n">
        <v>10868</v>
      </c>
      <c r="I4" s="6" t="n">
        <v>-8857</v>
      </c>
    </row>
    <row r="5" spans="1:9">
      <c r="A5" s="4" t="s">
        <v>539</v>
      </c>
      <c r="B5" s="5" t="n">
        <v>-576</v>
      </c>
      <c r="E5" s="5" t="n">
        <v>1476</v>
      </c>
      <c r="H5" s="5" t="n">
        <v>10868</v>
      </c>
      <c r="I5" s="5" t="n">
        <v>-8857</v>
      </c>
    </row>
    <row r="6" spans="1:9">
      <c r="A6" s="4" t="s">
        <v>540</v>
      </c>
      <c r="B6" s="5" t="n">
        <v>176</v>
      </c>
      <c r="E6" s="5" t="n">
        <v>48</v>
      </c>
      <c r="H6" s="5" t="n">
        <v>1597</v>
      </c>
      <c r="I6" s="5" t="n">
        <v>48</v>
      </c>
    </row>
    <row r="7" spans="1:9">
      <c r="A7" s="4" t="s">
        <v>541</v>
      </c>
      <c r="B7" s="5" t="n">
        <v>-38</v>
      </c>
      <c r="E7" s="5" t="n">
        <v>-11</v>
      </c>
      <c r="H7" s="5" t="n">
        <v>-351</v>
      </c>
      <c r="I7" s="5" t="n">
        <v>-108</v>
      </c>
    </row>
    <row r="8" spans="1:9">
      <c r="A8" s="4" t="s">
        <v>138</v>
      </c>
      <c r="B8" s="5" t="n">
        <v>138</v>
      </c>
      <c r="E8" s="5" t="n">
        <v>37</v>
      </c>
      <c r="H8" s="5" t="n">
        <v>1246</v>
      </c>
      <c r="I8" s="5" t="n">
        <v>-60</v>
      </c>
    </row>
    <row r="9" spans="1:9">
      <c r="A9" s="4" t="s">
        <v>542</v>
      </c>
      <c r="B9" s="5" t="n">
        <v>2799</v>
      </c>
      <c r="E9" s="5" t="n">
        <v>-844</v>
      </c>
      <c r="H9" s="5" t="n">
        <v>3490</v>
      </c>
      <c r="I9" s="5" t="n">
        <v>-9437</v>
      </c>
    </row>
    <row r="10" spans="1:9">
      <c r="A10" s="4" t="s">
        <v>543</v>
      </c>
      <c r="B10" s="5" t="n">
        <v>-640</v>
      </c>
      <c r="E10" s="5" t="n">
        <v>248</v>
      </c>
      <c r="H10" s="5" t="n">
        <v>-757</v>
      </c>
      <c r="I10" s="5" t="n">
        <v>2209</v>
      </c>
    </row>
    <row r="11" spans="1:9">
      <c r="A11" s="4" t="s">
        <v>139</v>
      </c>
      <c r="B11" s="5" t="n">
        <v>2159</v>
      </c>
      <c r="E11" s="5" t="n">
        <v>-596</v>
      </c>
      <c r="H11" s="5" t="n">
        <v>2733</v>
      </c>
      <c r="I11" s="5" t="n">
        <v>-7228</v>
      </c>
    </row>
    <row r="12" spans="1:9">
      <c r="A12" s="4" t="s">
        <v>544</v>
      </c>
      <c r="B12" s="5" t="n">
        <v>2399</v>
      </c>
      <c r="E12" s="5" t="n">
        <v>680</v>
      </c>
      <c r="H12" s="5" t="n">
        <v>15955</v>
      </c>
      <c r="I12" s="5" t="n">
        <v>-18246</v>
      </c>
    </row>
    <row r="13" spans="1:9">
      <c r="A13" s="4" t="s">
        <v>545</v>
      </c>
      <c r="B13" s="5" t="n">
        <v>-678</v>
      </c>
      <c r="E13" s="5" t="n">
        <v>237</v>
      </c>
      <c r="H13" s="5" t="n">
        <v>-1108</v>
      </c>
      <c r="I13" s="5" t="n">
        <v>2101</v>
      </c>
    </row>
    <row r="14" spans="1:9">
      <c r="A14" s="4" t="s">
        <v>140</v>
      </c>
      <c r="B14" s="6" t="n">
        <v>1721</v>
      </c>
      <c r="C14" s="6" t="n">
        <v>9970</v>
      </c>
      <c r="D14" s="6" t="n">
        <v>3156</v>
      </c>
      <c r="E14" s="6" t="n">
        <v>917</v>
      </c>
      <c r="F14" s="6" t="n">
        <v>-11300</v>
      </c>
      <c r="G14" s="6" t="n">
        <v>-5762</v>
      </c>
      <c r="H14" s="6" t="n">
        <v>14847</v>
      </c>
      <c r="I14" s="6" t="n">
        <v>-16145</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6</v>
      </c>
      <c r="B1" s="2" t="s">
        <v>108</v>
      </c>
      <c r="H1" s="2" t="s">
        <v>1</v>
      </c>
    </row>
    <row r="2" spans="1:9">
      <c r="B2" s="2" t="s">
        <v>2</v>
      </c>
      <c r="C2" s="2" t="s">
        <v>338</v>
      </c>
      <c r="D2" s="2" t="s">
        <v>365</v>
      </c>
      <c r="E2" s="2" t="s">
        <v>109</v>
      </c>
      <c r="F2" s="2" t="s">
        <v>535</v>
      </c>
      <c r="G2" s="2" t="s">
        <v>536</v>
      </c>
      <c r="H2" s="2" t="s">
        <v>2</v>
      </c>
      <c r="I2" s="2" t="s">
        <v>109</v>
      </c>
    </row>
    <row r="3" spans="1:9">
      <c r="A3" s="4" t="s">
        <v>547</v>
      </c>
      <c r="B3" s="6" t="n">
        <v>958743</v>
      </c>
      <c r="C3" s="6" t="n">
        <v>907442</v>
      </c>
      <c r="D3" s="6" t="n">
        <v>948394</v>
      </c>
      <c r="E3" s="6" t="n">
        <v>986255</v>
      </c>
      <c r="F3" s="6" t="n">
        <v>1037374</v>
      </c>
      <c r="G3" s="6" t="n">
        <v>1036375</v>
      </c>
      <c r="H3" s="6" t="n">
        <v>948394</v>
      </c>
      <c r="I3" s="6" t="n">
        <v>1036375</v>
      </c>
    </row>
    <row r="4" spans="1:9">
      <c r="A4" s="4" t="s">
        <v>548</v>
      </c>
      <c r="B4" s="5" t="n">
        <v>18888</v>
      </c>
      <c r="C4" s="5" t="n">
        <v>56922</v>
      </c>
      <c r="D4" s="5" t="n">
        <v>-2455</v>
      </c>
      <c r="E4" s="5" t="n">
        <v>29548</v>
      </c>
      <c r="F4" s="5" t="n">
        <v>37792</v>
      </c>
      <c r="G4" s="5" t="n">
        <v>56958</v>
      </c>
    </row>
    <row r="5" spans="1:9">
      <c r="A5" s="4" t="s">
        <v>140</v>
      </c>
      <c r="B5" s="5" t="n">
        <v>1721</v>
      </c>
      <c r="C5" s="5" t="n">
        <v>9970</v>
      </c>
      <c r="D5" s="5" t="n">
        <v>3156</v>
      </c>
      <c r="E5" s="5" t="n">
        <v>917</v>
      </c>
      <c r="F5" s="5" t="n">
        <v>-11300</v>
      </c>
      <c r="G5" s="5" t="n">
        <v>-5762</v>
      </c>
      <c r="H5" s="5" t="n">
        <v>14847</v>
      </c>
      <c r="I5" s="5" t="n">
        <v>-16145</v>
      </c>
    </row>
    <row r="6" spans="1:9">
      <c r="A6" s="4" t="s">
        <v>549</v>
      </c>
      <c r="B6" s="5" t="n">
        <v>24269</v>
      </c>
    </row>
    <row r="7" spans="1:9">
      <c r="A7" s="4" t="s">
        <v>550</v>
      </c>
      <c r="B7" s="5" t="n">
        <v>429</v>
      </c>
      <c r="C7" s="5" t="n">
        <v>-3811</v>
      </c>
      <c r="D7" s="5" t="n">
        <v>-3213</v>
      </c>
      <c r="E7" s="5" t="n">
        <v>104</v>
      </c>
      <c r="F7" s="5" t="n">
        <v>-658</v>
      </c>
      <c r="G7" s="5" t="n">
        <v>-4091</v>
      </c>
    </row>
    <row r="8" spans="1:9">
      <c r="A8" s="4" t="s">
        <v>551</v>
      </c>
      <c r="B8" s="5" t="n">
        <v>108</v>
      </c>
      <c r="C8" s="5" t="n">
        <v>239</v>
      </c>
      <c r="D8" s="5" t="n">
        <v>74</v>
      </c>
      <c r="E8" s="5" t="n">
        <v>80</v>
      </c>
      <c r="F8" s="5" t="n">
        <v>306</v>
      </c>
      <c r="G8" s="5" t="n">
        <v>152</v>
      </c>
    </row>
    <row r="9" spans="1:9">
      <c r="A9" s="4" t="s">
        <v>152</v>
      </c>
      <c r="B9" s="5" t="n">
        <v>2834</v>
      </c>
      <c r="C9" s="5" t="n">
        <v>2880</v>
      </c>
      <c r="D9" s="5" t="n">
        <v>4545</v>
      </c>
      <c r="E9" s="5" t="n">
        <v>1947</v>
      </c>
      <c r="F9" s="5" t="n">
        <v>3730</v>
      </c>
      <c r="G9" s="5" t="n">
        <v>4838</v>
      </c>
    </row>
    <row r="10" spans="1:9">
      <c r="A10" s="4" t="s">
        <v>552</v>
      </c>
      <c r="B10" s="5" t="n">
        <v>-21373</v>
      </c>
      <c r="D10" s="5" t="n">
        <v>-29599</v>
      </c>
      <c r="E10" s="5" t="n">
        <v>-28587</v>
      </c>
      <c r="F10" s="5" t="n">
        <v>-63581</v>
      </c>
      <c r="G10" s="5" t="n">
        <v>-36852</v>
      </c>
    </row>
    <row r="11" spans="1:9">
      <c r="A11" s="4" t="s">
        <v>553</v>
      </c>
      <c r="B11" s="5" t="n">
        <v>-13426</v>
      </c>
      <c r="C11" s="5" t="n">
        <v>-13446</v>
      </c>
      <c r="D11" s="5" t="n">
        <v>-13460</v>
      </c>
      <c r="E11" s="5" t="n">
        <v>-13256</v>
      </c>
      <c r="F11" s="5" t="n">
        <v>-13401</v>
      </c>
      <c r="G11" s="5" t="n">
        <v>-13668</v>
      </c>
    </row>
    <row r="12" spans="1:9">
      <c r="A12" s="4" t="s">
        <v>554</v>
      </c>
      <c r="C12" s="5" t="n">
        <v>-1453</v>
      </c>
      <c r="F12" s="5" t="n">
        <v>-4007</v>
      </c>
      <c r="G12" s="5" t="n">
        <v>-2320</v>
      </c>
    </row>
    <row r="13" spans="1:9">
      <c r="A13" s="4" t="s">
        <v>547</v>
      </c>
      <c r="B13" s="5" t="n">
        <v>972193</v>
      </c>
      <c r="C13" s="5" t="n">
        <v>958743</v>
      </c>
      <c r="D13" s="5" t="n">
        <v>907442</v>
      </c>
      <c r="E13" s="5" t="n">
        <v>977008</v>
      </c>
      <c r="F13" s="5" t="n">
        <v>986255</v>
      </c>
      <c r="G13" s="5" t="n">
        <v>1037374</v>
      </c>
      <c r="H13" s="5" t="n">
        <v>972193</v>
      </c>
      <c r="I13" s="5" t="n">
        <v>977008</v>
      </c>
    </row>
    <row r="14" spans="1:9">
      <c r="A14" s="4" t="s">
        <v>555</v>
      </c>
    </row>
    <row r="15" spans="1:9">
      <c r="A15" s="4" t="s">
        <v>556</v>
      </c>
      <c r="G15" s="5" t="n">
        <v>1744</v>
      </c>
    </row>
    <row r="16" spans="1:9">
      <c r="A16" s="4" t="s">
        <v>557</v>
      </c>
    </row>
    <row r="17" spans="1:9">
      <c r="A17" s="4" t="s">
        <v>547</v>
      </c>
      <c r="B17" s="5" t="n">
        <v>280077</v>
      </c>
      <c r="C17" s="5" t="n">
        <v>280769</v>
      </c>
      <c r="D17" s="5" t="n">
        <v>283177</v>
      </c>
      <c r="E17" s="5" t="n">
        <v>288326</v>
      </c>
      <c r="F17" s="5" t="n">
        <v>292488</v>
      </c>
      <c r="G17" s="5" t="n">
        <v>295592</v>
      </c>
      <c r="H17" s="5" t="n">
        <v>283177</v>
      </c>
      <c r="I17" s="5" t="n">
        <v>295592</v>
      </c>
    </row>
    <row r="18" spans="1:9">
      <c r="A18" s="4" t="s">
        <v>548</v>
      </c>
      <c r="B18" s="5" t="n">
        <v>0</v>
      </c>
      <c r="C18" s="5" t="n">
        <v>0</v>
      </c>
      <c r="D18" s="5" t="n">
        <v>0</v>
      </c>
      <c r="E18" s="5" t="n">
        <v>0</v>
      </c>
      <c r="F18" s="5" t="n">
        <v>0</v>
      </c>
      <c r="G18" s="5" t="n">
        <v>0</v>
      </c>
    </row>
    <row r="19" spans="1:9">
      <c r="A19" s="4" t="s">
        <v>140</v>
      </c>
      <c r="B19" s="5" t="n">
        <v>0</v>
      </c>
      <c r="C19" s="5" t="n">
        <v>0</v>
      </c>
      <c r="D19" s="5" t="n">
        <v>0</v>
      </c>
      <c r="E19" s="5" t="n">
        <v>0</v>
      </c>
      <c r="F19" s="5" t="n">
        <v>0</v>
      </c>
      <c r="G19" s="5" t="n">
        <v>0</v>
      </c>
    </row>
    <row r="20" spans="1:9">
      <c r="A20" s="4" t="s">
        <v>549</v>
      </c>
      <c r="B20" s="5" t="n">
        <v>0</v>
      </c>
    </row>
    <row r="21" spans="1:9">
      <c r="A21" s="4" t="s">
        <v>550</v>
      </c>
      <c r="B21" s="5" t="n">
        <v>429</v>
      </c>
      <c r="C21" s="5" t="n">
        <v>-3811</v>
      </c>
      <c r="D21" s="5" t="n">
        <v>-3213</v>
      </c>
      <c r="E21" s="5" t="n">
        <v>104</v>
      </c>
      <c r="F21" s="5" t="n">
        <v>-658</v>
      </c>
      <c r="G21" s="5" t="n">
        <v>-4091</v>
      </c>
    </row>
    <row r="22" spans="1:9">
      <c r="A22" s="4" t="s">
        <v>551</v>
      </c>
      <c r="B22" s="5" t="n">
        <v>108</v>
      </c>
      <c r="C22" s="5" t="n">
        <v>239</v>
      </c>
      <c r="D22" s="5" t="n">
        <v>74</v>
      </c>
      <c r="E22" s="5" t="n">
        <v>80</v>
      </c>
      <c r="F22" s="5" t="n">
        <v>306</v>
      </c>
      <c r="G22" s="5" t="n">
        <v>152</v>
      </c>
    </row>
    <row r="23" spans="1:9">
      <c r="A23" s="4" t="s">
        <v>152</v>
      </c>
      <c r="B23" s="5" t="n">
        <v>2834</v>
      </c>
      <c r="C23" s="5" t="n">
        <v>2880</v>
      </c>
      <c r="D23" s="5" t="n">
        <v>4545</v>
      </c>
      <c r="E23" s="5" t="n">
        <v>1947</v>
      </c>
      <c r="F23" s="5" t="n">
        <v>3730</v>
      </c>
      <c r="G23" s="5" t="n">
        <v>4838</v>
      </c>
    </row>
    <row r="24" spans="1:9">
      <c r="A24" s="4" t="s">
        <v>552</v>
      </c>
      <c r="B24" s="5" t="n">
        <v>-2812</v>
      </c>
      <c r="D24" s="5" t="n">
        <v>-3814</v>
      </c>
      <c r="E24" s="5" t="n">
        <v>-4061</v>
      </c>
      <c r="F24" s="5" t="n">
        <v>-7540</v>
      </c>
      <c r="G24" s="5" t="n">
        <v>-4003</v>
      </c>
    </row>
    <row r="25" spans="1:9">
      <c r="A25" s="4" t="s">
        <v>553</v>
      </c>
      <c r="B25" s="5" t="n">
        <v>0</v>
      </c>
      <c r="C25" s="5" t="n">
        <v>0</v>
      </c>
      <c r="D25" s="5" t="n">
        <v>0</v>
      </c>
      <c r="E25" s="5" t="n">
        <v>0</v>
      </c>
      <c r="F25" s="5" t="n">
        <v>0</v>
      </c>
      <c r="G25" s="5" t="n">
        <v>0</v>
      </c>
    </row>
    <row r="26" spans="1:9">
      <c r="A26" s="4" t="s">
        <v>554</v>
      </c>
      <c r="C26" s="5" t="n">
        <v>0</v>
      </c>
      <c r="F26" s="5" t="n">
        <v>0</v>
      </c>
      <c r="G26" s="5" t="n">
        <v>0</v>
      </c>
    </row>
    <row r="27" spans="1:9">
      <c r="A27" s="4" t="s">
        <v>547</v>
      </c>
      <c r="B27" s="5" t="n">
        <v>280636</v>
      </c>
      <c r="C27" s="5" t="n">
        <v>280077</v>
      </c>
      <c r="D27" s="5" t="n">
        <v>280769</v>
      </c>
      <c r="E27" s="5" t="n">
        <v>286396</v>
      </c>
      <c r="F27" s="5" t="n">
        <v>288326</v>
      </c>
      <c r="G27" s="5" t="n">
        <v>292488</v>
      </c>
      <c r="H27" s="5" t="n">
        <v>280636</v>
      </c>
      <c r="I27" s="5" t="n">
        <v>286396</v>
      </c>
    </row>
    <row r="28" spans="1:9">
      <c r="A28" s="4" t="s">
        <v>558</v>
      </c>
    </row>
    <row r="29" spans="1:9">
      <c r="A29" s="4" t="s">
        <v>556</v>
      </c>
      <c r="G29" s="5" t="n">
        <v>0</v>
      </c>
    </row>
    <row r="30" spans="1:9">
      <c r="A30" s="4" t="s">
        <v>559</v>
      </c>
    </row>
    <row r="31" spans="1:9">
      <c r="A31" s="4" t="s">
        <v>547</v>
      </c>
      <c r="B31" s="5" t="n">
        <v>-30338</v>
      </c>
      <c r="C31" s="5" t="n">
        <v>-40308</v>
      </c>
      <c r="D31" s="5" t="n">
        <v>-43464</v>
      </c>
      <c r="E31" s="5" t="n">
        <v>-31570</v>
      </c>
      <c r="F31" s="5" t="n">
        <v>-20325</v>
      </c>
      <c r="G31" s="5" t="n">
        <v>-14580</v>
      </c>
      <c r="H31" s="5" t="n">
        <v>-43464</v>
      </c>
      <c r="I31" s="5" t="n">
        <v>-14580</v>
      </c>
    </row>
    <row r="32" spans="1:9">
      <c r="A32" s="4" t="s">
        <v>548</v>
      </c>
      <c r="B32" s="5" t="n">
        <v>0</v>
      </c>
      <c r="C32" s="5" t="n">
        <v>0</v>
      </c>
      <c r="D32" s="5" t="n">
        <v>0</v>
      </c>
      <c r="E32" s="5" t="n">
        <v>0</v>
      </c>
      <c r="F32" s="5" t="n">
        <v>0</v>
      </c>
      <c r="G32" s="5" t="n">
        <v>0</v>
      </c>
    </row>
    <row r="33" spans="1:9">
      <c r="A33" s="4" t="s">
        <v>140</v>
      </c>
      <c r="B33" s="5" t="n">
        <v>1721</v>
      </c>
      <c r="C33" s="5" t="n">
        <v>9970</v>
      </c>
      <c r="D33" s="5" t="n">
        <v>3156</v>
      </c>
      <c r="E33" s="5" t="n">
        <v>889</v>
      </c>
      <c r="F33" s="5" t="n">
        <v>-11245</v>
      </c>
      <c r="G33" s="5" t="n">
        <v>-5745</v>
      </c>
    </row>
    <row r="34" spans="1:9">
      <c r="A34" s="4" t="s">
        <v>549</v>
      </c>
      <c r="B34" s="5" t="n">
        <v>0</v>
      </c>
    </row>
    <row r="35" spans="1:9">
      <c r="A35" s="4" t="s">
        <v>550</v>
      </c>
      <c r="B35" s="5" t="n">
        <v>0</v>
      </c>
      <c r="C35" s="5" t="n">
        <v>0</v>
      </c>
      <c r="D35" s="5" t="n">
        <v>0</v>
      </c>
      <c r="E35" s="5" t="n">
        <v>0</v>
      </c>
      <c r="F35" s="5" t="n">
        <v>0</v>
      </c>
      <c r="G35" s="5" t="n">
        <v>0</v>
      </c>
    </row>
    <row r="36" spans="1:9">
      <c r="A36" s="4" t="s">
        <v>551</v>
      </c>
      <c r="B36" s="5" t="n">
        <v>0</v>
      </c>
      <c r="C36" s="5" t="n">
        <v>0</v>
      </c>
      <c r="D36" s="5" t="n">
        <v>0</v>
      </c>
      <c r="E36" s="5" t="n">
        <v>0</v>
      </c>
      <c r="F36" s="5" t="n">
        <v>0</v>
      </c>
      <c r="G36" s="5" t="n">
        <v>0</v>
      </c>
    </row>
    <row r="37" spans="1:9">
      <c r="A37" s="4" t="s">
        <v>152</v>
      </c>
      <c r="B37" s="5" t="n">
        <v>0</v>
      </c>
      <c r="C37" s="5" t="n">
        <v>0</v>
      </c>
      <c r="D37" s="5" t="n">
        <v>0</v>
      </c>
      <c r="E37" s="5" t="n">
        <v>0</v>
      </c>
      <c r="F37" s="5" t="n">
        <v>0</v>
      </c>
      <c r="G37" s="5" t="n">
        <v>0</v>
      </c>
    </row>
    <row r="38" spans="1:9">
      <c r="A38" s="4" t="s">
        <v>552</v>
      </c>
      <c r="B38" s="5" t="n">
        <v>0</v>
      </c>
      <c r="D38" s="5" t="n">
        <v>0</v>
      </c>
      <c r="E38" s="5" t="n">
        <v>0</v>
      </c>
      <c r="F38" s="5" t="n">
        <v>0</v>
      </c>
      <c r="G38" s="5" t="n">
        <v>0</v>
      </c>
    </row>
    <row r="39" spans="1:9">
      <c r="A39" s="4" t="s">
        <v>553</v>
      </c>
      <c r="B39" s="5" t="n">
        <v>0</v>
      </c>
      <c r="C39" s="5" t="n">
        <v>0</v>
      </c>
      <c r="D39" s="5" t="n">
        <v>0</v>
      </c>
      <c r="E39" s="5" t="n">
        <v>0</v>
      </c>
      <c r="F39" s="5" t="n">
        <v>0</v>
      </c>
      <c r="G39" s="5" t="n">
        <v>0</v>
      </c>
    </row>
    <row r="40" spans="1:9">
      <c r="A40" s="4" t="s">
        <v>554</v>
      </c>
      <c r="C40" s="5" t="n">
        <v>0</v>
      </c>
      <c r="F40" s="5" t="n">
        <v>0</v>
      </c>
      <c r="G40" s="5" t="n">
        <v>0</v>
      </c>
    </row>
    <row r="41" spans="1:9">
      <c r="A41" s="4" t="s">
        <v>547</v>
      </c>
      <c r="B41" s="5" t="n">
        <v>-28617</v>
      </c>
      <c r="C41" s="5" t="n">
        <v>-30338</v>
      </c>
      <c r="D41" s="5" t="n">
        <v>-40308</v>
      </c>
      <c r="E41" s="5" t="n">
        <v>-30681</v>
      </c>
      <c r="F41" s="5" t="n">
        <v>-31570</v>
      </c>
      <c r="G41" s="5" t="n">
        <v>-20325</v>
      </c>
      <c r="H41" s="5" t="n">
        <v>-28617</v>
      </c>
      <c r="I41" s="5" t="n">
        <v>-30681</v>
      </c>
    </row>
    <row r="42" spans="1:9">
      <c r="A42" s="4" t="s">
        <v>560</v>
      </c>
    </row>
    <row r="43" spans="1:9">
      <c r="A43" s="4" t="s">
        <v>556</v>
      </c>
      <c r="G43" s="5" t="n">
        <v>0</v>
      </c>
    </row>
    <row r="44" spans="1:9">
      <c r="A44" s="4" t="s">
        <v>561</v>
      </c>
    </row>
    <row r="45" spans="1:9">
      <c r="A45" s="4" t="s">
        <v>547</v>
      </c>
      <c r="B45" s="5" t="n">
        <v>586152</v>
      </c>
      <c r="C45" s="5" t="n">
        <v>547512</v>
      </c>
      <c r="D45" s="5" t="n">
        <v>591533</v>
      </c>
      <c r="E45" s="5" t="n">
        <v>611916</v>
      </c>
      <c r="F45" s="5" t="n">
        <v>647356</v>
      </c>
      <c r="G45" s="5" t="n">
        <v>637757</v>
      </c>
      <c r="H45" s="5" t="n">
        <v>591533</v>
      </c>
      <c r="I45" s="5" t="n">
        <v>637757</v>
      </c>
    </row>
    <row r="46" spans="1:9">
      <c r="A46" s="4" t="s">
        <v>548</v>
      </c>
      <c r="B46" s="5" t="n">
        <v>15311</v>
      </c>
      <c r="C46" s="5" t="n">
        <v>52086</v>
      </c>
      <c r="D46" s="5" t="n">
        <v>-4776</v>
      </c>
      <c r="E46" s="5" t="n">
        <v>26773</v>
      </c>
      <c r="F46" s="5" t="n">
        <v>34002</v>
      </c>
      <c r="G46" s="5" t="n">
        <v>54942</v>
      </c>
    </row>
    <row r="47" spans="1:9">
      <c r="A47" s="4" t="s">
        <v>140</v>
      </c>
      <c r="B47" s="5" t="n">
        <v>0</v>
      </c>
      <c r="C47" s="5" t="n">
        <v>0</v>
      </c>
      <c r="D47" s="5" t="n">
        <v>0</v>
      </c>
      <c r="E47" s="5" t="n">
        <v>0</v>
      </c>
      <c r="F47" s="5" t="n">
        <v>0</v>
      </c>
      <c r="G47" s="5" t="n">
        <v>0</v>
      </c>
    </row>
    <row r="48" spans="1:9">
      <c r="A48" s="4" t="s">
        <v>549</v>
      </c>
      <c r="B48" s="5" t="n">
        <v>0</v>
      </c>
    </row>
    <row r="49" spans="1:9">
      <c r="A49" s="4" t="s">
        <v>550</v>
      </c>
      <c r="B49" s="5" t="n">
        <v>0</v>
      </c>
      <c r="C49" s="5" t="n">
        <v>0</v>
      </c>
      <c r="D49" s="5" t="n">
        <v>0</v>
      </c>
      <c r="E49" s="5" t="n">
        <v>0</v>
      </c>
      <c r="F49" s="5" t="n">
        <v>0</v>
      </c>
      <c r="G49" s="5" t="n">
        <v>0</v>
      </c>
    </row>
    <row r="50" spans="1:9">
      <c r="A50" s="4" t="s">
        <v>551</v>
      </c>
      <c r="B50" s="5" t="n">
        <v>0</v>
      </c>
      <c r="C50" s="5" t="n">
        <v>0</v>
      </c>
      <c r="D50" s="5" t="n">
        <v>0</v>
      </c>
      <c r="E50" s="5" t="n">
        <v>0</v>
      </c>
      <c r="F50" s="5" t="n">
        <v>0</v>
      </c>
      <c r="G50" s="5" t="n">
        <v>0</v>
      </c>
    </row>
    <row r="51" spans="1:9">
      <c r="A51" s="4" t="s">
        <v>152</v>
      </c>
      <c r="B51" s="5" t="n">
        <v>0</v>
      </c>
      <c r="C51" s="5" t="n">
        <v>0</v>
      </c>
      <c r="D51" s="5" t="n">
        <v>0</v>
      </c>
      <c r="E51" s="5" t="n">
        <v>0</v>
      </c>
      <c r="F51" s="5" t="n">
        <v>0</v>
      </c>
      <c r="G51" s="5" t="n">
        <v>0</v>
      </c>
    </row>
    <row r="52" spans="1:9">
      <c r="A52" s="4" t="s">
        <v>552</v>
      </c>
      <c r="B52" s="5" t="n">
        <v>-18561</v>
      </c>
      <c r="D52" s="5" t="n">
        <v>-25785</v>
      </c>
      <c r="E52" s="5" t="n">
        <v>-24526</v>
      </c>
      <c r="F52" s="5" t="n">
        <v>-56041</v>
      </c>
      <c r="G52" s="5" t="n">
        <v>-32849</v>
      </c>
    </row>
    <row r="53" spans="1:9">
      <c r="A53" s="4" t="s">
        <v>553</v>
      </c>
      <c r="B53" s="5" t="n">
        <v>-13426</v>
      </c>
      <c r="C53" s="5" t="n">
        <v>-13446</v>
      </c>
      <c r="D53" s="5" t="n">
        <v>-13460</v>
      </c>
      <c r="E53" s="5" t="n">
        <v>-13256</v>
      </c>
      <c r="F53" s="5" t="n">
        <v>-13401</v>
      </c>
      <c r="G53" s="5" t="n">
        <v>-13668</v>
      </c>
    </row>
    <row r="54" spans="1:9">
      <c r="A54" s="4" t="s">
        <v>554</v>
      </c>
      <c r="C54" s="5" t="n">
        <v>0</v>
      </c>
      <c r="F54" s="5" t="n">
        <v>0</v>
      </c>
      <c r="G54" s="5" t="n">
        <v>0</v>
      </c>
    </row>
    <row r="55" spans="1:9">
      <c r="A55" s="4" t="s">
        <v>547</v>
      </c>
      <c r="B55" s="5" t="n">
        <v>569476</v>
      </c>
      <c r="C55" s="5" t="n">
        <v>586152</v>
      </c>
      <c r="D55" s="5" t="n">
        <v>547512</v>
      </c>
      <c r="E55" s="5" t="n">
        <v>600907</v>
      </c>
      <c r="F55" s="5" t="n">
        <v>611916</v>
      </c>
      <c r="G55" s="5" t="n">
        <v>647356</v>
      </c>
      <c r="H55" s="5" t="n">
        <v>569476</v>
      </c>
      <c r="I55" s="5" t="n">
        <v>600907</v>
      </c>
    </row>
    <row r="56" spans="1:9">
      <c r="A56" s="4" t="s">
        <v>562</v>
      </c>
    </row>
    <row r="57" spans="1:9">
      <c r="A57" s="4" t="s">
        <v>556</v>
      </c>
      <c r="G57" s="5" t="n">
        <v>1174</v>
      </c>
    </row>
    <row r="58" spans="1:9">
      <c r="A58" s="4" t="s">
        <v>563</v>
      </c>
    </row>
    <row r="59" spans="1:9">
      <c r="A59" s="4" t="s">
        <v>547</v>
      </c>
      <c r="B59" s="5" t="n">
        <v>835891</v>
      </c>
      <c r="C59" s="5" t="n">
        <v>787973</v>
      </c>
      <c r="D59" s="5" t="n">
        <v>831246</v>
      </c>
      <c r="E59" s="5" t="n">
        <v>868672</v>
      </c>
      <c r="F59" s="5" t="n">
        <v>919519</v>
      </c>
      <c r="G59" s="5" t="n">
        <v>918769</v>
      </c>
      <c r="H59" s="5" t="n">
        <v>831246</v>
      </c>
      <c r="I59" s="5" t="n">
        <v>918769</v>
      </c>
    </row>
    <row r="60" spans="1:9">
      <c r="A60" s="4" t="s">
        <v>548</v>
      </c>
      <c r="B60" s="5" t="n">
        <v>15311</v>
      </c>
      <c r="C60" s="5" t="n">
        <v>52086</v>
      </c>
      <c r="D60" s="5" t="n">
        <v>-4776</v>
      </c>
      <c r="E60" s="5" t="n">
        <v>26773</v>
      </c>
      <c r="F60" s="5" t="n">
        <v>34002</v>
      </c>
      <c r="G60" s="5" t="n">
        <v>54942</v>
      </c>
    </row>
    <row r="61" spans="1:9">
      <c r="A61" s="4" t="s">
        <v>140</v>
      </c>
      <c r="B61" s="5" t="n">
        <v>1721</v>
      </c>
      <c r="C61" s="5" t="n">
        <v>9970</v>
      </c>
      <c r="D61" s="5" t="n">
        <v>3156</v>
      </c>
      <c r="E61" s="5" t="n">
        <v>889</v>
      </c>
      <c r="F61" s="5" t="n">
        <v>-11245</v>
      </c>
      <c r="G61" s="5" t="n">
        <v>-5745</v>
      </c>
    </row>
    <row r="62" spans="1:9">
      <c r="A62" s="4" t="s">
        <v>549</v>
      </c>
      <c r="B62" s="5" t="n">
        <v>0</v>
      </c>
    </row>
    <row r="63" spans="1:9">
      <c r="A63" s="4" t="s">
        <v>550</v>
      </c>
      <c r="B63" s="5" t="n">
        <v>429</v>
      </c>
      <c r="C63" s="5" t="n">
        <v>-3811</v>
      </c>
      <c r="D63" s="5" t="n">
        <v>-3213</v>
      </c>
      <c r="E63" s="5" t="n">
        <v>104</v>
      </c>
      <c r="F63" s="5" t="n">
        <v>-658</v>
      </c>
      <c r="G63" s="5" t="n">
        <v>-4091</v>
      </c>
    </row>
    <row r="64" spans="1:9">
      <c r="A64" s="4" t="s">
        <v>551</v>
      </c>
      <c r="B64" s="5" t="n">
        <v>108</v>
      </c>
      <c r="C64" s="5" t="n">
        <v>239</v>
      </c>
      <c r="D64" s="5" t="n">
        <v>74</v>
      </c>
      <c r="E64" s="5" t="n">
        <v>80</v>
      </c>
      <c r="F64" s="5" t="n">
        <v>306</v>
      </c>
      <c r="G64" s="5" t="n">
        <v>152</v>
      </c>
    </row>
    <row r="65" spans="1:9">
      <c r="A65" s="4" t="s">
        <v>152</v>
      </c>
      <c r="B65" s="5" t="n">
        <v>2834</v>
      </c>
      <c r="C65" s="5" t="n">
        <v>2880</v>
      </c>
      <c r="D65" s="5" t="n">
        <v>4545</v>
      </c>
      <c r="E65" s="5" t="n">
        <v>1947</v>
      </c>
      <c r="F65" s="5" t="n">
        <v>3730</v>
      </c>
      <c r="G65" s="5" t="n">
        <v>4838</v>
      </c>
    </row>
    <row r="66" spans="1:9">
      <c r="A66" s="4" t="s">
        <v>552</v>
      </c>
      <c r="B66" s="5" t="n">
        <v>-21373</v>
      </c>
      <c r="D66" s="5" t="n">
        <v>-29599</v>
      </c>
      <c r="E66" s="5" t="n">
        <v>-28587</v>
      </c>
      <c r="F66" s="5" t="n">
        <v>-63581</v>
      </c>
      <c r="G66" s="5" t="n">
        <v>-36852</v>
      </c>
    </row>
    <row r="67" spans="1:9">
      <c r="A67" s="4" t="s">
        <v>553</v>
      </c>
      <c r="B67" s="5" t="n">
        <v>-13426</v>
      </c>
      <c r="C67" s="5" t="n">
        <v>-13446</v>
      </c>
      <c r="D67" s="5" t="n">
        <v>-13460</v>
      </c>
      <c r="E67" s="5" t="n">
        <v>-13256</v>
      </c>
      <c r="F67" s="5" t="n">
        <v>-13401</v>
      </c>
      <c r="G67" s="5" t="n">
        <v>-13668</v>
      </c>
    </row>
    <row r="68" spans="1:9">
      <c r="A68" s="4" t="s">
        <v>554</v>
      </c>
      <c r="C68" s="5" t="n">
        <v>0</v>
      </c>
      <c r="F68" s="5" t="n">
        <v>0</v>
      </c>
      <c r="G68" s="5" t="n">
        <v>0</v>
      </c>
    </row>
    <row r="69" spans="1:9">
      <c r="A69" s="4" t="s">
        <v>547</v>
      </c>
      <c r="B69" s="5" t="n">
        <v>821495</v>
      </c>
      <c r="C69" s="5" t="n">
        <v>835891</v>
      </c>
      <c r="D69" s="5" t="n">
        <v>787973</v>
      </c>
      <c r="E69" s="5" t="n">
        <v>856622</v>
      </c>
      <c r="F69" s="5" t="n">
        <v>868672</v>
      </c>
      <c r="G69" s="5" t="n">
        <v>919519</v>
      </c>
      <c r="H69" s="5" t="n">
        <v>821495</v>
      </c>
      <c r="I69" s="5" t="n">
        <v>856622</v>
      </c>
    </row>
    <row r="70" spans="1:9">
      <c r="A70" s="4" t="s">
        <v>564</v>
      </c>
    </row>
    <row r="71" spans="1:9">
      <c r="A71" s="4" t="s">
        <v>556</v>
      </c>
      <c r="G71" s="5" t="n">
        <v>1174</v>
      </c>
    </row>
    <row r="72" spans="1:9">
      <c r="A72" s="4" t="s">
        <v>565</v>
      </c>
    </row>
    <row r="73" spans="1:9">
      <c r="A73" s="4" t="s">
        <v>547</v>
      </c>
      <c r="B73" s="5" t="n">
        <v>122852</v>
      </c>
      <c r="C73" s="5" t="n">
        <v>119469</v>
      </c>
      <c r="D73" s="5" t="n">
        <v>117148</v>
      </c>
      <c r="E73" s="5" t="n">
        <v>117583</v>
      </c>
      <c r="F73" s="5" t="n">
        <v>117855</v>
      </c>
      <c r="G73" s="5" t="n">
        <v>117606</v>
      </c>
      <c r="H73" s="5" t="n">
        <v>117148</v>
      </c>
      <c r="I73" s="5" t="n">
        <v>117606</v>
      </c>
    </row>
    <row r="74" spans="1:9">
      <c r="A74" s="4" t="s">
        <v>548</v>
      </c>
      <c r="B74" s="5" t="n">
        <v>3577</v>
      </c>
      <c r="C74" s="5" t="n">
        <v>4836</v>
      </c>
      <c r="D74" s="5" t="n">
        <v>2321</v>
      </c>
      <c r="E74" s="5" t="n">
        <v>2775</v>
      </c>
      <c r="F74" s="5" t="n">
        <v>3790</v>
      </c>
      <c r="G74" s="5" t="n">
        <v>2016</v>
      </c>
    </row>
    <row r="75" spans="1:9">
      <c r="A75" s="4" t="s">
        <v>140</v>
      </c>
      <c r="B75" s="5" t="n">
        <v>0</v>
      </c>
      <c r="C75" s="5" t="n">
        <v>0</v>
      </c>
      <c r="D75" s="5" t="n">
        <v>0</v>
      </c>
      <c r="E75" s="5" t="n">
        <v>28</v>
      </c>
      <c r="F75" s="5" t="n">
        <v>-55</v>
      </c>
      <c r="G75" s="5" t="n">
        <v>-17</v>
      </c>
    </row>
    <row r="76" spans="1:9">
      <c r="A76" s="4" t="s">
        <v>549</v>
      </c>
      <c r="B76" s="5" t="n">
        <v>24269</v>
      </c>
    </row>
    <row r="77" spans="1:9">
      <c r="A77" s="4" t="s">
        <v>550</v>
      </c>
      <c r="B77" s="5" t="n">
        <v>0</v>
      </c>
      <c r="C77" s="5" t="n">
        <v>0</v>
      </c>
      <c r="D77" s="5" t="n">
        <v>0</v>
      </c>
      <c r="E77" s="5" t="n">
        <v>0</v>
      </c>
      <c r="F77" s="5" t="n">
        <v>0</v>
      </c>
      <c r="G77" s="5" t="n">
        <v>0</v>
      </c>
    </row>
    <row r="78" spans="1:9">
      <c r="A78" s="4" t="s">
        <v>551</v>
      </c>
      <c r="B78" s="5" t="n">
        <v>0</v>
      </c>
      <c r="C78" s="5" t="n">
        <v>0</v>
      </c>
      <c r="D78" s="5" t="n">
        <v>0</v>
      </c>
      <c r="E78" s="5" t="n">
        <v>0</v>
      </c>
      <c r="F78" s="5" t="n">
        <v>0</v>
      </c>
      <c r="G78" s="5" t="n">
        <v>0</v>
      </c>
    </row>
    <row r="79" spans="1:9">
      <c r="A79" s="4" t="s">
        <v>152</v>
      </c>
      <c r="B79" s="5" t="n">
        <v>0</v>
      </c>
      <c r="C79" s="5" t="n">
        <v>0</v>
      </c>
      <c r="D79" s="5" t="n">
        <v>0</v>
      </c>
      <c r="E79" s="5" t="n">
        <v>0</v>
      </c>
      <c r="F79" s="5" t="n">
        <v>0</v>
      </c>
      <c r="G79" s="5" t="n">
        <v>0</v>
      </c>
    </row>
    <row r="80" spans="1:9">
      <c r="A80" s="4" t="s">
        <v>552</v>
      </c>
      <c r="B80" s="5" t="n">
        <v>0</v>
      </c>
      <c r="D80" s="5" t="n">
        <v>0</v>
      </c>
      <c r="E80" s="5" t="n">
        <v>0</v>
      </c>
      <c r="F80" s="5" t="n">
        <v>0</v>
      </c>
      <c r="G80" s="5" t="n">
        <v>0</v>
      </c>
    </row>
    <row r="81" spans="1:9">
      <c r="A81" s="4" t="s">
        <v>553</v>
      </c>
      <c r="B81" s="5" t="n">
        <v>0</v>
      </c>
      <c r="C81" s="5" t="n">
        <v>0</v>
      </c>
      <c r="D81" s="5" t="n">
        <v>0</v>
      </c>
      <c r="E81" s="5" t="n">
        <v>0</v>
      </c>
      <c r="F81" s="5" t="n">
        <v>0</v>
      </c>
      <c r="G81" s="5" t="n">
        <v>0</v>
      </c>
    </row>
    <row r="82" spans="1:9">
      <c r="A82" s="4" t="s">
        <v>554</v>
      </c>
      <c r="C82" s="5" t="n">
        <v>-1453</v>
      </c>
      <c r="F82" s="5" t="n">
        <v>-4007</v>
      </c>
      <c r="G82" s="5" t="n">
        <v>-2320</v>
      </c>
    </row>
    <row r="83" spans="1:9">
      <c r="A83" s="4" t="s">
        <v>547</v>
      </c>
      <c r="B83" s="6" t="n">
        <v>150698</v>
      </c>
      <c r="C83" s="6" t="n">
        <v>122852</v>
      </c>
      <c r="D83" s="6" t="n">
        <v>119469</v>
      </c>
      <c r="E83" s="6" t="n">
        <v>120386</v>
      </c>
      <c r="F83" s="6" t="n">
        <v>117583</v>
      </c>
      <c r="G83" s="5" t="n">
        <v>117855</v>
      </c>
      <c r="H83" s="6" t="n">
        <v>150698</v>
      </c>
      <c r="I83" s="6" t="n">
        <v>120386</v>
      </c>
    </row>
    <row r="84" spans="1:9">
      <c r="A84" s="4" t="s">
        <v>566</v>
      </c>
    </row>
    <row r="85" spans="1:9">
      <c r="A85" s="4" t="s">
        <v>556</v>
      </c>
      <c r="G85" s="6" t="n">
        <v>57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7</v>
      </c>
      <c r="C1" s="2" t="s">
        <v>108</v>
      </c>
      <c r="E1" s="2" t="s">
        <v>1</v>
      </c>
    </row>
    <row r="2" spans="1:6">
      <c r="C2" s="2" t="s">
        <v>2</v>
      </c>
      <c r="D2" s="2" t="s">
        <v>109</v>
      </c>
      <c r="E2" s="2" t="s">
        <v>2</v>
      </c>
      <c r="F2" s="2" t="s">
        <v>109</v>
      </c>
    </row>
    <row r="3" spans="1:6">
      <c r="A3" s="3" t="s">
        <v>568</v>
      </c>
    </row>
    <row r="4" spans="1:6">
      <c r="A4" s="4" t="s">
        <v>547</v>
      </c>
      <c r="C4" s="6" t="n">
        <v>958743</v>
      </c>
      <c r="D4" s="6" t="n">
        <v>986255</v>
      </c>
      <c r="E4" s="6" t="n">
        <v>948394</v>
      </c>
      <c r="F4" s="6" t="n">
        <v>1036375</v>
      </c>
    </row>
    <row r="5" spans="1:6">
      <c r="A5" s="4" t="s">
        <v>569</v>
      </c>
      <c r="C5" s="5" t="n">
        <v>678</v>
      </c>
      <c r="D5" s="5" t="n">
        <v>-237</v>
      </c>
      <c r="E5" s="5" t="n">
        <v>1108</v>
      </c>
      <c r="F5" s="5" t="n">
        <v>-2101</v>
      </c>
    </row>
    <row r="6" spans="1:6">
      <c r="A6" s="4" t="s">
        <v>547</v>
      </c>
      <c r="C6" s="5" t="n">
        <v>972193</v>
      </c>
      <c r="D6" s="5" t="n">
        <v>977008</v>
      </c>
      <c r="E6" s="5" t="n">
        <v>972193</v>
      </c>
      <c r="F6" s="5" t="n">
        <v>977008</v>
      </c>
    </row>
    <row r="7" spans="1:6">
      <c r="A7" s="4" t="s">
        <v>570</v>
      </c>
    </row>
    <row r="8" spans="1:6">
      <c r="A8" s="3" t="s">
        <v>568</v>
      </c>
    </row>
    <row r="9" spans="1:6">
      <c r="A9" s="4" t="s">
        <v>547</v>
      </c>
      <c r="E9" s="5" t="n">
        <v>-19640</v>
      </c>
      <c r="F9" s="5" t="n">
        <v>-4987</v>
      </c>
    </row>
    <row r="10" spans="1:6">
      <c r="A10" s="4" t="s">
        <v>571</v>
      </c>
      <c r="E10" s="5" t="n">
        <v>2372</v>
      </c>
      <c r="F10" s="5" t="n">
        <v>-8813</v>
      </c>
    </row>
    <row r="11" spans="1:6">
      <c r="A11" s="4" t="s">
        <v>572</v>
      </c>
      <c r="B11" s="4" t="s">
        <v>448</v>
      </c>
      <c r="E11" s="5" t="n">
        <v>8496</v>
      </c>
      <c r="F11" s="5" t="n">
        <v>0</v>
      </c>
    </row>
    <row r="12" spans="1:6">
      <c r="A12" s="4" t="s">
        <v>569</v>
      </c>
      <c r="E12" s="5" t="n">
        <v>0</v>
      </c>
      <c r="F12" s="5" t="n">
        <v>0</v>
      </c>
    </row>
    <row r="13" spans="1:6">
      <c r="A13" s="4" t="s">
        <v>547</v>
      </c>
      <c r="C13" s="5" t="n">
        <v>-8772</v>
      </c>
      <c r="D13" s="5" t="n">
        <v>-13800</v>
      </c>
      <c r="E13" s="5" t="n">
        <v>-8772</v>
      </c>
      <c r="F13" s="5" t="n">
        <v>-13800</v>
      </c>
    </row>
    <row r="14" spans="1:6">
      <c r="A14" s="4" t="s">
        <v>573</v>
      </c>
    </row>
    <row r="15" spans="1:6">
      <c r="A15" s="3" t="s">
        <v>568</v>
      </c>
    </row>
    <row r="16" spans="1:6">
      <c r="A16" s="4" t="s">
        <v>547</v>
      </c>
      <c r="E16" s="5" t="n">
        <v>-17855</v>
      </c>
      <c r="F16" s="5" t="n">
        <v>-16071</v>
      </c>
    </row>
    <row r="17" spans="1:6">
      <c r="A17" s="4" t="s">
        <v>571</v>
      </c>
      <c r="E17" s="5" t="n">
        <v>271</v>
      </c>
      <c r="F17" s="5" t="n">
        <v>48</v>
      </c>
    </row>
    <row r="18" spans="1:6">
      <c r="A18" s="4" t="s">
        <v>572</v>
      </c>
      <c r="B18" s="4" t="s">
        <v>448</v>
      </c>
      <c r="E18" s="5" t="n">
        <v>1326</v>
      </c>
      <c r="F18" s="5" t="n">
        <v>0</v>
      </c>
    </row>
    <row r="19" spans="1:6">
      <c r="A19" s="4" t="s">
        <v>569</v>
      </c>
      <c r="E19" s="5" t="n">
        <v>-351</v>
      </c>
      <c r="F19" s="5" t="n">
        <v>-108</v>
      </c>
    </row>
    <row r="20" spans="1:6">
      <c r="A20" s="4" t="s">
        <v>547</v>
      </c>
      <c r="C20" s="5" t="n">
        <v>-16609</v>
      </c>
      <c r="D20" s="5" t="n">
        <v>-16131</v>
      </c>
      <c r="E20" s="5" t="n">
        <v>-16609</v>
      </c>
      <c r="F20" s="5" t="n">
        <v>-16131</v>
      </c>
    </row>
    <row r="21" spans="1:6">
      <c r="A21" s="4" t="s">
        <v>574</v>
      </c>
    </row>
    <row r="22" spans="1:6">
      <c r="A22" s="3" t="s">
        <v>568</v>
      </c>
    </row>
    <row r="23" spans="1:6">
      <c r="A23" s="4" t="s">
        <v>547</v>
      </c>
      <c r="E23" s="5" t="n">
        <v>-5969</v>
      </c>
      <c r="F23" s="5" t="n">
        <v>6478</v>
      </c>
    </row>
    <row r="24" spans="1:6">
      <c r="A24" s="4" t="s">
        <v>571</v>
      </c>
      <c r="E24" s="5" t="n">
        <v>-6369</v>
      </c>
      <c r="F24" s="5" t="n">
        <v>-4495</v>
      </c>
    </row>
    <row r="25" spans="1:6">
      <c r="A25" s="4" t="s">
        <v>572</v>
      </c>
      <c r="B25" s="4" t="s">
        <v>448</v>
      </c>
      <c r="E25" s="5" t="n">
        <v>9859</v>
      </c>
      <c r="F25" s="5" t="n">
        <v>-4942</v>
      </c>
    </row>
    <row r="26" spans="1:6">
      <c r="A26" s="4" t="s">
        <v>569</v>
      </c>
      <c r="E26" s="5" t="n">
        <v>-757</v>
      </c>
      <c r="F26" s="5" t="n">
        <v>2209</v>
      </c>
    </row>
    <row r="27" spans="1:6">
      <c r="A27" s="4" t="s">
        <v>547</v>
      </c>
      <c r="C27" s="5" t="n">
        <v>-3236</v>
      </c>
      <c r="D27" s="5" t="n">
        <v>-750</v>
      </c>
      <c r="E27" s="5" t="n">
        <v>-3236</v>
      </c>
      <c r="F27" s="5" t="n">
        <v>-750</v>
      </c>
    </row>
    <row r="28" spans="1:6">
      <c r="A28" s="4" t="s">
        <v>559</v>
      </c>
    </row>
    <row r="29" spans="1:6">
      <c r="A29" s="3" t="s">
        <v>568</v>
      </c>
    </row>
    <row r="30" spans="1:6">
      <c r="A30" s="4" t="s">
        <v>547</v>
      </c>
      <c r="C30" s="5" t="n">
        <v>-30338</v>
      </c>
      <c r="D30" s="5" t="n">
        <v>-31570</v>
      </c>
      <c r="E30" s="5" t="n">
        <v>-43464</v>
      </c>
      <c r="F30" s="5" t="n">
        <v>-14580</v>
      </c>
    </row>
    <row r="31" spans="1:6">
      <c r="A31" s="4" t="s">
        <v>571</v>
      </c>
      <c r="E31" s="5" t="n">
        <v>-3726</v>
      </c>
      <c r="F31" s="5" t="n">
        <v>-13260</v>
      </c>
    </row>
    <row r="32" spans="1:6">
      <c r="A32" s="4" t="s">
        <v>572</v>
      </c>
      <c r="B32" s="4" t="s">
        <v>448</v>
      </c>
      <c r="E32" s="5" t="n">
        <v>19681</v>
      </c>
      <c r="F32" s="5" t="n">
        <v>-4942</v>
      </c>
    </row>
    <row r="33" spans="1:6">
      <c r="A33" s="4" t="s">
        <v>569</v>
      </c>
      <c r="E33" s="5" t="n">
        <v>-1108</v>
      </c>
      <c r="F33" s="5" t="n">
        <v>2101</v>
      </c>
    </row>
    <row r="34" spans="1:6">
      <c r="A34" s="4" t="s">
        <v>547</v>
      </c>
      <c r="C34" s="6" t="n">
        <v>-28617</v>
      </c>
      <c r="D34" s="6" t="n">
        <v>-30681</v>
      </c>
      <c r="E34" s="6" t="n">
        <v>-28617</v>
      </c>
      <c r="F34" s="6" t="n">
        <v>-30681</v>
      </c>
    </row>
    <row r="35" spans="1:6"/>
    <row r="36" spans="1:6">
      <c r="A36" s="4" t="s">
        <v>448</v>
      </c>
      <c r="B36" s="4" t="s">
        <v>575</v>
      </c>
    </row>
  </sheetData>
  <mergeCells count="5">
    <mergeCell ref="A1:B2"/>
    <mergeCell ref="C1:D1"/>
    <mergeCell ref="E1:F1"/>
    <mergeCell ref="A35:E35"/>
    <mergeCell ref="B36:E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v>
      </c>
      <c r="D2" s="2" t="s">
        <v>109</v>
      </c>
    </row>
    <row r="3" spans="1:4">
      <c r="A3" s="4" t="s">
        <v>572</v>
      </c>
      <c r="B3" s="4" t="s">
        <v>448</v>
      </c>
      <c r="C3" s="6" t="n">
        <v>8496000</v>
      </c>
      <c r="D3" s="6" t="n">
        <v>0</v>
      </c>
    </row>
    <row r="4" spans="1:4">
      <c r="A4" s="4" t="s">
        <v>381</v>
      </c>
    </row>
    <row r="5" spans="1:4">
      <c r="A5" s="4" t="s">
        <v>572</v>
      </c>
      <c r="C5" s="5" t="n">
        <v>1042000</v>
      </c>
    </row>
    <row r="6" spans="1:4">
      <c r="A6" s="4" t="s">
        <v>473</v>
      </c>
    </row>
    <row r="7" spans="1:4">
      <c r="A7" s="4" t="s">
        <v>572</v>
      </c>
      <c r="C7" s="6" t="n">
        <v>7454000</v>
      </c>
    </row>
    <row r="8" spans="1:4"/>
    <row r="9" spans="1:4">
      <c r="A9" s="4" t="s">
        <v>448</v>
      </c>
      <c r="B9" s="4" t="s">
        <v>575</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8</v>
      </c>
      <c r="D1" s="2" t="s">
        <v>1</v>
      </c>
    </row>
    <row r="2" spans="1:5">
      <c r="B2" s="2" t="s">
        <v>2</v>
      </c>
      <c r="C2" s="2" t="s">
        <v>109</v>
      </c>
      <c r="D2" s="2" t="s">
        <v>2</v>
      </c>
      <c r="E2" s="2" t="s">
        <v>109</v>
      </c>
    </row>
    <row r="3" spans="1:5">
      <c r="A3" s="3" t="s">
        <v>145</v>
      </c>
    </row>
    <row r="4" spans="1:5">
      <c r="A4" s="4" t="s">
        <v>125</v>
      </c>
      <c r="B4" s="6" t="n">
        <v>18888</v>
      </c>
      <c r="C4" s="6" t="n">
        <v>29548</v>
      </c>
      <c r="D4" s="6" t="n">
        <v>73355</v>
      </c>
      <c r="E4" s="6" t="n">
        <v>124298</v>
      </c>
    </row>
    <row r="5" spans="1:5">
      <c r="A5" s="3" t="s">
        <v>146</v>
      </c>
    </row>
    <row r="6" spans="1:5">
      <c r="A6" s="4" t="s">
        <v>147</v>
      </c>
      <c r="B6" s="5" t="n">
        <v>22780</v>
      </c>
      <c r="C6" s="5" t="n">
        <v>23625</v>
      </c>
      <c r="D6" s="5" t="n">
        <v>69553</v>
      </c>
      <c r="E6" s="5" t="n">
        <v>71643</v>
      </c>
    </row>
    <row r="7" spans="1:5">
      <c r="A7" s="4" t="s">
        <v>115</v>
      </c>
      <c r="B7" s="5" t="n">
        <v>34627</v>
      </c>
      <c r="C7" s="5" t="n">
        <v>0</v>
      </c>
      <c r="D7" s="5" t="n">
        <v>75228</v>
      </c>
      <c r="E7" s="5" t="n">
        <v>2381</v>
      </c>
    </row>
    <row r="8" spans="1:5">
      <c r="A8" s="4" t="s">
        <v>148</v>
      </c>
      <c r="B8" s="5" t="n">
        <v>-5006</v>
      </c>
      <c r="C8" s="5" t="n">
        <v>-730</v>
      </c>
      <c r="D8" s="5" t="n">
        <v>-1661</v>
      </c>
      <c r="E8" s="5" t="n">
        <v>21493</v>
      </c>
    </row>
    <row r="9" spans="1:5">
      <c r="A9" s="4" t="s">
        <v>149</v>
      </c>
      <c r="B9" s="5" t="n">
        <v>273</v>
      </c>
      <c r="C9" s="5" t="n">
        <v>201</v>
      </c>
      <c r="D9" s="5" t="n">
        <v>584</v>
      </c>
      <c r="E9" s="5" t="n">
        <v>454</v>
      </c>
    </row>
    <row r="10" spans="1:5">
      <c r="A10" s="4" t="s">
        <v>150</v>
      </c>
      <c r="B10" s="5" t="n">
        <v>-4474</v>
      </c>
      <c r="C10" s="5" t="n">
        <v>-865</v>
      </c>
      <c r="D10" s="5" t="n">
        <v>-19271</v>
      </c>
      <c r="E10" s="5" t="n">
        <v>3298</v>
      </c>
    </row>
    <row r="11" spans="1:5">
      <c r="A11" s="4" t="s">
        <v>151</v>
      </c>
      <c r="B11" s="5" t="n">
        <v>-5838</v>
      </c>
      <c r="C11" s="5" t="n">
        <v>-12606</v>
      </c>
      <c r="D11" s="5" t="n">
        <v>-5237</v>
      </c>
      <c r="E11" s="5" t="n">
        <v>-10203</v>
      </c>
    </row>
    <row r="12" spans="1:5">
      <c r="A12" s="4" t="s">
        <v>152</v>
      </c>
      <c r="B12" s="5" t="n">
        <v>2725</v>
      </c>
      <c r="C12" s="5" t="n">
        <v>1143</v>
      </c>
      <c r="D12" s="5" t="n">
        <v>10000</v>
      </c>
      <c r="E12" s="5" t="n">
        <v>7755</v>
      </c>
    </row>
    <row r="13" spans="1:5">
      <c r="A13" s="4" t="s">
        <v>121</v>
      </c>
      <c r="B13" s="5" t="n">
        <v>0</v>
      </c>
      <c r="C13" s="5" t="n">
        <v>0</v>
      </c>
      <c r="D13" s="5" t="n">
        <v>4034</v>
      </c>
      <c r="E13" s="5" t="n">
        <v>0</v>
      </c>
    </row>
    <row r="14" spans="1:5">
      <c r="A14" s="3" t="s">
        <v>153</v>
      </c>
    </row>
    <row r="15" spans="1:5">
      <c r="A15" s="4" t="s">
        <v>154</v>
      </c>
      <c r="B15" s="5" t="n">
        <v>5992</v>
      </c>
      <c r="C15" s="5" t="n">
        <v>1546</v>
      </c>
      <c r="D15" s="5" t="n">
        <v>15517</v>
      </c>
      <c r="E15" s="5" t="n">
        <v>55793</v>
      </c>
    </row>
    <row r="16" spans="1:5">
      <c r="A16" s="4" t="s">
        <v>155</v>
      </c>
      <c r="B16" s="5" t="n">
        <v>3024</v>
      </c>
      <c r="C16" s="5" t="n">
        <v>-1054</v>
      </c>
      <c r="D16" s="5" t="n">
        <v>90907</v>
      </c>
      <c r="E16" s="5" t="n">
        <v>-38525</v>
      </c>
    </row>
    <row r="17" spans="1:5">
      <c r="A17" s="4" t="s">
        <v>85</v>
      </c>
      <c r="B17" s="5" t="n">
        <v>29630</v>
      </c>
      <c r="C17" s="5" t="n">
        <v>19002</v>
      </c>
      <c r="D17" s="5" t="n">
        <v>-28347</v>
      </c>
      <c r="E17" s="5" t="n">
        <v>-51158</v>
      </c>
    </row>
    <row r="18" spans="1:5">
      <c r="A18" s="4" t="s">
        <v>156</v>
      </c>
      <c r="B18" s="5" t="n">
        <v>-9144</v>
      </c>
      <c r="C18" s="5" t="n">
        <v>-11391</v>
      </c>
      <c r="D18" s="5" t="n">
        <v>-22740</v>
      </c>
      <c r="E18" s="5" t="n">
        <v>-38769</v>
      </c>
    </row>
    <row r="19" spans="1:5">
      <c r="A19" s="4" t="s">
        <v>157</v>
      </c>
      <c r="B19" s="5" t="n">
        <v>-6156</v>
      </c>
      <c r="C19" s="5" t="n">
        <v>3619</v>
      </c>
      <c r="D19" s="5" t="n">
        <v>-6072</v>
      </c>
      <c r="E19" s="5" t="n">
        <v>-21273</v>
      </c>
    </row>
    <row r="20" spans="1:5">
      <c r="A20" s="4" t="s">
        <v>158</v>
      </c>
      <c r="B20" s="5" t="n">
        <v>87321</v>
      </c>
      <c r="C20" s="5" t="n">
        <v>52038</v>
      </c>
      <c r="D20" s="5" t="n">
        <v>255850</v>
      </c>
      <c r="E20" s="5" t="n">
        <v>127187</v>
      </c>
    </row>
    <row r="21" spans="1:5">
      <c r="A21" s="3" t="s">
        <v>159</v>
      </c>
    </row>
    <row r="22" spans="1:5">
      <c r="A22" s="4" t="s">
        <v>160</v>
      </c>
      <c r="B22" s="5" t="n">
        <v>-21219</v>
      </c>
      <c r="C22" s="5" t="n">
        <v>-19379</v>
      </c>
      <c r="D22" s="5" t="n">
        <v>-71774</v>
      </c>
      <c r="E22" s="5" t="n">
        <v>-60554</v>
      </c>
    </row>
    <row r="23" spans="1:5">
      <c r="A23" s="4" t="s">
        <v>161</v>
      </c>
      <c r="B23" s="5" t="n">
        <v>-500</v>
      </c>
      <c r="C23" s="5" t="n">
        <v>0</v>
      </c>
      <c r="D23" s="5" t="n">
        <v>-29783</v>
      </c>
      <c r="E23" s="5" t="n">
        <v>0</v>
      </c>
    </row>
    <row r="24" spans="1:5">
      <c r="A24" s="4" t="s">
        <v>162</v>
      </c>
      <c r="B24" s="5" t="n">
        <v>0</v>
      </c>
      <c r="C24" s="5" t="n">
        <v>1492</v>
      </c>
      <c r="D24" s="5" t="n">
        <v>0</v>
      </c>
      <c r="E24" s="5" t="n">
        <v>56693</v>
      </c>
    </row>
    <row r="25" spans="1:5">
      <c r="A25" s="4" t="s">
        <v>163</v>
      </c>
      <c r="B25" s="5" t="n">
        <v>119</v>
      </c>
      <c r="C25" s="5" t="n">
        <v>27843</v>
      </c>
      <c r="D25" s="5" t="n">
        <v>9318</v>
      </c>
      <c r="E25" s="5" t="n">
        <v>48290</v>
      </c>
    </row>
    <row r="26" spans="1:5">
      <c r="A26" s="4" t="s">
        <v>164</v>
      </c>
      <c r="B26" s="5" t="n">
        <v>-21600</v>
      </c>
      <c r="C26" s="5" t="n">
        <v>9956</v>
      </c>
      <c r="D26" s="5" t="n">
        <v>-92239</v>
      </c>
      <c r="E26" s="5" t="n">
        <v>44429</v>
      </c>
    </row>
    <row r="27" spans="1:5">
      <c r="A27" s="3" t="s">
        <v>165</v>
      </c>
    </row>
    <row r="28" spans="1:5">
      <c r="A28" s="4" t="s">
        <v>166</v>
      </c>
      <c r="B28" s="5" t="n">
        <v>0</v>
      </c>
      <c r="C28" s="5" t="n">
        <v>0</v>
      </c>
      <c r="D28" s="5" t="n">
        <v>101464</v>
      </c>
      <c r="E28" s="5" t="n">
        <v>0</v>
      </c>
    </row>
    <row r="29" spans="1:5">
      <c r="A29" s="4" t="s">
        <v>167</v>
      </c>
      <c r="B29" s="5" t="n">
        <v>-344</v>
      </c>
      <c r="C29" s="5" t="n">
        <v>-303</v>
      </c>
      <c r="D29" s="5" t="n">
        <v>-154811</v>
      </c>
      <c r="E29" s="5" t="n">
        <v>-1104</v>
      </c>
    </row>
    <row r="30" spans="1:5">
      <c r="A30" s="4" t="s">
        <v>168</v>
      </c>
      <c r="B30" s="5" t="n">
        <v>429</v>
      </c>
      <c r="C30" s="5" t="n">
        <v>104</v>
      </c>
      <c r="D30" s="5" t="n">
        <v>-6595</v>
      </c>
      <c r="E30" s="5" t="n">
        <v>-4645</v>
      </c>
    </row>
    <row r="31" spans="1:5">
      <c r="A31" s="4" t="s">
        <v>169</v>
      </c>
      <c r="B31" s="5" t="n">
        <v>0</v>
      </c>
      <c r="C31" s="5" t="n">
        <v>0</v>
      </c>
      <c r="D31" s="5" t="n">
        <v>-1453</v>
      </c>
      <c r="E31" s="5" t="n">
        <v>-6327</v>
      </c>
    </row>
    <row r="32" spans="1:5">
      <c r="A32" s="4" t="s">
        <v>170</v>
      </c>
      <c r="B32" s="5" t="n">
        <v>-21373</v>
      </c>
      <c r="C32" s="5" t="n">
        <v>-28587</v>
      </c>
      <c r="D32" s="5" t="n">
        <v>-50972</v>
      </c>
      <c r="E32" s="5" t="n">
        <v>-129020</v>
      </c>
    </row>
    <row r="33" spans="1:5">
      <c r="A33" s="4" t="s">
        <v>171</v>
      </c>
      <c r="B33" s="5" t="n">
        <v>-13263</v>
      </c>
      <c r="C33" s="5" t="n">
        <v>-13119</v>
      </c>
      <c r="D33" s="5" t="n">
        <v>-40177</v>
      </c>
      <c r="E33" s="5" t="n">
        <v>-39371</v>
      </c>
    </row>
    <row r="34" spans="1:5">
      <c r="A34" s="4" t="s">
        <v>172</v>
      </c>
      <c r="B34" s="5" t="n">
        <v>-34551</v>
      </c>
      <c r="C34" s="5" t="n">
        <v>-41905</v>
      </c>
      <c r="D34" s="5" t="n">
        <v>-152544</v>
      </c>
      <c r="E34" s="5" t="n">
        <v>-180467</v>
      </c>
    </row>
    <row r="35" spans="1:5">
      <c r="A35" s="4" t="s">
        <v>173</v>
      </c>
      <c r="B35" s="5" t="n">
        <v>31170</v>
      </c>
      <c r="C35" s="5" t="n">
        <v>20089</v>
      </c>
      <c r="D35" s="5" t="n">
        <v>11067</v>
      </c>
      <c r="E35" s="5" t="n">
        <v>-8851</v>
      </c>
    </row>
    <row r="36" spans="1:5">
      <c r="A36" s="4" t="s">
        <v>174</v>
      </c>
      <c r="B36" s="5" t="n">
        <v>72260</v>
      </c>
      <c r="C36" s="5" t="n">
        <v>93027</v>
      </c>
      <c r="D36" s="5" t="n">
        <v>92363</v>
      </c>
      <c r="E36" s="5" t="n">
        <v>121967</v>
      </c>
    </row>
    <row r="37" spans="1:5">
      <c r="A37" s="4" t="s">
        <v>175</v>
      </c>
      <c r="B37" s="6" t="n">
        <v>103430</v>
      </c>
      <c r="C37" s="6" t="n">
        <v>113116</v>
      </c>
      <c r="D37" s="6" t="n">
        <v>103430</v>
      </c>
      <c r="E37" s="6" t="n">
        <v>1131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78</v>
      </c>
      <c r="C1" s="2" t="s">
        <v>2</v>
      </c>
      <c r="D1" s="2" t="s">
        <v>109</v>
      </c>
      <c r="E1" s="2" t="s">
        <v>2</v>
      </c>
      <c r="F1" s="2" t="s">
        <v>109</v>
      </c>
    </row>
    <row r="2" spans="1:6">
      <c r="A2" s="3" t="s">
        <v>579</v>
      </c>
    </row>
    <row r="3" spans="1:6">
      <c r="A3" s="4" t="s">
        <v>580</v>
      </c>
      <c r="C3" s="6" t="n">
        <v>2725</v>
      </c>
      <c r="D3" s="6" t="n">
        <v>1143</v>
      </c>
      <c r="E3" s="6" t="n">
        <v>10000</v>
      </c>
      <c r="F3" s="6" t="n">
        <v>7755</v>
      </c>
    </row>
    <row r="4" spans="1:6">
      <c r="A4" s="4" t="s">
        <v>272</v>
      </c>
    </row>
    <row r="5" spans="1:6">
      <c r="A5" s="3" t="s">
        <v>579</v>
      </c>
    </row>
    <row r="6" spans="1:6">
      <c r="A6" s="4" t="s">
        <v>581</v>
      </c>
      <c r="E6" s="5" t="n">
        <v>100700</v>
      </c>
    </row>
    <row r="7" spans="1:6">
      <c r="A7" s="4" t="s">
        <v>582</v>
      </c>
      <c r="E7" s="7" t="n">
        <v>38.91</v>
      </c>
    </row>
    <row r="8" spans="1:6">
      <c r="A8" s="4" t="s">
        <v>583</v>
      </c>
      <c r="E8" s="7" t="n">
        <v>10.21</v>
      </c>
    </row>
    <row r="9" spans="1:6">
      <c r="A9" s="4" t="s">
        <v>584</v>
      </c>
      <c r="E9" s="4" t="s">
        <v>585</v>
      </c>
    </row>
    <row r="10" spans="1:6">
      <c r="A10" s="4" t="s">
        <v>580</v>
      </c>
      <c r="E10" s="6" t="n">
        <v>1029</v>
      </c>
    </row>
    <row r="11" spans="1:6">
      <c r="A11" s="4" t="s">
        <v>586</v>
      </c>
    </row>
    <row r="12" spans="1:6">
      <c r="A12" s="3" t="s">
        <v>579</v>
      </c>
    </row>
    <row r="13" spans="1:6">
      <c r="A13" s="4" t="s">
        <v>584</v>
      </c>
      <c r="E13" s="4" t="s">
        <v>585</v>
      </c>
    </row>
    <row r="14" spans="1:6">
      <c r="A14" s="4" t="s">
        <v>580</v>
      </c>
      <c r="E14" s="6" t="n">
        <v>9205</v>
      </c>
    </row>
    <row r="15" spans="1:6">
      <c r="A15" s="4" t="s">
        <v>587</v>
      </c>
      <c r="E15" s="5" t="n">
        <v>244850</v>
      </c>
    </row>
    <row r="16" spans="1:6">
      <c r="A16" s="4" t="s">
        <v>588</v>
      </c>
      <c r="E16" s="7" t="n">
        <v>37.6</v>
      </c>
    </row>
    <row r="17" spans="1:6">
      <c r="A17" s="4" t="s">
        <v>589</v>
      </c>
    </row>
    <row r="18" spans="1:6">
      <c r="A18" s="3" t="s">
        <v>579</v>
      </c>
    </row>
    <row r="19" spans="1:6">
      <c r="A19" s="4" t="s">
        <v>584</v>
      </c>
      <c r="B19" s="4" t="s">
        <v>590</v>
      </c>
    </row>
    <row r="20" spans="1:6">
      <c r="A20" s="4" t="s">
        <v>580</v>
      </c>
      <c r="B20" s="6" t="n">
        <v>716</v>
      </c>
    </row>
    <row r="21" spans="1:6">
      <c r="A21" s="4" t="s">
        <v>587</v>
      </c>
      <c r="B21" s="5" t="n">
        <v>50000</v>
      </c>
    </row>
    <row r="22" spans="1:6">
      <c r="A22" s="4" t="s">
        <v>588</v>
      </c>
      <c r="B22" s="7" t="n">
        <v>14.31</v>
      </c>
    </row>
    <row r="23" spans="1:6">
      <c r="A23" s="4" t="s">
        <v>591</v>
      </c>
      <c r="B23" s="6" t="n">
        <v>65</v>
      </c>
    </row>
    <row r="24" spans="1:6">
      <c r="A24" s="4" t="s">
        <v>592</v>
      </c>
      <c r="B24" s="4" t="s">
        <v>507</v>
      </c>
    </row>
    <row r="25" spans="1:6">
      <c r="A25" s="4" t="s">
        <v>593</v>
      </c>
    </row>
    <row r="26" spans="1:6">
      <c r="A26" s="3" t="s">
        <v>579</v>
      </c>
    </row>
    <row r="27" spans="1:6">
      <c r="A27" s="4" t="s">
        <v>580</v>
      </c>
      <c r="E27" s="6" t="n">
        <v>2160</v>
      </c>
    </row>
    <row r="28" spans="1:6">
      <c r="A28" s="4" t="s">
        <v>587</v>
      </c>
      <c r="E28" s="5" t="n">
        <v>55500</v>
      </c>
    </row>
    <row r="29" spans="1:6">
      <c r="A29" s="4" t="s">
        <v>584</v>
      </c>
      <c r="E29"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94</v>
      </c>
      <c r="B1" s="2" t="s">
        <v>1</v>
      </c>
    </row>
    <row r="2" spans="1:2">
      <c r="B2" s="2" t="s">
        <v>2</v>
      </c>
    </row>
    <row r="3" spans="1:2">
      <c r="A3" s="3" t="s">
        <v>579</v>
      </c>
    </row>
    <row r="4" spans="1:2">
      <c r="A4" s="4" t="s">
        <v>595</v>
      </c>
      <c r="B4" s="4" t="s">
        <v>596</v>
      </c>
    </row>
    <row r="5" spans="1:2">
      <c r="A5" s="4" t="s">
        <v>597</v>
      </c>
      <c r="B5" s="4" t="s">
        <v>598</v>
      </c>
    </row>
    <row r="6" spans="1:2">
      <c r="A6" s="4" t="s">
        <v>599</v>
      </c>
      <c r="B6" s="4" t="s">
        <v>600</v>
      </c>
    </row>
    <row r="7" spans="1:2">
      <c r="A7" s="4" t="s">
        <v>601</v>
      </c>
      <c r="B7" s="4"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03</v>
      </c>
      <c r="B1" s="2" t="s">
        <v>578</v>
      </c>
    </row>
    <row r="2" spans="1:2">
      <c r="A2" s="3" t="s">
        <v>579</v>
      </c>
    </row>
    <row r="3" spans="1:2">
      <c r="A3" s="4" t="s">
        <v>595</v>
      </c>
      <c r="B3" s="4" t="s">
        <v>604</v>
      </c>
    </row>
    <row r="4" spans="1:2">
      <c r="A4" s="4" t="s">
        <v>597</v>
      </c>
      <c r="B4" s="4" t="s">
        <v>605</v>
      </c>
    </row>
    <row r="5" spans="1:2">
      <c r="A5" s="4" t="s">
        <v>599</v>
      </c>
      <c r="B5" s="4" t="s">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7</v>
      </c>
      <c r="B1" s="2" t="s">
        <v>1</v>
      </c>
    </row>
    <row r="2" spans="1:3">
      <c r="B2" s="2" t="s">
        <v>2</v>
      </c>
      <c r="C2" s="2" t="s">
        <v>109</v>
      </c>
    </row>
    <row r="3" spans="1:3">
      <c r="A3" s="3" t="s">
        <v>212</v>
      </c>
    </row>
    <row r="4" spans="1:3">
      <c r="A4" s="4" t="s">
        <v>608</v>
      </c>
      <c r="B4" s="4" t="s">
        <v>609</v>
      </c>
      <c r="C4" s="4" t="s">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8</v>
      </c>
      <c r="D1" s="2" t="s">
        <v>1</v>
      </c>
    </row>
    <row r="2" spans="1:5">
      <c r="B2" s="2" t="s">
        <v>2</v>
      </c>
      <c r="C2" s="2" t="s">
        <v>109</v>
      </c>
      <c r="D2" s="2" t="s">
        <v>2</v>
      </c>
      <c r="E2" s="2" t="s">
        <v>109</v>
      </c>
    </row>
    <row r="3" spans="1:5">
      <c r="A3" s="3" t="s">
        <v>612</v>
      </c>
    </row>
    <row r="4" spans="1:5">
      <c r="A4" s="4" t="s">
        <v>613</v>
      </c>
      <c r="B4" s="6" t="n">
        <v>15311</v>
      </c>
      <c r="C4" s="6" t="n">
        <v>26773</v>
      </c>
      <c r="D4" s="6" t="n">
        <v>62621</v>
      </c>
      <c r="E4" s="6" t="n">
        <v>115717</v>
      </c>
    </row>
    <row r="5" spans="1:5">
      <c r="A5" s="3" t="s">
        <v>614</v>
      </c>
    </row>
    <row r="6" spans="1:5">
      <c r="A6" s="4" t="s">
        <v>615</v>
      </c>
      <c r="B6" s="5" t="n">
        <v>54930</v>
      </c>
      <c r="C6" s="5" t="n">
        <v>56478</v>
      </c>
      <c r="D6" s="5" t="n">
        <v>55078</v>
      </c>
      <c r="E6" s="5" t="n">
        <v>57650</v>
      </c>
    </row>
    <row r="7" spans="1:5">
      <c r="A7" s="4" t="s">
        <v>616</v>
      </c>
      <c r="B7" s="5" t="n">
        <v>968</v>
      </c>
      <c r="C7" s="5" t="n">
        <v>1496</v>
      </c>
      <c r="D7" s="5" t="n">
        <v>1086</v>
      </c>
      <c r="E7" s="5" t="n">
        <v>1739</v>
      </c>
    </row>
    <row r="8" spans="1:5">
      <c r="A8" s="4" t="s">
        <v>617</v>
      </c>
      <c r="B8" s="5" t="n">
        <v>55898</v>
      </c>
      <c r="C8" s="5" t="n">
        <v>57974</v>
      </c>
      <c r="D8" s="5" t="n">
        <v>56164</v>
      </c>
      <c r="E8" s="5" t="n">
        <v>59389</v>
      </c>
    </row>
    <row r="9" spans="1:5">
      <c r="A9" s="4" t="s">
        <v>618</v>
      </c>
      <c r="B9" s="7" t="n">
        <v>0.28</v>
      </c>
      <c r="C9" s="7" t="n">
        <v>0.47</v>
      </c>
      <c r="D9" s="7" t="n">
        <v>1.14</v>
      </c>
      <c r="E9" s="7" t="n">
        <v>2.01</v>
      </c>
    </row>
    <row r="10" spans="1:5">
      <c r="A10" s="4" t="s">
        <v>619</v>
      </c>
      <c r="B10" s="7" t="n">
        <v>0.27</v>
      </c>
      <c r="C10" s="7" t="n">
        <v>0.46</v>
      </c>
      <c r="D10" s="7" t="n">
        <v>1.11</v>
      </c>
      <c r="E10" s="7" t="n">
        <v>1.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0</v>
      </c>
      <c r="B1" s="2" t="s">
        <v>108</v>
      </c>
      <c r="D1" s="2" t="s">
        <v>1</v>
      </c>
    </row>
    <row r="2" spans="1:5">
      <c r="B2" s="2" t="s">
        <v>2</v>
      </c>
      <c r="C2" s="2" t="s">
        <v>109</v>
      </c>
      <c r="D2" s="2" t="s">
        <v>2</v>
      </c>
      <c r="E2" s="2" t="s">
        <v>109</v>
      </c>
    </row>
    <row r="3" spans="1:5">
      <c r="A3" s="3" t="s">
        <v>215</v>
      </c>
    </row>
    <row r="4" spans="1:5">
      <c r="A4" s="4" t="s">
        <v>621</v>
      </c>
      <c r="B4" s="5" t="n">
        <v>405433</v>
      </c>
      <c r="C4" s="5" t="n">
        <v>309133</v>
      </c>
      <c r="D4" s="5" t="n">
        <v>396170</v>
      </c>
      <c r="E4" s="5" t="n">
        <v>3160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22</v>
      </c>
      <c r="B1" s="2" t="s">
        <v>108</v>
      </c>
      <c r="D1" s="2" t="s">
        <v>1</v>
      </c>
    </row>
    <row r="2" spans="1:6">
      <c r="B2" s="2" t="s">
        <v>2</v>
      </c>
      <c r="C2" s="2" t="s">
        <v>109</v>
      </c>
      <c r="D2" s="2" t="s">
        <v>2</v>
      </c>
      <c r="E2" s="2" t="s">
        <v>109</v>
      </c>
      <c r="F2" s="2" t="s">
        <v>57</v>
      </c>
    </row>
    <row r="3" spans="1:6">
      <c r="A3" s="3" t="s">
        <v>623</v>
      </c>
    </row>
    <row r="4" spans="1:6">
      <c r="A4" s="4" t="s">
        <v>111</v>
      </c>
      <c r="B4" s="6" t="n">
        <v>763996</v>
      </c>
      <c r="C4" s="6" t="n">
        <v>874381</v>
      </c>
      <c r="D4" s="6" t="n">
        <v>2447492</v>
      </c>
      <c r="E4" s="6" t="n">
        <v>2820714</v>
      </c>
    </row>
    <row r="5" spans="1:6">
      <c r="A5" s="4" t="s">
        <v>117</v>
      </c>
      <c r="B5" s="5" t="n">
        <v>-1386</v>
      </c>
      <c r="C5" s="5" t="n">
        <v>25977</v>
      </c>
      <c r="D5" s="5" t="n">
        <v>16144</v>
      </c>
      <c r="E5" s="5" t="n">
        <v>112752</v>
      </c>
    </row>
    <row r="6" spans="1:6">
      <c r="A6" s="4" t="s">
        <v>115</v>
      </c>
      <c r="B6" s="5" t="n">
        <v>34627</v>
      </c>
      <c r="C6" s="5" t="n">
        <v>0</v>
      </c>
      <c r="D6" s="5" t="n">
        <v>75228</v>
      </c>
      <c r="E6" s="5" t="n">
        <v>2381</v>
      </c>
    </row>
    <row r="7" spans="1:6">
      <c r="A7" s="4" t="s">
        <v>116</v>
      </c>
      <c r="B7" s="5" t="n">
        <v>1376</v>
      </c>
      <c r="C7" s="5" t="n">
        <v>-11176</v>
      </c>
      <c r="D7" s="5" t="n">
        <v>1781</v>
      </c>
      <c r="E7" s="5" t="n">
        <v>-11710</v>
      </c>
    </row>
    <row r="8" spans="1:6">
      <c r="A8" s="4" t="s">
        <v>83</v>
      </c>
      <c r="B8" s="5" t="n">
        <v>2429083</v>
      </c>
      <c r="D8" s="5" t="n">
        <v>2429083</v>
      </c>
      <c r="F8" s="6" t="n">
        <v>2510796</v>
      </c>
    </row>
    <row r="9" spans="1:6">
      <c r="A9" s="4" t="s">
        <v>345</v>
      </c>
    </row>
    <row r="10" spans="1:6">
      <c r="A10" s="3" t="s">
        <v>623</v>
      </c>
    </row>
    <row r="11" spans="1:6">
      <c r="A11" s="4" t="s">
        <v>111</v>
      </c>
      <c r="B11" s="5" t="n">
        <v>491136</v>
      </c>
      <c r="C11" s="5" t="n">
        <v>555871</v>
      </c>
      <c r="D11" s="5" t="n">
        <v>1531448</v>
      </c>
      <c r="E11" s="5" t="n">
        <v>1851401</v>
      </c>
    </row>
    <row r="12" spans="1:6">
      <c r="A12" s="4" t="s">
        <v>117</v>
      </c>
      <c r="B12" s="5" t="n">
        <v>19021</v>
      </c>
      <c r="C12" s="5" t="n">
        <v>10166</v>
      </c>
      <c r="D12" s="5" t="n">
        <v>42361</v>
      </c>
      <c r="E12" s="5" t="n">
        <v>74842</v>
      </c>
    </row>
    <row r="13" spans="1:6">
      <c r="A13" s="4" t="s">
        <v>115</v>
      </c>
      <c r="B13" s="5" t="n">
        <v>1274</v>
      </c>
      <c r="C13" s="5" t="n">
        <v>0</v>
      </c>
      <c r="D13" s="5" t="n">
        <v>1274</v>
      </c>
      <c r="E13" s="5" t="n">
        <v>0</v>
      </c>
    </row>
    <row r="14" spans="1:6">
      <c r="A14" s="4" t="s">
        <v>116</v>
      </c>
      <c r="B14" s="5" t="n">
        <v>728</v>
      </c>
      <c r="C14" s="5" t="n">
        <v>0</v>
      </c>
      <c r="D14" s="5" t="n">
        <v>702</v>
      </c>
      <c r="E14" s="5" t="n">
        <v>-9</v>
      </c>
    </row>
    <row r="15" spans="1:6">
      <c r="A15" s="4" t="s">
        <v>83</v>
      </c>
      <c r="B15" s="5" t="n">
        <v>921969</v>
      </c>
      <c r="D15" s="5" t="n">
        <v>921969</v>
      </c>
      <c r="F15" s="5" t="n">
        <v>924966</v>
      </c>
    </row>
    <row r="16" spans="1:6">
      <c r="A16" s="4" t="s">
        <v>346</v>
      </c>
    </row>
    <row r="17" spans="1:6">
      <c r="A17" s="3" t="s">
        <v>623</v>
      </c>
    </row>
    <row r="18" spans="1:6">
      <c r="A18" s="4" t="s">
        <v>111</v>
      </c>
      <c r="B18" s="5" t="n">
        <v>270995</v>
      </c>
      <c r="C18" s="5" t="n">
        <v>290690</v>
      </c>
      <c r="D18" s="5" t="n">
        <v>865527</v>
      </c>
      <c r="E18" s="5" t="n">
        <v>885490</v>
      </c>
    </row>
    <row r="19" spans="1:6">
      <c r="A19" s="4" t="s">
        <v>117</v>
      </c>
      <c r="B19" s="5" t="n">
        <v>-19865</v>
      </c>
      <c r="C19" s="5" t="n">
        <v>18953</v>
      </c>
      <c r="D19" s="5" t="n">
        <v>25405</v>
      </c>
      <c r="E19" s="5" t="n">
        <v>48444</v>
      </c>
    </row>
    <row r="20" spans="1:6">
      <c r="A20" s="4" t="s">
        <v>115</v>
      </c>
      <c r="B20" s="5" t="n">
        <v>33353</v>
      </c>
      <c r="C20" s="5" t="n">
        <v>0</v>
      </c>
      <c r="D20" s="5" t="n">
        <v>33353</v>
      </c>
      <c r="E20" s="5" t="n">
        <v>2381</v>
      </c>
    </row>
    <row r="21" spans="1:6">
      <c r="A21" s="4" t="s">
        <v>116</v>
      </c>
      <c r="B21" s="5" t="n">
        <v>747</v>
      </c>
      <c r="C21" s="5" t="n">
        <v>-11176</v>
      </c>
      <c r="D21" s="5" t="n">
        <v>747</v>
      </c>
      <c r="E21" s="5" t="n">
        <v>-11701</v>
      </c>
    </row>
    <row r="22" spans="1:6">
      <c r="A22" s="4" t="s">
        <v>83</v>
      </c>
      <c r="B22" s="5" t="n">
        <v>1078167</v>
      </c>
      <c r="D22" s="5" t="n">
        <v>1078167</v>
      </c>
      <c r="F22" s="5" t="n">
        <v>1123115</v>
      </c>
    </row>
    <row r="23" spans="1:6">
      <c r="A23" s="4" t="s">
        <v>347</v>
      </c>
    </row>
    <row r="24" spans="1:6">
      <c r="A24" s="3" t="s">
        <v>623</v>
      </c>
    </row>
    <row r="25" spans="1:6">
      <c r="A25" s="4" t="s">
        <v>111</v>
      </c>
      <c r="B25" s="5" t="n">
        <v>1865</v>
      </c>
      <c r="C25" s="5" t="n">
        <v>27820</v>
      </c>
      <c r="D25" s="5" t="n">
        <v>50517</v>
      </c>
      <c r="E25" s="5" t="n">
        <v>83823</v>
      </c>
    </row>
    <row r="26" spans="1:6">
      <c r="A26" s="4" t="s">
        <v>117</v>
      </c>
      <c r="B26" s="5" t="n">
        <v>-542</v>
      </c>
      <c r="C26" s="5" t="n">
        <v>-3142</v>
      </c>
      <c r="D26" s="5" t="n">
        <v>-51622</v>
      </c>
      <c r="E26" s="5" t="n">
        <v>-10534</v>
      </c>
    </row>
    <row r="27" spans="1:6">
      <c r="A27" s="4" t="s">
        <v>115</v>
      </c>
      <c r="B27" s="5" t="n">
        <v>0</v>
      </c>
      <c r="C27" s="5" t="n">
        <v>0</v>
      </c>
      <c r="D27" s="5" t="n">
        <v>40601</v>
      </c>
      <c r="E27" s="5" t="n">
        <v>0</v>
      </c>
    </row>
    <row r="28" spans="1:6">
      <c r="A28" s="4" t="s">
        <v>116</v>
      </c>
      <c r="B28" s="5" t="n">
        <v>-99</v>
      </c>
      <c r="C28" s="6" t="n">
        <v>0</v>
      </c>
      <c r="D28" s="5" t="n">
        <v>332</v>
      </c>
      <c r="E28" s="6" t="n">
        <v>0</v>
      </c>
    </row>
    <row r="29" spans="1:6">
      <c r="A29" s="4" t="s">
        <v>83</v>
      </c>
      <c r="B29" s="6" t="n">
        <v>428947</v>
      </c>
      <c r="D29" s="6" t="n">
        <v>428947</v>
      </c>
      <c r="F29" s="6" t="n">
        <v>4627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311</v>
      </c>
      <c r="C1" s="2" t="s">
        <v>625</v>
      </c>
      <c r="D1" s="2" t="s">
        <v>2</v>
      </c>
      <c r="E1" s="2" t="s">
        <v>2</v>
      </c>
    </row>
    <row r="2" spans="1:5">
      <c r="A2" s="4" t="s">
        <v>626</v>
      </c>
    </row>
    <row r="3" spans="1:5">
      <c r="A3" s="3" t="s">
        <v>627</v>
      </c>
    </row>
    <row r="4" spans="1:5">
      <c r="A4" s="4" t="s">
        <v>628</v>
      </c>
      <c r="C4" s="6" t="n">
        <v>29593</v>
      </c>
    </row>
    <row r="5" spans="1:5">
      <c r="A5" s="4" t="s">
        <v>629</v>
      </c>
      <c r="B5" s="4" t="s">
        <v>630</v>
      </c>
    </row>
    <row r="6" spans="1:5">
      <c r="A6" s="4" t="s">
        <v>631</v>
      </c>
    </row>
    <row r="7" spans="1:5">
      <c r="A7" s="3" t="s">
        <v>627</v>
      </c>
    </row>
    <row r="8" spans="1:5">
      <c r="A8" s="4" t="s">
        <v>331</v>
      </c>
      <c r="D8" s="6" t="n">
        <v>6055000</v>
      </c>
      <c r="E8" s="6" t="n">
        <v>6055000</v>
      </c>
    </row>
    <row r="9" spans="1:5">
      <c r="A9" s="4" t="s">
        <v>332</v>
      </c>
    </row>
    <row r="10" spans="1:5">
      <c r="A10" s="3" t="s">
        <v>627</v>
      </c>
    </row>
    <row r="11" spans="1:5">
      <c r="A11" s="4" t="s">
        <v>334</v>
      </c>
      <c r="B11" s="4" t="s">
        <v>335</v>
      </c>
    </row>
    <row r="12" spans="1:5">
      <c r="A12" s="4" t="s">
        <v>316</v>
      </c>
      <c r="B12" s="4" t="s">
        <v>333</v>
      </c>
    </row>
    <row r="13" spans="1:5">
      <c r="A13" s="4" t="s">
        <v>632</v>
      </c>
      <c r="D13" s="4" t="s">
        <v>327</v>
      </c>
      <c r="E13" s="4" t="s">
        <v>327</v>
      </c>
    </row>
    <row r="14" spans="1:5">
      <c r="A14" s="4" t="s">
        <v>633</v>
      </c>
      <c r="B14" s="6" t="n">
        <v>30061000</v>
      </c>
    </row>
    <row r="15" spans="1:5">
      <c r="A15" s="4" t="s">
        <v>634</v>
      </c>
      <c r="B15" s="6" t="n">
        <v>1112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3" t="s">
        <v>627</v>
      </c>
    </row>
    <row r="3" spans="1:2">
      <c r="A3" s="4" t="s">
        <v>637</v>
      </c>
      <c r="B3" s="6" t="n">
        <v>10100</v>
      </c>
    </row>
    <row r="4" spans="1:2">
      <c r="A4" s="4" t="s">
        <v>638</v>
      </c>
      <c r="B4" s="4" t="s">
        <v>630</v>
      </c>
    </row>
    <row r="5" spans="1:2">
      <c r="A5" s="4" t="s">
        <v>639</v>
      </c>
    </row>
    <row r="6" spans="1:2">
      <c r="A6" s="3" t="s">
        <v>627</v>
      </c>
    </row>
    <row r="7" spans="1:2">
      <c r="A7" s="4" t="s">
        <v>640</v>
      </c>
      <c r="B7" s="6" t="n">
        <v>9000</v>
      </c>
    </row>
    <row r="8" spans="1:2">
      <c r="A8" s="4" t="s">
        <v>638</v>
      </c>
      <c r="B8" s="4" t="s">
        <v>641</v>
      </c>
    </row>
    <row r="9" spans="1:2">
      <c r="A9" s="4" t="s">
        <v>642</v>
      </c>
    </row>
    <row r="10" spans="1:2">
      <c r="A10" s="3" t="s">
        <v>627</v>
      </c>
    </row>
    <row r="11" spans="1:2">
      <c r="A11" s="4" t="s">
        <v>643</v>
      </c>
      <c r="B11" s="6" t="n">
        <v>1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4</v>
      </c>
      <c r="B1" s="2" t="s">
        <v>311</v>
      </c>
      <c r="C1" s="2" t="s">
        <v>2</v>
      </c>
      <c r="D1" s="2" t="s">
        <v>57</v>
      </c>
    </row>
    <row r="2" spans="1:4">
      <c r="A2" s="3" t="s">
        <v>645</v>
      </c>
    </row>
    <row r="3" spans="1:4">
      <c r="A3" s="4" t="s">
        <v>72</v>
      </c>
      <c r="C3" s="6" t="n">
        <v>321128</v>
      </c>
      <c r="D3" s="6" t="n">
        <v>334607</v>
      </c>
    </row>
    <row r="4" spans="1:4">
      <c r="A4" s="4" t="s">
        <v>284</v>
      </c>
    </row>
    <row r="5" spans="1:4">
      <c r="A5" s="3" t="s">
        <v>646</v>
      </c>
    </row>
    <row r="6" spans="1:4">
      <c r="A6" s="4" t="s">
        <v>647</v>
      </c>
      <c r="B6" s="6" t="n">
        <v>11122</v>
      </c>
    </row>
    <row r="7" spans="1:4">
      <c r="A7" s="4" t="s">
        <v>648</v>
      </c>
      <c r="B7" s="5" t="n">
        <v>315</v>
      </c>
    </row>
    <row r="8" spans="1:4">
      <c r="A8" s="4" t="s">
        <v>649</v>
      </c>
      <c r="B8" s="5" t="n">
        <v>10948</v>
      </c>
    </row>
    <row r="9" spans="1:4">
      <c r="A9" s="4" t="s">
        <v>650</v>
      </c>
      <c r="B9" s="5" t="n">
        <v>22385</v>
      </c>
    </row>
    <row r="10" spans="1:4">
      <c r="A10" s="3" t="s">
        <v>645</v>
      </c>
    </row>
    <row r="11" spans="1:4">
      <c r="A11" s="4" t="s">
        <v>385</v>
      </c>
      <c r="B11" s="5" t="n">
        <v>694</v>
      </c>
    </row>
    <row r="12" spans="1:4">
      <c r="A12" s="4" t="s">
        <v>651</v>
      </c>
      <c r="B12" s="5" t="n">
        <v>1778</v>
      </c>
    </row>
    <row r="13" spans="1:4">
      <c r="A13" s="4" t="s">
        <v>155</v>
      </c>
      <c r="B13" s="5" t="n">
        <v>108</v>
      </c>
    </row>
    <row r="14" spans="1:4">
      <c r="A14" s="4" t="s">
        <v>652</v>
      </c>
      <c r="B14" s="5" t="n">
        <v>1535</v>
      </c>
    </row>
    <row r="15" spans="1:4">
      <c r="A15" s="4" t="s">
        <v>637</v>
      </c>
      <c r="B15" s="5" t="n">
        <v>10100</v>
      </c>
    </row>
    <row r="16" spans="1:4">
      <c r="A16" s="4" t="s">
        <v>653</v>
      </c>
      <c r="B16" s="5" t="n">
        <v>19459</v>
      </c>
    </row>
    <row r="17" spans="1:4">
      <c r="A17" s="4" t="s">
        <v>654</v>
      </c>
      <c r="B17" s="5" t="n">
        <v>33674</v>
      </c>
    </row>
    <row r="18" spans="1:4">
      <c r="A18" s="4" t="s">
        <v>85</v>
      </c>
      <c r="B18" s="5" t="n">
        <v>-766</v>
      </c>
    </row>
    <row r="19" spans="1:4">
      <c r="A19" s="4" t="s">
        <v>655</v>
      </c>
      <c r="B19" s="5" t="n">
        <v>-1148</v>
      </c>
    </row>
    <row r="20" spans="1:4">
      <c r="A20" s="4" t="s">
        <v>656</v>
      </c>
      <c r="B20" s="5" t="n">
        <v>31760</v>
      </c>
    </row>
    <row r="21" spans="1:4">
      <c r="A21" s="4" t="s">
        <v>72</v>
      </c>
      <c r="B21" s="5" t="n">
        <v>3772</v>
      </c>
    </row>
    <row r="22" spans="1:4">
      <c r="A22" s="4" t="s">
        <v>657</v>
      </c>
      <c r="B22" s="5" t="n">
        <v>35532</v>
      </c>
    </row>
    <row r="23" spans="1:4">
      <c r="A23" s="4" t="s">
        <v>634</v>
      </c>
      <c r="B23" s="5" t="n">
        <v>-13147</v>
      </c>
    </row>
    <row r="24" spans="1:4">
      <c r="A24" s="4" t="s">
        <v>650</v>
      </c>
      <c r="B24" s="6" t="n">
        <v>22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311</v>
      </c>
    </row>
    <row r="2" spans="1:2">
      <c r="A2" s="4" t="s">
        <v>626</v>
      </c>
    </row>
    <row r="3" spans="1:2">
      <c r="A3" s="3" t="s">
        <v>627</v>
      </c>
    </row>
    <row r="4" spans="1:2">
      <c r="A4" s="4" t="s">
        <v>659</v>
      </c>
      <c r="B4" s="4" t="s">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61</v>
      </c>
      <c r="B1" s="2" t="s">
        <v>2</v>
      </c>
      <c r="C1" s="2" t="s">
        <v>338</v>
      </c>
      <c r="D1" s="2" t="s">
        <v>311</v>
      </c>
      <c r="E1" s="2" t="s">
        <v>57</v>
      </c>
    </row>
    <row r="2" spans="1:5">
      <c r="A2" s="3" t="s">
        <v>627</v>
      </c>
    </row>
    <row r="3" spans="1:5">
      <c r="A3" s="4" t="s">
        <v>72</v>
      </c>
      <c r="B3" s="6" t="n">
        <v>321128</v>
      </c>
      <c r="E3" s="6" t="n">
        <v>334607</v>
      </c>
    </row>
    <row r="4" spans="1:5">
      <c r="A4" s="4" t="s">
        <v>626</v>
      </c>
    </row>
    <row r="5" spans="1:5">
      <c r="A5" s="3" t="s">
        <v>627</v>
      </c>
    </row>
    <row r="6" spans="1:5">
      <c r="A6" s="4" t="s">
        <v>662</v>
      </c>
      <c r="D6" s="6" t="n">
        <v>10100</v>
      </c>
    </row>
    <row r="7" spans="1:5">
      <c r="A7" s="4" t="s">
        <v>653</v>
      </c>
      <c r="B7" s="5" t="n">
        <v>6104</v>
      </c>
    </row>
    <row r="8" spans="1:5">
      <c r="A8" s="4" t="s">
        <v>663</v>
      </c>
      <c r="B8" s="5" t="n">
        <v>11940</v>
      </c>
    </row>
    <row r="9" spans="1:5">
      <c r="A9" s="4" t="s">
        <v>74</v>
      </c>
      <c r="B9" s="5" t="n">
        <v>725</v>
      </c>
    </row>
    <row r="10" spans="1:5">
      <c r="A10" s="4" t="s">
        <v>656</v>
      </c>
      <c r="B10" s="5" t="n">
        <v>21569</v>
      </c>
    </row>
    <row r="11" spans="1:5">
      <c r="A11" s="4" t="s">
        <v>72</v>
      </c>
      <c r="B11" s="5" t="n">
        <v>8024</v>
      </c>
    </row>
    <row r="12" spans="1:5">
      <c r="A12" s="4" t="s">
        <v>664</v>
      </c>
      <c r="B12" s="5" t="n">
        <v>29593</v>
      </c>
    </row>
    <row r="13" spans="1:5">
      <c r="A13" s="4" t="s">
        <v>665</v>
      </c>
    </row>
    <row r="14" spans="1:5">
      <c r="A14" s="3" t="s">
        <v>627</v>
      </c>
    </row>
    <row r="15" spans="1:5">
      <c r="A15" s="4" t="s">
        <v>662</v>
      </c>
      <c r="B15" s="5" t="n">
        <v>2800</v>
      </c>
    </row>
    <row r="16" spans="1:5">
      <c r="A16" s="4" t="s">
        <v>666</v>
      </c>
    </row>
    <row r="17" spans="1:5">
      <c r="A17" s="3" t="s">
        <v>627</v>
      </c>
    </row>
    <row r="18" spans="1:5">
      <c r="A18" s="4" t="s">
        <v>653</v>
      </c>
      <c r="C18" s="6" t="n">
        <v>7515</v>
      </c>
    </row>
    <row r="19" spans="1:5">
      <c r="A19" s="4" t="s">
        <v>663</v>
      </c>
      <c r="C19" s="5" t="n">
        <v>8000</v>
      </c>
    </row>
    <row r="20" spans="1:5">
      <c r="A20" s="4" t="s">
        <v>74</v>
      </c>
      <c r="C20" s="5" t="n">
        <v>725</v>
      </c>
    </row>
    <row r="21" spans="1:5">
      <c r="A21" s="4" t="s">
        <v>656</v>
      </c>
      <c r="C21" s="5" t="n">
        <v>19140</v>
      </c>
    </row>
    <row r="22" spans="1:5">
      <c r="A22" s="4" t="s">
        <v>72</v>
      </c>
      <c r="C22" s="5" t="n">
        <v>10453</v>
      </c>
    </row>
    <row r="23" spans="1:5">
      <c r="A23" s="4" t="s">
        <v>664</v>
      </c>
      <c r="C23" s="5" t="n">
        <v>29593</v>
      </c>
    </row>
    <row r="24" spans="1:5">
      <c r="A24" s="4" t="s">
        <v>667</v>
      </c>
    </row>
    <row r="25" spans="1:5">
      <c r="A25" s="3" t="s">
        <v>627</v>
      </c>
    </row>
    <row r="26" spans="1:5">
      <c r="A26" s="4" t="s">
        <v>662</v>
      </c>
      <c r="C26" s="6" t="n">
        <v>2900</v>
      </c>
    </row>
    <row r="27" spans="1:5">
      <c r="A27" s="4" t="s">
        <v>668</v>
      </c>
    </row>
    <row r="28" spans="1:5">
      <c r="A28" s="3" t="s">
        <v>627</v>
      </c>
    </row>
    <row r="29" spans="1:5">
      <c r="A29" s="4" t="s">
        <v>653</v>
      </c>
      <c r="B29" s="5" t="n">
        <v>-1411</v>
      </c>
    </row>
    <row r="30" spans="1:5">
      <c r="A30" s="4" t="s">
        <v>663</v>
      </c>
      <c r="B30" s="5" t="n">
        <v>3940</v>
      </c>
    </row>
    <row r="31" spans="1:5">
      <c r="A31" s="4" t="s">
        <v>656</v>
      </c>
      <c r="B31" s="5" t="n">
        <v>2429</v>
      </c>
    </row>
    <row r="32" spans="1:5">
      <c r="A32" s="4" t="s">
        <v>72</v>
      </c>
      <c r="B32" s="5" t="n">
        <v>-2429</v>
      </c>
    </row>
    <row r="33" spans="1:5">
      <c r="A33" s="4" t="s">
        <v>669</v>
      </c>
    </row>
    <row r="34" spans="1:5">
      <c r="A34" s="3" t="s">
        <v>627</v>
      </c>
    </row>
    <row r="35" spans="1:5">
      <c r="A35" s="4" t="s">
        <v>662</v>
      </c>
      <c r="B35" s="6"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0</v>
      </c>
      <c r="B1" s="2" t="s">
        <v>2</v>
      </c>
      <c r="C1" s="2" t="s">
        <v>57</v>
      </c>
    </row>
    <row r="2" spans="1:3">
      <c r="A2" s="3" t="s">
        <v>671</v>
      </c>
    </row>
    <row r="3" spans="1:3">
      <c r="A3" s="4" t="s">
        <v>672</v>
      </c>
      <c r="B3" s="6" t="n">
        <v>881</v>
      </c>
      <c r="C3" s="6" t="n">
        <v>2414</v>
      </c>
    </row>
    <row r="4" spans="1:3">
      <c r="A4" s="4" t="s">
        <v>673</v>
      </c>
      <c r="B4" s="5" t="n">
        <v>7673</v>
      </c>
      <c r="C4" s="5" t="n">
        <v>12238</v>
      </c>
    </row>
    <row r="5" spans="1:3">
      <c r="A5" s="4" t="s">
        <v>674</v>
      </c>
    </row>
    <row r="6" spans="1:3">
      <c r="A6" s="3" t="s">
        <v>671</v>
      </c>
    </row>
    <row r="7" spans="1:3">
      <c r="A7" s="4" t="s">
        <v>672</v>
      </c>
      <c r="C7" s="5" t="n">
        <v>5</v>
      </c>
    </row>
    <row r="8" spans="1:3">
      <c r="A8" s="4" t="s">
        <v>673</v>
      </c>
      <c r="B8" s="5" t="n">
        <v>3827</v>
      </c>
      <c r="C8" s="5" t="n">
        <v>8584</v>
      </c>
    </row>
    <row r="9" spans="1:3">
      <c r="A9" s="4" t="s">
        <v>675</v>
      </c>
    </row>
    <row r="10" spans="1:3">
      <c r="A10" s="3" t="s">
        <v>671</v>
      </c>
    </row>
    <row r="11" spans="1:3">
      <c r="A11" s="4" t="s">
        <v>673</v>
      </c>
      <c r="B11" s="5" t="n">
        <v>3230</v>
      </c>
      <c r="C11" s="5" t="n">
        <v>8383</v>
      </c>
    </row>
    <row r="12" spans="1:3">
      <c r="A12" s="4" t="s">
        <v>676</v>
      </c>
    </row>
    <row r="13" spans="1:3">
      <c r="A13" s="3" t="s">
        <v>671</v>
      </c>
    </row>
    <row r="14" spans="1:3">
      <c r="A14" s="4" t="s">
        <v>672</v>
      </c>
      <c r="C14" s="5" t="n">
        <v>5</v>
      </c>
    </row>
    <row r="15" spans="1:3">
      <c r="A15" s="4" t="s">
        <v>677</v>
      </c>
    </row>
    <row r="16" spans="1:3">
      <c r="A16" s="3" t="s">
        <v>671</v>
      </c>
    </row>
    <row r="17" spans="1:3">
      <c r="A17" s="4" t="s">
        <v>673</v>
      </c>
      <c r="B17" s="5" t="n">
        <v>597</v>
      </c>
      <c r="C17" s="5" t="n">
        <v>201</v>
      </c>
    </row>
    <row r="18" spans="1:3">
      <c r="A18" s="4" t="s">
        <v>296</v>
      </c>
    </row>
    <row r="19" spans="1:3">
      <c r="A19" s="3" t="s">
        <v>671</v>
      </c>
    </row>
    <row r="20" spans="1:3">
      <c r="A20" s="4" t="s">
        <v>672</v>
      </c>
      <c r="B20" s="5" t="n">
        <v>881</v>
      </c>
      <c r="C20" s="5" t="n">
        <v>2409</v>
      </c>
    </row>
    <row r="21" spans="1:3">
      <c r="A21" s="4" t="s">
        <v>673</v>
      </c>
      <c r="B21" s="5" t="n">
        <v>3846</v>
      </c>
      <c r="C21" s="5" t="n">
        <v>3654</v>
      </c>
    </row>
    <row r="22" spans="1:3">
      <c r="A22" s="4" t="s">
        <v>678</v>
      </c>
    </row>
    <row r="23" spans="1:3">
      <c r="A23" s="3" t="s">
        <v>671</v>
      </c>
    </row>
    <row r="24" spans="1:3">
      <c r="A24" s="4" t="s">
        <v>672</v>
      </c>
      <c r="B24" s="5" t="n">
        <v>881</v>
      </c>
      <c r="C24" s="5" t="n">
        <v>2409</v>
      </c>
    </row>
    <row r="25" spans="1:3">
      <c r="A25" s="4" t="s">
        <v>673</v>
      </c>
      <c r="B25" s="5" t="n">
        <v>3839</v>
      </c>
      <c r="C25" s="5" t="n">
        <v>3634</v>
      </c>
    </row>
    <row r="26" spans="1:3">
      <c r="A26" s="4" t="s">
        <v>679</v>
      </c>
    </row>
    <row r="27" spans="1:3">
      <c r="A27" s="3" t="s">
        <v>671</v>
      </c>
    </row>
    <row r="28" spans="1:3">
      <c r="A28" s="4" t="s">
        <v>673</v>
      </c>
      <c r="B28" s="5" t="n">
        <v>3596</v>
      </c>
      <c r="C28" s="5" t="n">
        <v>3568</v>
      </c>
    </row>
    <row r="29" spans="1:3">
      <c r="A29" s="4" t="s">
        <v>680</v>
      </c>
    </row>
    <row r="30" spans="1:3">
      <c r="A30" s="3" t="s">
        <v>671</v>
      </c>
    </row>
    <row r="31" spans="1:3">
      <c r="A31" s="4" t="s">
        <v>672</v>
      </c>
      <c r="B31" s="5" t="n">
        <v>881</v>
      </c>
      <c r="C31" s="5" t="n">
        <v>2347</v>
      </c>
    </row>
    <row r="32" spans="1:3">
      <c r="A32" s="4" t="s">
        <v>681</v>
      </c>
    </row>
    <row r="33" spans="1:3">
      <c r="A33" s="3" t="s">
        <v>671</v>
      </c>
    </row>
    <row r="34" spans="1:3">
      <c r="A34" s="4" t="s">
        <v>672</v>
      </c>
      <c r="C34" s="5" t="n">
        <v>62</v>
      </c>
    </row>
    <row r="35" spans="1:3">
      <c r="A35" s="4" t="s">
        <v>682</v>
      </c>
    </row>
    <row r="36" spans="1:3">
      <c r="A36" s="3" t="s">
        <v>671</v>
      </c>
    </row>
    <row r="37" spans="1:3">
      <c r="A37" s="4" t="s">
        <v>673</v>
      </c>
      <c r="B37" s="5" t="n">
        <v>243</v>
      </c>
      <c r="C37" s="5" t="n">
        <v>66</v>
      </c>
    </row>
    <row r="38" spans="1:3">
      <c r="A38" s="4" t="s">
        <v>683</v>
      </c>
    </row>
    <row r="39" spans="1:3">
      <c r="A39" s="3" t="s">
        <v>671</v>
      </c>
    </row>
    <row r="40" spans="1:3">
      <c r="A40" s="4" t="s">
        <v>673</v>
      </c>
      <c r="B40" s="6" t="n">
        <v>7</v>
      </c>
      <c r="C40"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1</v>
      </c>
      <c r="C1" s="2" t="s">
        <v>685</v>
      </c>
    </row>
    <row r="2" spans="1:3">
      <c r="B2" s="2" t="s">
        <v>2</v>
      </c>
      <c r="C2" s="2" t="s">
        <v>57</v>
      </c>
    </row>
    <row r="3" spans="1:3">
      <c r="A3" s="3" t="s">
        <v>224</v>
      </c>
    </row>
    <row r="4" spans="1:3">
      <c r="A4" s="4" t="s">
        <v>686</v>
      </c>
      <c r="B4" s="6" t="n">
        <v>704</v>
      </c>
      <c r="C4" s="6" t="n">
        <v>220</v>
      </c>
    </row>
    <row r="5" spans="1:3">
      <c r="A5" s="4" t="s">
        <v>687</v>
      </c>
      <c r="B5" s="5" t="n">
        <v>3648</v>
      </c>
    </row>
    <row r="6" spans="1:3">
      <c r="A6" s="4" t="s">
        <v>688</v>
      </c>
      <c r="B6" s="6" t="n">
        <v>11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12</v>
      </c>
    </row>
    <row r="3" spans="1:2">
      <c r="A3" s="4" t="s">
        <v>690</v>
      </c>
    </row>
    <row r="4" spans="1:2">
      <c r="A4" s="3" t="s">
        <v>671</v>
      </c>
    </row>
    <row r="5" spans="1:2">
      <c r="A5" s="4" t="s">
        <v>691</v>
      </c>
      <c r="B5" s="6" t="n">
        <v>35581</v>
      </c>
    </row>
    <row r="6" spans="1:2">
      <c r="A6" s="4" t="s">
        <v>692</v>
      </c>
    </row>
    <row r="7" spans="1:2">
      <c r="A7" s="3" t="s">
        <v>671</v>
      </c>
    </row>
    <row r="8" spans="1:2">
      <c r="A8" s="4" t="s">
        <v>693</v>
      </c>
      <c r="B8" s="4" t="s">
        <v>694</v>
      </c>
    </row>
    <row r="9" spans="1:2">
      <c r="A9" s="4" t="s">
        <v>695</v>
      </c>
    </row>
    <row r="10" spans="1:2">
      <c r="A10" s="3" t="s">
        <v>671</v>
      </c>
    </row>
    <row r="11" spans="1:2">
      <c r="A11" s="4" t="s">
        <v>693</v>
      </c>
      <c r="B11" s="4" t="s">
        <v>696</v>
      </c>
    </row>
    <row r="12" spans="1:2">
      <c r="A12" s="4" t="s">
        <v>697</v>
      </c>
    </row>
    <row r="13" spans="1:2">
      <c r="A13" s="3" t="s">
        <v>671</v>
      </c>
    </row>
    <row r="14" spans="1:2">
      <c r="A14" s="4" t="s">
        <v>691</v>
      </c>
      <c r="B14" s="6" t="n">
        <v>5642</v>
      </c>
    </row>
    <row r="15" spans="1:2">
      <c r="A15" s="4" t="s">
        <v>693</v>
      </c>
      <c r="B15" s="4" t="s">
        <v>694</v>
      </c>
    </row>
    <row r="16" spans="1:2">
      <c r="A16" s="4" t="s">
        <v>698</v>
      </c>
    </row>
    <row r="17" spans="1:2">
      <c r="A17" s="3" t="s">
        <v>671</v>
      </c>
    </row>
    <row r="18" spans="1:2">
      <c r="A18" s="4" t="s">
        <v>691</v>
      </c>
      <c r="B18" s="6" t="n">
        <v>44506</v>
      </c>
    </row>
    <row r="19" spans="1:2">
      <c r="A19" s="4" t="s">
        <v>699</v>
      </c>
    </row>
    <row r="20" spans="1:2">
      <c r="A20" s="3" t="s">
        <v>671</v>
      </c>
    </row>
    <row r="21" spans="1:2">
      <c r="A21" s="4" t="s">
        <v>693</v>
      </c>
      <c r="B21" s="4" t="s">
        <v>694</v>
      </c>
    </row>
    <row r="22" spans="1:2">
      <c r="A22" s="4" t="s">
        <v>700</v>
      </c>
    </row>
    <row r="23" spans="1:2">
      <c r="A23" s="3" t="s">
        <v>671</v>
      </c>
    </row>
    <row r="24" spans="1:2">
      <c r="A24" s="4" t="s">
        <v>693</v>
      </c>
      <c r="B24" s="4" t="s">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08</v>
      </c>
      <c r="D1" s="2" t="s">
        <v>1</v>
      </c>
    </row>
    <row r="2" spans="1:5">
      <c r="B2" s="2" t="s">
        <v>2</v>
      </c>
      <c r="C2" s="2" t="s">
        <v>109</v>
      </c>
      <c r="D2" s="2" t="s">
        <v>2</v>
      </c>
      <c r="E2" s="2" t="s">
        <v>109</v>
      </c>
    </row>
    <row r="3" spans="1:5">
      <c r="A3" s="3" t="s">
        <v>671</v>
      </c>
    </row>
    <row r="4" spans="1:5">
      <c r="A4" s="4" t="s">
        <v>703</v>
      </c>
      <c r="B4" s="6" t="n">
        <v>-394</v>
      </c>
      <c r="C4" s="6" t="n">
        <v>35</v>
      </c>
      <c r="D4" s="6" t="n">
        <v>-6369</v>
      </c>
      <c r="E4" s="6" t="n">
        <v>-4495</v>
      </c>
    </row>
    <row r="5" spans="1:5">
      <c r="A5" s="4" t="s">
        <v>704</v>
      </c>
      <c r="B5" s="5" t="n">
        <v>-3193</v>
      </c>
      <c r="C5" s="5" t="n">
        <v>879</v>
      </c>
      <c r="D5" s="5" t="n">
        <v>-9859</v>
      </c>
      <c r="E5" s="5" t="n">
        <v>4942</v>
      </c>
    </row>
    <row r="6" spans="1:5">
      <c r="A6" s="4" t="s">
        <v>705</v>
      </c>
    </row>
    <row r="7" spans="1:5">
      <c r="A7" s="3" t="s">
        <v>671</v>
      </c>
    </row>
    <row r="8" spans="1:5">
      <c r="A8" s="4" t="s">
        <v>703</v>
      </c>
      <c r="B8" s="5" t="n">
        <v>-394</v>
      </c>
      <c r="C8" s="5" t="n">
        <v>35</v>
      </c>
      <c r="D8" s="5" t="n">
        <v>-6043</v>
      </c>
      <c r="E8" s="5" t="n">
        <v>-4495</v>
      </c>
    </row>
    <row r="9" spans="1:5">
      <c r="A9" s="4" t="s">
        <v>706</v>
      </c>
    </row>
    <row r="10" spans="1:5">
      <c r="A10" s="3" t="s">
        <v>671</v>
      </c>
    </row>
    <row r="11" spans="1:5">
      <c r="A11" s="4" t="s">
        <v>704</v>
      </c>
      <c r="B11" s="5" t="n">
        <v>-3464</v>
      </c>
      <c r="C11" s="5" t="n">
        <v>931</v>
      </c>
      <c r="D11" s="5" t="n">
        <v>-9984</v>
      </c>
      <c r="E11" s="5" t="n">
        <v>5039</v>
      </c>
    </row>
    <row r="12" spans="1:5">
      <c r="A12" s="4" t="s">
        <v>707</v>
      </c>
    </row>
    <row r="13" spans="1:5">
      <c r="A13" s="3" t="s">
        <v>671</v>
      </c>
    </row>
    <row r="14" spans="1:5">
      <c r="A14" s="4" t="s">
        <v>703</v>
      </c>
      <c r="D14" s="5" t="n">
        <v>-326</v>
      </c>
    </row>
    <row r="15" spans="1:5">
      <c r="A15" s="4" t="s">
        <v>708</v>
      </c>
    </row>
    <row r="16" spans="1:5">
      <c r="A16" s="3" t="s">
        <v>671</v>
      </c>
    </row>
    <row r="17" spans="1:5">
      <c r="A17" s="4" t="s">
        <v>704</v>
      </c>
      <c r="B17" s="6" t="n">
        <v>271</v>
      </c>
      <c r="C17" s="5" t="n">
        <v>-41</v>
      </c>
      <c r="D17" s="5" t="n">
        <v>144</v>
      </c>
      <c r="E17" s="5" t="n">
        <v>-122</v>
      </c>
    </row>
    <row r="18" spans="1:5">
      <c r="A18" s="4" t="s">
        <v>709</v>
      </c>
    </row>
    <row r="19" spans="1:5">
      <c r="A19" s="3" t="s">
        <v>671</v>
      </c>
    </row>
    <row r="20" spans="1:5">
      <c r="A20" s="4" t="s">
        <v>704</v>
      </c>
      <c r="C20" s="6" t="n">
        <v>-11</v>
      </c>
      <c r="D20" s="6" t="n">
        <v>-19</v>
      </c>
      <c r="E20" s="6" t="n">
        <v>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08</v>
      </c>
      <c r="D1" s="2" t="s">
        <v>1</v>
      </c>
    </row>
    <row r="2" spans="1:5">
      <c r="B2" s="2" t="s">
        <v>2</v>
      </c>
      <c r="C2" s="2" t="s">
        <v>109</v>
      </c>
      <c r="D2" s="2" t="s">
        <v>2</v>
      </c>
      <c r="E2" s="2" t="s">
        <v>109</v>
      </c>
    </row>
    <row r="3" spans="1:5">
      <c r="A3" s="3" t="s">
        <v>671</v>
      </c>
    </row>
    <row r="4" spans="1:5">
      <c r="A4" s="4" t="s">
        <v>711</v>
      </c>
      <c r="B4" s="6" t="n">
        <v>-2157</v>
      </c>
      <c r="C4" s="6" t="n">
        <v>-382</v>
      </c>
      <c r="D4" s="6" t="n">
        <v>-6162</v>
      </c>
      <c r="E4" s="6" t="n">
        <v>-6005</v>
      </c>
    </row>
    <row r="5" spans="1:5">
      <c r="A5" s="4" t="s">
        <v>706</v>
      </c>
    </row>
    <row r="6" spans="1:5">
      <c r="A6" s="3" t="s">
        <v>671</v>
      </c>
    </row>
    <row r="7" spans="1:5">
      <c r="A7" s="4" t="s">
        <v>711</v>
      </c>
      <c r="B7" s="5" t="n">
        <v>-2223</v>
      </c>
      <c r="C7" s="5" t="n">
        <v>73</v>
      </c>
      <c r="D7" s="5" t="n">
        <v>-6139</v>
      </c>
      <c r="E7" s="5" t="n">
        <v>-2861</v>
      </c>
    </row>
    <row r="8" spans="1:5">
      <c r="A8" s="4" t="s">
        <v>709</v>
      </c>
    </row>
    <row r="9" spans="1:5">
      <c r="A9" s="3" t="s">
        <v>671</v>
      </c>
    </row>
    <row r="10" spans="1:5">
      <c r="A10" s="4" t="s">
        <v>711</v>
      </c>
      <c r="B10" s="6" t="n">
        <v>66</v>
      </c>
      <c r="C10" s="6" t="n">
        <v>-455</v>
      </c>
      <c r="D10" s="6" t="n">
        <v>-23</v>
      </c>
      <c r="E10" s="6" t="n">
        <v>-31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712</v>
      </c>
      <c r="C1" s="2" t="s">
        <v>2</v>
      </c>
      <c r="D1" s="2" t="s">
        <v>57</v>
      </c>
    </row>
    <row r="2" spans="1:4">
      <c r="A2" s="3" t="s">
        <v>713</v>
      </c>
    </row>
    <row r="3" spans="1:4">
      <c r="A3" s="4" t="s">
        <v>714</v>
      </c>
      <c r="C3" s="6" t="n">
        <v>881</v>
      </c>
      <c r="D3" s="6" t="n">
        <v>2414</v>
      </c>
    </row>
    <row r="4" spans="1:4">
      <c r="A4" s="4" t="s">
        <v>715</v>
      </c>
      <c r="C4" s="5" t="n">
        <v>7673</v>
      </c>
      <c r="D4" s="5" t="n">
        <v>12238</v>
      </c>
    </row>
    <row r="5" spans="1:4">
      <c r="A5" s="4" t="s">
        <v>716</v>
      </c>
    </row>
    <row r="6" spans="1:4">
      <c r="A6" s="3" t="s">
        <v>713</v>
      </c>
    </row>
    <row r="7" spans="1:4">
      <c r="A7" s="4" t="s">
        <v>714</v>
      </c>
      <c r="B7" s="4" t="s">
        <v>448</v>
      </c>
      <c r="C7" s="5" t="n">
        <v>881</v>
      </c>
      <c r="D7" s="5" t="n">
        <v>2414</v>
      </c>
    </row>
    <row r="8" spans="1:4">
      <c r="A8" s="4" t="s">
        <v>715</v>
      </c>
      <c r="B8" s="4" t="s">
        <v>448</v>
      </c>
      <c r="C8" s="5" t="n">
        <v>7673</v>
      </c>
      <c r="D8" s="5" t="n">
        <v>12238</v>
      </c>
    </row>
    <row r="9" spans="1:4">
      <c r="A9" s="4" t="s">
        <v>717</v>
      </c>
    </row>
    <row r="10" spans="1:4">
      <c r="A10" s="3" t="s">
        <v>713</v>
      </c>
    </row>
    <row r="11" spans="1:4">
      <c r="A11" s="4" t="s">
        <v>714</v>
      </c>
      <c r="C11" s="5" t="n">
        <v>881</v>
      </c>
      <c r="D11" s="5" t="n">
        <v>2414</v>
      </c>
    </row>
    <row r="12" spans="1:4">
      <c r="A12" s="4" t="s">
        <v>715</v>
      </c>
      <c r="C12" s="5" t="n">
        <v>7673</v>
      </c>
      <c r="D12" s="5" t="n">
        <v>12238</v>
      </c>
    </row>
    <row r="13" spans="1:4">
      <c r="A13" s="4" t="s">
        <v>718</v>
      </c>
    </row>
    <row r="14" spans="1:4">
      <c r="A14" s="3" t="s">
        <v>713</v>
      </c>
    </row>
    <row r="15" spans="1:4">
      <c r="A15" s="4" t="s">
        <v>714</v>
      </c>
      <c r="B15" s="4" t="s">
        <v>448</v>
      </c>
      <c r="C15" s="5" t="n">
        <v>881</v>
      </c>
      <c r="D15" s="5" t="n">
        <v>2414</v>
      </c>
    </row>
    <row r="16" spans="1:4">
      <c r="A16" s="4" t="s">
        <v>715</v>
      </c>
      <c r="B16" s="4" t="s">
        <v>448</v>
      </c>
      <c r="C16" s="6" t="n">
        <v>7673</v>
      </c>
      <c r="D16" s="6" t="n">
        <v>12238</v>
      </c>
    </row>
    <row r="17" spans="1:4"/>
    <row r="18" spans="1:4">
      <c r="A18" s="4" t="s">
        <v>448</v>
      </c>
      <c r="B18" s="4" t="s">
        <v>719</v>
      </c>
    </row>
  </sheetData>
  <mergeCells count="3">
    <mergeCell ref="A1:B1"/>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3"/>
    <col customWidth="1" max="6" min="6" width="5"/>
  </cols>
  <sheetData>
    <row r="1" spans="1:6">
      <c r="A1" s="1" t="s">
        <v>720</v>
      </c>
      <c r="C1" s="2" t="s">
        <v>2</v>
      </c>
      <c r="E1" s="2" t="s">
        <v>57</v>
      </c>
    </row>
    <row r="2" spans="1:6">
      <c r="A2" s="3" t="s">
        <v>713</v>
      </c>
    </row>
    <row r="3" spans="1:6">
      <c r="A3" s="4" t="s">
        <v>721</v>
      </c>
      <c r="C3" s="6" t="n">
        <v>23918</v>
      </c>
      <c r="E3" s="6" t="n">
        <v>11938</v>
      </c>
    </row>
    <row r="4" spans="1:6">
      <c r="A4" s="4" t="s">
        <v>717</v>
      </c>
    </row>
    <row r="5" spans="1:6">
      <c r="A5" s="3" t="s">
        <v>713</v>
      </c>
    </row>
    <row r="6" spans="1:6">
      <c r="A6" s="4" t="s">
        <v>721</v>
      </c>
      <c r="C6" s="5" t="n">
        <v>10295</v>
      </c>
      <c r="E6" s="5" t="n">
        <v>11938</v>
      </c>
    </row>
    <row r="7" spans="1:6">
      <c r="A7" s="4" t="s">
        <v>722</v>
      </c>
    </row>
    <row r="8" spans="1:6">
      <c r="A8" s="3" t="s">
        <v>713</v>
      </c>
    </row>
    <row r="9" spans="1:6">
      <c r="A9" s="4" t="s">
        <v>721</v>
      </c>
      <c r="C9" s="5" t="n">
        <v>13623</v>
      </c>
    </row>
    <row r="10" spans="1:6">
      <c r="A10" s="4" t="s">
        <v>723</v>
      </c>
    </row>
    <row r="11" spans="1:6">
      <c r="A11" s="3" t="s">
        <v>713</v>
      </c>
    </row>
    <row r="12" spans="1:6">
      <c r="A12" s="4" t="s">
        <v>721</v>
      </c>
      <c r="C12" s="5" t="n">
        <v>13623</v>
      </c>
      <c r="D12" s="4" t="s">
        <v>441</v>
      </c>
      <c r="E12" s="5" t="n">
        <v>3700</v>
      </c>
      <c r="F12" s="4" t="s">
        <v>442</v>
      </c>
    </row>
    <row r="13" spans="1:6">
      <c r="A13" s="4" t="s">
        <v>724</v>
      </c>
    </row>
    <row r="14" spans="1:6">
      <c r="A14" s="3" t="s">
        <v>713</v>
      </c>
    </row>
    <row r="15" spans="1:6">
      <c r="A15" s="4" t="s">
        <v>721</v>
      </c>
      <c r="B15" s="4" t="s">
        <v>442</v>
      </c>
      <c r="E15" s="5" t="n">
        <v>3700</v>
      </c>
    </row>
    <row r="16" spans="1:6">
      <c r="A16" s="4" t="s">
        <v>725</v>
      </c>
    </row>
    <row r="17" spans="1:6">
      <c r="A17" s="3" t="s">
        <v>713</v>
      </c>
    </row>
    <row r="18" spans="1:6">
      <c r="A18" s="4" t="s">
        <v>721</v>
      </c>
      <c r="B18" s="4" t="s">
        <v>441</v>
      </c>
      <c r="C18" s="5" t="n">
        <v>13623</v>
      </c>
    </row>
    <row r="19" spans="1:6">
      <c r="A19" s="4" t="s">
        <v>726</v>
      </c>
    </row>
    <row r="20" spans="1:6">
      <c r="A20" s="3" t="s">
        <v>713</v>
      </c>
    </row>
    <row r="21" spans="1:6">
      <c r="A21" s="4" t="s">
        <v>721</v>
      </c>
      <c r="C21" s="5" t="n">
        <v>4084</v>
      </c>
      <c r="D21" s="4" t="s">
        <v>727</v>
      </c>
      <c r="E21" s="5" t="n">
        <v>7000</v>
      </c>
      <c r="F21" s="4" t="s">
        <v>728</v>
      </c>
    </row>
    <row r="22" spans="1:6">
      <c r="A22" s="4" t="s">
        <v>729</v>
      </c>
    </row>
    <row r="23" spans="1:6">
      <c r="A23" s="3" t="s">
        <v>713</v>
      </c>
    </row>
    <row r="24" spans="1:6">
      <c r="A24" s="4" t="s">
        <v>721</v>
      </c>
      <c r="C24" s="5" t="n">
        <v>4084</v>
      </c>
      <c r="D24" s="4" t="s">
        <v>727</v>
      </c>
      <c r="E24" s="5" t="n">
        <v>7000</v>
      </c>
      <c r="F24" s="4" t="s">
        <v>728</v>
      </c>
    </row>
    <row r="25" spans="1:6">
      <c r="A25" s="4" t="s">
        <v>730</v>
      </c>
    </row>
    <row r="26" spans="1:6">
      <c r="A26" s="3" t="s">
        <v>713</v>
      </c>
    </row>
    <row r="27" spans="1:6">
      <c r="A27" s="4" t="s">
        <v>721</v>
      </c>
      <c r="C27" s="5" t="n">
        <v>6211</v>
      </c>
      <c r="D27" s="4" t="s">
        <v>731</v>
      </c>
      <c r="E27" s="5" t="n">
        <v>1238</v>
      </c>
      <c r="F27" s="4" t="s">
        <v>732</v>
      </c>
    </row>
    <row r="28" spans="1:6">
      <c r="A28" s="4" t="s">
        <v>733</v>
      </c>
    </row>
    <row r="29" spans="1:6">
      <c r="A29" s="3" t="s">
        <v>713</v>
      </c>
    </row>
    <row r="30" spans="1:6">
      <c r="A30" s="4" t="s">
        <v>721</v>
      </c>
      <c r="C30" s="6" t="n">
        <v>6211</v>
      </c>
      <c r="D30" s="4" t="s">
        <v>731</v>
      </c>
      <c r="E30" s="6" t="n">
        <v>1238</v>
      </c>
      <c r="F30" s="4" t="s">
        <v>732</v>
      </c>
    </row>
    <row r="31" spans="1:6"/>
    <row r="32" spans="1:6">
      <c r="A32" s="4" t="s">
        <v>448</v>
      </c>
      <c r="B32" s="4" t="s">
        <v>734</v>
      </c>
    </row>
    <row r="33" spans="1:6">
      <c r="A33" s="4" t="s">
        <v>450</v>
      </c>
      <c r="B33" s="4" t="s">
        <v>735</v>
      </c>
    </row>
    <row r="34" spans="1:6">
      <c r="A34" s="4" t="s">
        <v>442</v>
      </c>
      <c r="B34" s="4" t="s">
        <v>736</v>
      </c>
    </row>
    <row r="35" spans="1:6">
      <c r="A35" s="4" t="s">
        <v>737</v>
      </c>
      <c r="B35" s="4" t="s">
        <v>738</v>
      </c>
    </row>
    <row r="36" spans="1:6">
      <c r="A36" s="4" t="s">
        <v>739</v>
      </c>
      <c r="B36" s="4" t="s">
        <v>740</v>
      </c>
    </row>
    <row r="37" spans="1:6">
      <c r="A37" s="4" t="s">
        <v>741</v>
      </c>
      <c r="B37" s="4" t="s">
        <v>742</v>
      </c>
    </row>
    <row r="38" spans="1:6">
      <c r="A38" s="4" t="s">
        <v>728</v>
      </c>
      <c r="B38" s="4" t="s">
        <v>743</v>
      </c>
    </row>
    <row r="39" spans="1:6">
      <c r="A39" s="4" t="s">
        <v>744</v>
      </c>
      <c r="B39" s="4" t="s">
        <v>449</v>
      </c>
    </row>
    <row r="40" spans="1:6">
      <c r="A40" s="4" t="s">
        <v>745</v>
      </c>
      <c r="B40" s="4" t="s">
        <v>451</v>
      </c>
    </row>
    <row r="41" spans="1:6">
      <c r="A41" s="4" t="s">
        <v>732</v>
      </c>
      <c r="B41" s="4" t="s">
        <v>452</v>
      </c>
    </row>
  </sheetData>
  <mergeCells count="14">
    <mergeCell ref="A1:B1"/>
    <mergeCell ref="C1:D1"/>
    <mergeCell ref="E1:F1"/>
    <mergeCell ref="A31:E31"/>
    <mergeCell ref="B32:E32"/>
    <mergeCell ref="B33:E33"/>
    <mergeCell ref="B34:E34"/>
    <mergeCell ref="B35:E35"/>
    <mergeCell ref="B36:E36"/>
    <mergeCell ref="B37:E37"/>
    <mergeCell ref="B38:E38"/>
    <mergeCell ref="B39:E39"/>
    <mergeCell ref="B40:E40"/>
    <mergeCell ref="B41:E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s>
  <sheetData>
    <row r="1" spans="1:10">
      <c r="A1" s="1" t="s">
        <v>746</v>
      </c>
      <c r="B1" s="2" t="s">
        <v>337</v>
      </c>
      <c r="C1" s="2" t="s">
        <v>747</v>
      </c>
      <c r="D1" s="2" t="s">
        <v>2</v>
      </c>
      <c r="E1" s="2" t="s">
        <v>365</v>
      </c>
      <c r="F1" s="2" t="s">
        <v>57</v>
      </c>
      <c r="G1" s="2" t="s">
        <v>109</v>
      </c>
      <c r="H1" s="2" t="s">
        <v>2</v>
      </c>
      <c r="I1" s="2" t="s">
        <v>109</v>
      </c>
      <c r="J1" s="2" t="s">
        <v>57</v>
      </c>
    </row>
    <row r="2" spans="1:10">
      <c r="A2" s="3" t="s">
        <v>713</v>
      </c>
    </row>
    <row r="3" spans="1:10">
      <c r="A3" s="4" t="s">
        <v>115</v>
      </c>
      <c r="D3" s="6" t="n">
        <v>34627</v>
      </c>
      <c r="G3" s="6" t="n">
        <v>0</v>
      </c>
      <c r="H3" s="6" t="n">
        <v>75228</v>
      </c>
      <c r="I3" s="6" t="n">
        <v>2381</v>
      </c>
    </row>
    <row r="4" spans="1:10">
      <c r="A4" s="4" t="s">
        <v>402</v>
      </c>
      <c r="E4" s="6" t="n">
        <v>4843</v>
      </c>
    </row>
    <row r="5" spans="1:10">
      <c r="A5" s="4" t="s">
        <v>438</v>
      </c>
    </row>
    <row r="6" spans="1:10">
      <c r="A6" s="3" t="s">
        <v>713</v>
      </c>
    </row>
    <row r="7" spans="1:10">
      <c r="A7" s="4" t="s">
        <v>748</v>
      </c>
      <c r="D7" s="5" t="n">
        <v>23918</v>
      </c>
      <c r="F7" s="6" t="n">
        <v>11938</v>
      </c>
      <c r="H7" s="5" t="n">
        <v>23918</v>
      </c>
      <c r="J7" s="6" t="n">
        <v>11938</v>
      </c>
    </row>
    <row r="8" spans="1:10">
      <c r="A8" s="4" t="s">
        <v>749</v>
      </c>
    </row>
    <row r="9" spans="1:10">
      <c r="A9" s="3" t="s">
        <v>713</v>
      </c>
    </row>
    <row r="10" spans="1:10">
      <c r="A10" s="4" t="s">
        <v>748</v>
      </c>
      <c r="F10" s="5" t="n">
        <v>238</v>
      </c>
      <c r="J10" s="5" t="n">
        <v>238</v>
      </c>
    </row>
    <row r="11" spans="1:10">
      <c r="A11" s="4" t="s">
        <v>115</v>
      </c>
      <c r="F11" s="5" t="n">
        <v>2167</v>
      </c>
    </row>
    <row r="12" spans="1:10">
      <c r="A12" s="4" t="s">
        <v>750</v>
      </c>
    </row>
    <row r="13" spans="1:10">
      <c r="A13" s="3" t="s">
        <v>713</v>
      </c>
    </row>
    <row r="14" spans="1:10">
      <c r="A14" s="4" t="s">
        <v>316</v>
      </c>
      <c r="C14" s="4" t="s">
        <v>383</v>
      </c>
    </row>
    <row r="15" spans="1:10">
      <c r="A15" s="4" t="s">
        <v>472</v>
      </c>
    </row>
    <row r="16" spans="1:10">
      <c r="A16" s="3" t="s">
        <v>713</v>
      </c>
    </row>
    <row r="17" spans="1:10">
      <c r="A17" s="4" t="s">
        <v>115</v>
      </c>
      <c r="H17" s="5" t="n">
        <v>1274</v>
      </c>
    </row>
    <row r="18" spans="1:10">
      <c r="A18" s="4" t="s">
        <v>751</v>
      </c>
    </row>
    <row r="19" spans="1:10">
      <c r="A19" s="3" t="s">
        <v>713</v>
      </c>
    </row>
    <row r="20" spans="1:10">
      <c r="A20" s="4" t="s">
        <v>748</v>
      </c>
      <c r="D20" s="5" t="n">
        <v>700</v>
      </c>
      <c r="H20" s="5" t="n">
        <v>700</v>
      </c>
    </row>
    <row r="21" spans="1:10">
      <c r="A21" s="4" t="s">
        <v>752</v>
      </c>
    </row>
    <row r="22" spans="1:10">
      <c r="A22" s="3" t="s">
        <v>713</v>
      </c>
    </row>
    <row r="23" spans="1:10">
      <c r="A23" s="4" t="s">
        <v>115</v>
      </c>
      <c r="E23" s="5" t="n">
        <v>4236</v>
      </c>
      <c r="J23" s="5" t="n">
        <v>4017</v>
      </c>
    </row>
    <row r="24" spans="1:10">
      <c r="A24" s="4" t="s">
        <v>753</v>
      </c>
    </row>
    <row r="25" spans="1:10">
      <c r="A25" s="3" t="s">
        <v>713</v>
      </c>
    </row>
    <row r="26" spans="1:10">
      <c r="A26" s="4" t="s">
        <v>748</v>
      </c>
      <c r="F26" s="6" t="n">
        <v>3700</v>
      </c>
      <c r="J26" s="6" t="n">
        <v>3700</v>
      </c>
    </row>
    <row r="27" spans="1:10">
      <c r="A27" s="4" t="s">
        <v>754</v>
      </c>
    </row>
    <row r="28" spans="1:10">
      <c r="A28" s="3" t="s">
        <v>713</v>
      </c>
    </row>
    <row r="29" spans="1:10">
      <c r="A29" s="4" t="s">
        <v>316</v>
      </c>
      <c r="F29" s="4" t="s">
        <v>383</v>
      </c>
      <c r="J29" s="4" t="s">
        <v>383</v>
      </c>
    </row>
    <row r="30" spans="1:10">
      <c r="A30" s="4" t="s">
        <v>755</v>
      </c>
    </row>
    <row r="31" spans="1:10">
      <c r="A31" s="3" t="s">
        <v>713</v>
      </c>
    </row>
    <row r="32" spans="1:10">
      <c r="A32" s="4" t="s">
        <v>748</v>
      </c>
      <c r="E32" s="5" t="n">
        <v>7000</v>
      </c>
    </row>
    <row r="33" spans="1:10">
      <c r="A33" s="4" t="s">
        <v>115</v>
      </c>
      <c r="E33" s="5" t="n">
        <v>2381</v>
      </c>
    </row>
    <row r="34" spans="1:10">
      <c r="A34" s="4" t="s">
        <v>756</v>
      </c>
    </row>
    <row r="35" spans="1:10">
      <c r="A35" s="3" t="s">
        <v>713</v>
      </c>
    </row>
    <row r="36" spans="1:10">
      <c r="A36" s="4" t="s">
        <v>748</v>
      </c>
      <c r="F36" s="6" t="n">
        <v>1000</v>
      </c>
      <c r="J36" s="6" t="n">
        <v>1000</v>
      </c>
    </row>
    <row r="37" spans="1:10">
      <c r="A37" s="4" t="s">
        <v>115</v>
      </c>
      <c r="F37" s="6" t="n">
        <v>3269</v>
      </c>
    </row>
    <row r="38" spans="1:10">
      <c r="A38" s="4" t="s">
        <v>314</v>
      </c>
    </row>
    <row r="39" spans="1:10">
      <c r="A39" s="3" t="s">
        <v>713</v>
      </c>
    </row>
    <row r="40" spans="1:10">
      <c r="A40" s="4" t="s">
        <v>402</v>
      </c>
      <c r="E40" s="6" t="n">
        <v>905</v>
      </c>
    </row>
    <row r="41" spans="1:10">
      <c r="A41" s="4" t="s">
        <v>757</v>
      </c>
    </row>
    <row r="42" spans="1:10">
      <c r="A42" s="3" t="s">
        <v>713</v>
      </c>
    </row>
    <row r="43" spans="1:10">
      <c r="A43" s="4" t="s">
        <v>316</v>
      </c>
      <c r="B43" s="4" t="s">
        <v>317</v>
      </c>
    </row>
    <row r="44" spans="1:10">
      <c r="A44" s="4" t="s">
        <v>649</v>
      </c>
      <c r="B44" s="6" t="n">
        <v>13623</v>
      </c>
    </row>
    <row r="45" spans="1:10">
      <c r="A45" s="4" t="s">
        <v>758</v>
      </c>
    </row>
    <row r="46" spans="1:10">
      <c r="A46" s="3" t="s">
        <v>713</v>
      </c>
    </row>
    <row r="47" spans="1:10">
      <c r="A47" s="4" t="s">
        <v>748</v>
      </c>
      <c r="D47" s="5" t="n">
        <v>6211</v>
      </c>
      <c r="H47" s="5" t="n">
        <v>6211</v>
      </c>
    </row>
    <row r="48" spans="1:10">
      <c r="A48" s="4" t="s">
        <v>759</v>
      </c>
    </row>
    <row r="49" spans="1:10">
      <c r="A49" s="3" t="s">
        <v>713</v>
      </c>
    </row>
    <row r="50" spans="1:10">
      <c r="A50" s="4" t="s">
        <v>115</v>
      </c>
      <c r="H50" s="5" t="n">
        <v>22097000</v>
      </c>
    </row>
    <row r="51" spans="1:10">
      <c r="A51" s="4" t="s">
        <v>760</v>
      </c>
    </row>
    <row r="52" spans="1:10">
      <c r="A52" s="3" t="s">
        <v>713</v>
      </c>
    </row>
    <row r="53" spans="1:10">
      <c r="A53" s="4" t="s">
        <v>748</v>
      </c>
      <c r="D53" s="6" t="n">
        <v>3384</v>
      </c>
      <c r="H53" s="6" t="n">
        <v>3384</v>
      </c>
    </row>
    <row r="54" spans="1:10">
      <c r="A54" s="4" t="s">
        <v>761</v>
      </c>
    </row>
    <row r="55" spans="1:10">
      <c r="A55" s="3" t="s">
        <v>713</v>
      </c>
    </row>
    <row r="56" spans="1:10">
      <c r="A56" s="4" t="s">
        <v>115</v>
      </c>
      <c r="C56" s="6" t="n">
        <v>1469</v>
      </c>
    </row>
    <row r="57" spans="1:10">
      <c r="A57" s="4" t="s">
        <v>402</v>
      </c>
      <c r="C57" s="6" t="n">
        <v>39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62</v>
      </c>
      <c r="B1" s="2" t="s">
        <v>2</v>
      </c>
      <c r="C1" s="2" t="s">
        <v>57</v>
      </c>
    </row>
    <row r="2" spans="1:3">
      <c r="A2" s="3" t="s">
        <v>713</v>
      </c>
    </row>
    <row r="3" spans="1:3">
      <c r="A3" s="4" t="s">
        <v>763</v>
      </c>
      <c r="B3" s="6" t="n">
        <v>769047</v>
      </c>
      <c r="C3" s="6" t="n">
        <v>767075</v>
      </c>
    </row>
    <row r="4" spans="1:3">
      <c r="A4" s="4" t="s">
        <v>764</v>
      </c>
      <c r="B4" s="6" t="n">
        <v>698848</v>
      </c>
      <c r="C4" s="6" t="n">
        <v>7492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48:30Z</dcterms:created>
  <dcterms:modified xmlns:dcterms="http://purl.org/dc/terms/" xmlns:xsi="http://www.w3.org/2001/XMLSchema-instance" xsi:type="dcterms:W3CDTF">2020-04-09T16:48:30Z</dcterms:modified>
</cp:coreProperties>
</file>